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pronouncements recen" sheetId="10" state="visible" r:id="rId10"/>
    <sheet xmlns:r="http://schemas.openxmlformats.org/officeDocument/2006/relationships" name="Recent accounting pronouncement" sheetId="11" state="visible" r:id="rId11"/>
    <sheet xmlns:r="http://schemas.openxmlformats.org/officeDocument/2006/relationships" name="Accounts receivable" sheetId="12" state="visible" r:id="rId12"/>
    <sheet xmlns:r="http://schemas.openxmlformats.org/officeDocument/2006/relationships" name="Costs incurred and estimated ea" sheetId="13" state="visible" r:id="rId13"/>
    <sheet xmlns:r="http://schemas.openxmlformats.org/officeDocument/2006/relationships" name="Prepaid expenses and deposits" sheetId="14" state="visible" r:id="rId14"/>
    <sheet xmlns:r="http://schemas.openxmlformats.org/officeDocument/2006/relationships" name="Assets held for sale" sheetId="15" state="visible" r:id="rId15"/>
    <sheet xmlns:r="http://schemas.openxmlformats.org/officeDocument/2006/relationships" name="Plant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Long term debt" sheetId="20" state="visible" r:id="rId20"/>
    <sheet xmlns:r="http://schemas.openxmlformats.org/officeDocument/2006/relationships" name="Capital lease obligations" sheetId="21" state="visible" r:id="rId21"/>
    <sheet xmlns:r="http://schemas.openxmlformats.org/officeDocument/2006/relationships" name="Financial instruments and risk " sheetId="22" state="visible" r:id="rId22"/>
    <sheet xmlns:r="http://schemas.openxmlformats.org/officeDocument/2006/relationships" name="Other long term obligations" sheetId="23" state="visible" r:id="rId23"/>
    <sheet xmlns:r="http://schemas.openxmlformats.org/officeDocument/2006/relationships" name="Share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Interest expense" sheetId="27" state="visible" r:id="rId27"/>
    <sheet xmlns:r="http://schemas.openxmlformats.org/officeDocument/2006/relationships" name="Stock-based compensation" sheetId="28" state="visible" r:id="rId28"/>
    <sheet xmlns:r="http://schemas.openxmlformats.org/officeDocument/2006/relationships" name="Other information" sheetId="29" state="visible" r:id="rId29"/>
    <sheet xmlns:r="http://schemas.openxmlformats.org/officeDocument/2006/relationships" name="Claims revenue" sheetId="30" state="visible" r:id="rId30"/>
    <sheet xmlns:r="http://schemas.openxmlformats.org/officeDocument/2006/relationships" name="Employee benefit plans" sheetId="31" state="visible" r:id="rId31"/>
    <sheet xmlns:r="http://schemas.openxmlformats.org/officeDocument/2006/relationships" name="Related party transactions" sheetId="32" state="visible" r:id="rId32"/>
    <sheet xmlns:r="http://schemas.openxmlformats.org/officeDocument/2006/relationships" name="Comparative figur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counts receivable (Tables)" sheetId="36" state="visible" r:id="rId36"/>
    <sheet xmlns:r="http://schemas.openxmlformats.org/officeDocument/2006/relationships" name="Costs incurred and estimated 37" sheetId="37" state="visible" r:id="rId37"/>
    <sheet xmlns:r="http://schemas.openxmlformats.org/officeDocument/2006/relationships" name="Prepaid expenses and deposits (" sheetId="38" state="visible" r:id="rId38"/>
    <sheet xmlns:r="http://schemas.openxmlformats.org/officeDocument/2006/relationships" name="Plant and equipment (Tables)" sheetId="39" state="visible" r:id="rId39"/>
    <sheet xmlns:r="http://schemas.openxmlformats.org/officeDocument/2006/relationships" name="Other assets (Tables)" sheetId="40" state="visible" r:id="rId40"/>
    <sheet xmlns:r="http://schemas.openxmlformats.org/officeDocument/2006/relationships" name="Income taxes (Tables)" sheetId="41" state="visible" r:id="rId41"/>
    <sheet xmlns:r="http://schemas.openxmlformats.org/officeDocument/2006/relationships" name="Accrued liabilities (Tables)" sheetId="42" state="visible" r:id="rId42"/>
    <sheet xmlns:r="http://schemas.openxmlformats.org/officeDocument/2006/relationships" name="Long term debt (Tables)" sheetId="43" state="visible" r:id="rId43"/>
    <sheet xmlns:r="http://schemas.openxmlformats.org/officeDocument/2006/relationships" name="Capital lease obligations (Tabl" sheetId="44" state="visible" r:id="rId44"/>
    <sheet xmlns:r="http://schemas.openxmlformats.org/officeDocument/2006/relationships" name="Financial instruments and ris45" sheetId="45" state="visible" r:id="rId45"/>
    <sheet xmlns:r="http://schemas.openxmlformats.org/officeDocument/2006/relationships" name="Other long term obligations (Ta" sheetId="46" state="visible" r:id="rId46"/>
    <sheet xmlns:r="http://schemas.openxmlformats.org/officeDocument/2006/relationships" name="Shares (Tables)" sheetId="47" state="visible" r:id="rId47"/>
    <sheet xmlns:r="http://schemas.openxmlformats.org/officeDocument/2006/relationships" name="Commitments (Tables)" sheetId="48" state="visible" r:id="rId48"/>
    <sheet xmlns:r="http://schemas.openxmlformats.org/officeDocument/2006/relationships" name="Interest expense (Tables)" sheetId="49" state="visible" r:id="rId49"/>
    <sheet xmlns:r="http://schemas.openxmlformats.org/officeDocument/2006/relationships" name="Stock-based compensation (Table" sheetId="50" state="visible" r:id="rId50"/>
    <sheet xmlns:r="http://schemas.openxmlformats.org/officeDocument/2006/relationships" name="Other information (Tables)" sheetId="51" state="visible" r:id="rId51"/>
    <sheet xmlns:r="http://schemas.openxmlformats.org/officeDocument/2006/relationships" name="Claims revenue (Tables)"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counts receivable (Details)" sheetId="57" state="visible" r:id="rId57"/>
    <sheet xmlns:r="http://schemas.openxmlformats.org/officeDocument/2006/relationships" name="Costs incurred and estimated 58" sheetId="58" state="visible" r:id="rId58"/>
    <sheet xmlns:r="http://schemas.openxmlformats.org/officeDocument/2006/relationships" name="Prepaid expenses and deposits59" sheetId="59" state="visible" r:id="rId59"/>
    <sheet xmlns:r="http://schemas.openxmlformats.org/officeDocument/2006/relationships" name="Assets held for sale (Details)" sheetId="60" state="visible" r:id="rId60"/>
    <sheet xmlns:r="http://schemas.openxmlformats.org/officeDocument/2006/relationships" name="Plant and equipment (Details)" sheetId="61" state="visible" r:id="rId61"/>
    <sheet xmlns:r="http://schemas.openxmlformats.org/officeDocument/2006/relationships" name="Other assets (Details)" sheetId="62" state="visible" r:id="rId62"/>
    <sheet xmlns:r="http://schemas.openxmlformats.org/officeDocument/2006/relationships" name="Other assets - Intangible asset" sheetId="63" state="visible" r:id="rId63"/>
    <sheet xmlns:r="http://schemas.openxmlformats.org/officeDocument/2006/relationships" name="Other assets - Deferred financi" sheetId="64" state="visible" r:id="rId64"/>
    <sheet xmlns:r="http://schemas.openxmlformats.org/officeDocument/2006/relationships" name="Other assets - Deferred lease i" sheetId="65" state="visible" r:id="rId65"/>
    <sheet xmlns:r="http://schemas.openxmlformats.org/officeDocument/2006/relationships" name="Income taxes - Expense (benefit" sheetId="66" state="visible" r:id="rId66"/>
    <sheet xmlns:r="http://schemas.openxmlformats.org/officeDocument/2006/relationships" name="Income taxes - Deferred tax ass" sheetId="67" state="visible" r:id="rId67"/>
    <sheet xmlns:r="http://schemas.openxmlformats.org/officeDocument/2006/relationships" name="Income taxes (Details)" sheetId="68" state="visible" r:id="rId68"/>
    <sheet xmlns:r="http://schemas.openxmlformats.org/officeDocument/2006/relationships" name="Income taxes - Expiration of no" sheetId="69" state="visible" r:id="rId69"/>
    <sheet xmlns:r="http://schemas.openxmlformats.org/officeDocument/2006/relationships" name="Accrued liabilities (Details)" sheetId="70" state="visible" r:id="rId70"/>
    <sheet xmlns:r="http://schemas.openxmlformats.org/officeDocument/2006/relationships" name="Long term debt - Current and lo" sheetId="71" state="visible" r:id="rId71"/>
    <sheet xmlns:r="http://schemas.openxmlformats.org/officeDocument/2006/relationships" name="Long term debt - Credit facilit" sheetId="72" state="visible" r:id="rId72"/>
    <sheet xmlns:r="http://schemas.openxmlformats.org/officeDocument/2006/relationships" name="Long term debt - Series 1 Deben" sheetId="73" state="visible" r:id="rId73"/>
    <sheet xmlns:r="http://schemas.openxmlformats.org/officeDocument/2006/relationships" name="Capital lease obligations (Deta" sheetId="74" state="visible" r:id="rId74"/>
    <sheet xmlns:r="http://schemas.openxmlformats.org/officeDocument/2006/relationships" name="Financial instruments and ris75" sheetId="75" state="visible" r:id="rId75"/>
    <sheet xmlns:r="http://schemas.openxmlformats.org/officeDocument/2006/relationships" name="Financial instruments and ris76"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Other long term obligations (De" sheetId="80" state="visible" r:id="rId80"/>
    <sheet xmlns:r="http://schemas.openxmlformats.org/officeDocument/2006/relationships" name="Other long term obligations Oth" sheetId="81" state="visible" r:id="rId81"/>
    <sheet xmlns:r="http://schemas.openxmlformats.org/officeDocument/2006/relationships" name="Shares - Voting common shares (" sheetId="82" state="visible" r:id="rId82"/>
    <sheet xmlns:r="http://schemas.openxmlformats.org/officeDocument/2006/relationships" name="Shares - Antidilutive securitie" sheetId="83" state="visible" r:id="rId83"/>
    <sheet xmlns:r="http://schemas.openxmlformats.org/officeDocument/2006/relationships" name="Shares - Share purchase program" sheetId="84" state="visible" r:id="rId84"/>
    <sheet xmlns:r="http://schemas.openxmlformats.org/officeDocument/2006/relationships" name="Shares - Dividends (Details)" sheetId="85" state="visible" r:id="rId85"/>
    <sheet xmlns:r="http://schemas.openxmlformats.org/officeDocument/2006/relationships" name="Commitments (Details)" sheetId="86" state="visible" r:id="rId86"/>
    <sheet xmlns:r="http://schemas.openxmlformats.org/officeDocument/2006/relationships" name="Contingencies Contingencies (De" sheetId="87" state="visible" r:id="rId87"/>
    <sheet xmlns:r="http://schemas.openxmlformats.org/officeDocument/2006/relationships" name="Interest expense (Details)" sheetId="88" state="visible" r:id="rId88"/>
    <sheet xmlns:r="http://schemas.openxmlformats.org/officeDocument/2006/relationships" name="Stock-based compensation - Stoc" sheetId="89" state="visible" r:id="rId89"/>
    <sheet xmlns:r="http://schemas.openxmlformats.org/officeDocument/2006/relationships" name="Stock-based compensation - Shar" sheetId="90" state="visible" r:id="rId90"/>
    <sheet xmlns:r="http://schemas.openxmlformats.org/officeDocument/2006/relationships" name="Stock-based compensation - Opti"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Other information Other informa" sheetId="94" state="visible" r:id="rId94"/>
    <sheet xmlns:r="http://schemas.openxmlformats.org/officeDocument/2006/relationships" name="Other information - Non-cash (D" sheetId="95" state="visible" r:id="rId95"/>
    <sheet xmlns:r="http://schemas.openxmlformats.org/officeDocument/2006/relationships" name="Claims revenue (Details)" sheetId="96" state="visible" r:id="rId96"/>
    <sheet xmlns:r="http://schemas.openxmlformats.org/officeDocument/2006/relationships" name="Employee benefit plans (Details" sheetId="97" state="visible" r:id="rId97"/>
    <sheet xmlns:r="http://schemas.openxmlformats.org/officeDocument/2006/relationships" name="Related party transactions (Det" sheetId="98" state="visible" r:id="rId98"/>
  </sheets>
  <definedNames/>
  <calcPr calcId="124519" fullCalcOnLoad="1"/>
</workbook>
</file>

<file path=xl/sharedStrings.xml><?xml version="1.0" encoding="utf-8"?>
<sst xmlns="http://schemas.openxmlformats.org/spreadsheetml/2006/main" uniqueCount="850">
  <si>
    <t>Document and Entity Information</t>
  </si>
  <si>
    <t>12 Months Ended</t>
  </si>
  <si>
    <t>Dec. 31, 2016CADshares</t>
  </si>
  <si>
    <t>Document and Entity Information [Abstract]</t>
  </si>
  <si>
    <t>Entity Registrant Name</t>
  </si>
  <si>
    <t>North American Energy Partners Inc.</t>
  </si>
  <si>
    <t>Entity Central Index Key</t>
  </si>
  <si>
    <t>Document Type</t>
  </si>
  <si>
    <t>40-F</t>
  </si>
  <si>
    <t>Document Period End Date</t>
  </si>
  <si>
    <t>Dec. 31,
		2016</t>
  </si>
  <si>
    <t>Amendment Flag</t>
  </si>
  <si>
    <t>false</t>
  </si>
  <si>
    <t>Document Fiscal Year Focus</t>
  </si>
  <si>
    <t>Document Fiscal Period Focus</t>
  </si>
  <si>
    <t>FY</t>
  </si>
  <si>
    <t>Current Fiscal Year End Date</t>
  </si>
  <si>
    <t>--12-31</t>
  </si>
  <si>
    <t>Entity Common Stock, Shares Outstanding | shares</t>
  </si>
  <si>
    <t>Entity Current Reporting Status</t>
  </si>
  <si>
    <t>Yes</t>
  </si>
  <si>
    <t>Entity Public Float | CAD</t>
  </si>
  <si>
    <t>Entity Well-known Seasoned Issuer</t>
  </si>
  <si>
    <t>Entity Filer Category</t>
  </si>
  <si>
    <t>Non-accelerated Filer</t>
  </si>
  <si>
    <t>Consolidated Balance Sheets - CAD CAD in Thousands</t>
  </si>
  <si>
    <t>Dec. 31, 2016</t>
  </si>
  <si>
    <t>Dec. 31, 2015</t>
  </si>
  <si>
    <t>Current assets</t>
  </si>
  <si>
    <t>Cash</t>
  </si>
  <si>
    <t>Accounts receivable, net (note 5 and 15(d))</t>
  </si>
  <si>
    <t>Unbilled revenue (note 6 and 15(d))</t>
  </si>
  <si>
    <t>Inventories</t>
  </si>
  <si>
    <t>Prepaid expenses and deposits (note 7)</t>
  </si>
  <si>
    <t>Assets held for sale (note 8 and 15(a))</t>
  </si>
  <si>
    <t>Total current assets</t>
  </si>
  <si>
    <t>Plant and equipment, net of accumulated depreciation $204,860 (2015 - $188,398) (note 9)</t>
  </si>
  <si>
    <t>Other assets (note 10(a))</t>
  </si>
  <si>
    <t>Deferred tax assets (note 11)</t>
  </si>
  <si>
    <t>Total Assets</t>
  </si>
  <si>
    <t>Current liabilities</t>
  </si>
  <si>
    <t>Accounts payable</t>
  </si>
  <si>
    <t>Accrued liabilities (note 12)</t>
  </si>
  <si>
    <t>Billings in excess of costs incurred and estimated earnings on uncompleted contracts (note 6)</t>
  </si>
  <si>
    <t>Current portion of capital lease obligations (note 14)</t>
  </si>
  <si>
    <t>Current portion of long term debt (note 13(a))</t>
  </si>
  <si>
    <t>Total current liabilities</t>
  </si>
  <si>
    <t>Long term debt (note 13(a))</t>
  </si>
  <si>
    <t>Capital lease obligations (note 14)</t>
  </si>
  <si>
    <t>Other long term obligations (note 16(a))</t>
  </si>
  <si>
    <t>Deferred tax liabilities (note 11)</t>
  </si>
  <si>
    <t>Total liabilities</t>
  </si>
  <si>
    <t>Shareholders' equity</t>
  </si>
  <si>
    <t>Common shares (authorized – unlimited number of voting common shares; issued and outstanding – December 31, 2016 - 30,518,907 (December 31, 2015 - 33,150,281) (note 17(a))</t>
  </si>
  <si>
    <t>Treasury shares (December 31, 2016 - 2,213,247 (December 31, 2015 - 1,256,803)) (note 17(a))</t>
  </si>
  <si>
    <t>Additional paid-in capital</t>
  </si>
  <si>
    <t>Deficit</t>
  </si>
  <si>
    <t>Total shareholders' equity</t>
  </si>
  <si>
    <t>Total liabilities and shareholders' equity</t>
  </si>
  <si>
    <t>Commitments (note 18)</t>
  </si>
  <si>
    <t xml:space="preserve"> </t>
  </si>
  <si>
    <t>Contingencies (note 19)</t>
  </si>
  <si>
    <t>Consolidated Balance Sheets (Parenthetical) - CAD CAD in Thousands</t>
  </si>
  <si>
    <t>Statement of Financial Position [Abstract]</t>
  </si>
  <si>
    <t>Common shares, authorized</t>
  </si>
  <si>
    <t>unlimited</t>
  </si>
  <si>
    <t>Common Stock, Shares, Issued</t>
  </si>
  <si>
    <t>Common Stock, Shares, Outstanding</t>
  </si>
  <si>
    <t>Consolidated Statements of Operations and Comprehensive Loss (Income) - CAD CAD in Thousands</t>
  </si>
  <si>
    <t>Income Statement [Abstract]</t>
  </si>
  <si>
    <t>Revenue</t>
  </si>
  <si>
    <t>Project costs</t>
  </si>
  <si>
    <t>Equipment costs</t>
  </si>
  <si>
    <t>Depreciation</t>
  </si>
  <si>
    <t>Gross profit</t>
  </si>
  <si>
    <t>General and administrative expenses</t>
  </si>
  <si>
    <t>(Gain) loss on disposal of plant and equipment</t>
  </si>
  <si>
    <t>Gain on disposal of assets held for sale (note 8)</t>
  </si>
  <si>
    <t>Amortization of intangible assets (note 10(b))</t>
  </si>
  <si>
    <t>Operating income before the undernoted</t>
  </si>
  <si>
    <t>Interest expense (note 20)</t>
  </si>
  <si>
    <t>Other income</t>
  </si>
  <si>
    <t>Foreign exchange loss (gain)</t>
  </si>
  <si>
    <t>Loss on debt extinguishment (note 13(c))</t>
  </si>
  <si>
    <t>Loss before income taxes</t>
  </si>
  <si>
    <t>Income tax benefit (note 11):</t>
  </si>
  <si>
    <t>Current</t>
  </si>
  <si>
    <t>Deferred</t>
  </si>
  <si>
    <t>Net income (loss)</t>
  </si>
  <si>
    <t>Comprehensive income (loss)</t>
  </si>
  <si>
    <t>Per share information</t>
  </si>
  <si>
    <t>Net loss - basic and diluted (in CAD per share)</t>
  </si>
  <si>
    <t>Consolidated Statements of Changes in Shareholders' Equity - CAD CAD in Thousands</t>
  </si>
  <si>
    <t>Total</t>
  </si>
  <si>
    <t>Common shares</t>
  </si>
  <si>
    <t>Treasury shares</t>
  </si>
  <si>
    <t>Beginning balance at Dec. 31, 2014</t>
  </si>
  <si>
    <t>Increase (Decrease) in Stockholders' Equity [Roll Forward]</t>
  </si>
  <si>
    <t>Net loss</t>
  </si>
  <si>
    <t>Exercised options</t>
  </si>
  <si>
    <t>Stock-based compensation</t>
  </si>
  <si>
    <t>Dividends ($0.08 per share)</t>
  </si>
  <si>
    <t>Share purchase programs</t>
  </si>
  <si>
    <t>Purchase of treasury shares for settlement of certain equity classified stock-based compensation</t>
  </si>
  <si>
    <t>Ending balance at Dec. 31, 2015</t>
  </si>
  <si>
    <t>Ending balance at Dec. 31, 2016</t>
  </si>
  <si>
    <t>Consolidated Statements of Changes in Stockholders' Equity (Parenthetical) - CAD / shares</t>
  </si>
  <si>
    <t>Feb. 19, 2014</t>
  </si>
  <si>
    <t>Statement of Stockholders' Equity [Abstract]</t>
  </si>
  <si>
    <t>Dividends (note 17(d)) ($0.08 per share)</t>
  </si>
  <si>
    <t>Consolidated Statements of Cash Flows - CAD CAD in Thousands</t>
  </si>
  <si>
    <t>Operating activities:</t>
  </si>
  <si>
    <t>Adjustments to reconcile to net cash from operating activities:</t>
  </si>
  <si>
    <t>Amortization of deferred financing costs (note 10(c) and 13(a))</t>
  </si>
  <si>
    <t>Lease inducement paid on sublease</t>
  </si>
  <si>
    <t>Stock-based compensation expense (note 21(a))</t>
  </si>
  <si>
    <t>Cash settlement of stock-based compensation (note 21(d(i)) and 21(f(i)))</t>
  </si>
  <si>
    <t>Other adjustments to cash from operating activities (note 11(d), 16(b) and 16(c))</t>
  </si>
  <si>
    <t>Other income from a non-monetary transaction</t>
  </si>
  <si>
    <t>Deferred income tax (benefit) expense (note 11)</t>
  </si>
  <si>
    <t>Net changes in non-cash working capital (note 22(b))</t>
  </si>
  <si>
    <t>Total operating activities</t>
  </si>
  <si>
    <t>Investing activities:</t>
  </si>
  <si>
    <t>Purchase of plant and equipment</t>
  </si>
  <si>
    <t>Additions to intangible assets (note 10(b))</t>
  </si>
  <si>
    <t>Proceeds on disposal of plant and equipment</t>
  </si>
  <si>
    <t>Proceeds on disposal of assets held for sale</t>
  </si>
  <si>
    <t>Total investing activities</t>
  </si>
  <si>
    <t>Financing activities:</t>
  </si>
  <si>
    <t>Repayment of Credit Facility</t>
  </si>
  <si>
    <t>Increase in Credit Facility</t>
  </si>
  <si>
    <t>Financing costs (note 10(c) and 13(a))</t>
  </si>
  <si>
    <t>Redemption of Series 1 Debentures (note 13(c))</t>
  </si>
  <si>
    <t>Repayment of capital lease obligations</t>
  </si>
  <si>
    <t>Proceeds from options exercised (note 21(b))</t>
  </si>
  <si>
    <t>Dividend payments (note 17(d))</t>
  </si>
  <si>
    <t>Share purchase programs (note 17(c))</t>
  </si>
  <si>
    <t>Purchase of treasury shares for settlement of certain equity classified stock-based compensation (note 17(a))</t>
  </si>
  <si>
    <t>Total financing activities</t>
  </si>
  <si>
    <t>(Decrease) increase in cash</t>
  </si>
  <si>
    <t>Cash, beginning of year</t>
  </si>
  <si>
    <t>Cash, end of year</t>
  </si>
  <si>
    <t>Nature of operations</t>
  </si>
  <si>
    <t>Organization, Consolidation and Presentation of Financial Statements [Abstract]</t>
  </si>
  <si>
    <t>Nature of operations North American Energy Partners Inc. (the “Company”), formerly NACG Holdings Inc., was incorporated under the Canada Business Corporations Act on October 17, 2003. On November 26, 2003, the Company purchased all the issued and outstanding shares of North American Construction Group Inc. (“NACGI”), including subsidiaries of NACGI, from Norama Ltd. which had been operating continuously in Western Canada since 1953. The Company had no operations prior to November 26, 2003. The Company provides a wide range of mining and heavy construction services to customers in the resource development and industrial construction sectors, primarily within Western Canada.</t>
  </si>
  <si>
    <t>Significant accounting policies</t>
  </si>
  <si>
    <t>Accounting Policies [Abstract]</t>
  </si>
  <si>
    <t>Significant accounting policies a) 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impairment testing; and,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 d) 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 e) Cash Cash includes cash on hand and bank balances net of outstanding cheques. f) Accounts receivable and unbilled revenue Accounts receivable are primarily comprised of amounts billed to clients for services already provided, but which have not yet been collected. Unbilled revenue represents revenue recognized in advance of amounts billed to clients. g) Billings in excess of costs incurred and estimated earnings on uncompleted contracts Billings in excess of costs incurred and estimated earnings on uncompleted contracts represent amounts invoiced in excess of revenue recognized. h) 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 i) Inventories Inventories are carried at the lower of weighted average cost and market, and consist primarily of spare tires, tracks and track frames. j) 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 k) 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ed functionality to the software. l) Impairment of long-lived assets 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m)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n) 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 o) 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p)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q) 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 s) Stock-based compensation The Company has a Share Option Plan which is described in note 21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d a Senior Executive Stock Option Plan which is described in note 21 (c). This compensation plan allowed the option holder the right to settle options in cash. The liability was measured at fair value using the Black-Scholes model at the modification date and subsequently at each period end date. Changes in fair value of the liability were recognized in the Consolidated Statements of Operations. During the year ended December 31, 2015, the senior executive stock option plan expired and any remaining options were forfeited. The Company has a Restricted Share Unit (“RSU”) Plan which is described in note 21 (d). RSUs are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settled RSUs issued prior to February 19, 2014 with cash ("liability classified RSUs"). Compensation expense on liability classified RSU's was calculated based on the number of vested RSUs multiplied by the fair value of each RSU as determined by the volume weighted average trading price of the Company’s common shares for the five trading days immediately preceding the day on which the fair market value was to be determined. The Company recognized compensation cost over the three -year term of the liability classified RSU with any changes in fair value recognized in general and administrative expenses on the Consolidated Statements of Operations. The Company recognizes compensation cost over the three-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 (e).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 of Operations, with a corresponding increase to additional paid-in capital. The grants are measured at fair value on the grant date using the Monte Carlo model. The Company has a Deferred Stock Unit (“DSU”) Plan which is described in note 21 (f). The DSU plan enables directors and executives to receive all or a portion of their annual fee or annual executive bonus compensation in the form of DSUs. On February 19, 2014, the Board of Directors resolved to settle all DSU’s issued after that date in common shares, but on December 2, 2015, prior to any actual such settlement, that decision was reversed. Accordingly, all DSUs are settled in cash.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 Net income (loss) per share Basic net income (loss) per share is computed by dividing net loss available to common shareholders by the weighted average number of shares outstanding during the year (see note 17 (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 u) 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 v) Deferred financing costs Underwriting, legal and other direct costs incurred in connection with the issuance of debt are presented as deferred financing costs. The deferred financing costs related to the Revolver are amortized ratably over the term of the Credit Facility and the Term Loan is amortized over the term of the Credit Facility using the effective interest method. Deferred financing fees related to Term Loan borrowings are presented in the consolidated balance sheet as a direct deduction from the carrying amount of the debt liability and deferred financing fees related to the Company's Revolver are presented as an asset.</t>
  </si>
  <si>
    <t>Accounting pronouncements recently adopted</t>
  </si>
  <si>
    <t>New Accounting Pronouncements and Changes in Accounting Principles [Abstract]</t>
  </si>
  <si>
    <t>Accounting pronouncements recently adopted a) Compensation - Stock Compensation In May 2014, the Financial Accounting Standard Board (“FASB”) issued Accounting Standard Update (“ASU”) No. 2014-12, Compensation-Stock Compensation (Topic 718): Accounting for Share-Based Payments When the Terms of an Award Provide That a Performance Target Could Be Achieved after the Requisite Service Period. This accounting standard update requires that performance targets affecting vesting of stock awards which could be achieved after the requisite service period be treated as a performance condition. Currently, US GAAP does not provide specific guidance regarding the treatment of performance targets that could be achieved after the service period. This standard was adopted January 1, 2016 and the adoption did not have a material effect on the Company's consolidated financial statements. b) Interest - Imputation of Interest In April 2015, the FASB issued ASU No. 2015-03, 2015-03, Interest - Imputation of Interest (Subtopic 835-30: Simplifying the Presentation of Debt Issuance Costs) and ASU No. 2015-15, Imputation of Interest (Subtopic 835-30: Presentation and Subsequent Measurement of Debt Issuance Costs Associated with Line-of-Credit Arrangements), which require debt issuance costs related to a recognized debt liability be presented in the balance sheet as a direct deduction from the carrying amount of the related debt liability. However, for line-of-credit arrangements, entities may defer and present debt issuance costs as an asset and subsequently amortize the deferred debt issuance costs ratably over the term of the line-of-credit arrangement, regardless of whether there are any outstanding borrowings on the line-of-credit arrangement. Amortization of the debt issuance costs are to be reported as interest expense. This standard was adopted on January 1, 2016 and the adoption did not have a material effect on the Company's consolidated financial statements. c) Compensation - Stock Compensation In March 2016, the FASB issued ASU No. 2016-09, Compensation - Stock Compensation (Topic 718: Improvements to Employee Share-Based Payment Accounting). This accounting standard simplifies several aspects of the accounting for share-based payment transactions including income tax consequences, classification of awards as either equity or liabilities and classification on the statement of cash flows. The Company adopted this ASU effective January 1, 2016. The adoption of this standard did not have a material effect on the Company's consolidated financial statements.</t>
  </si>
  <si>
    <t>Recent accounting pronouncements not yet adopted</t>
  </si>
  <si>
    <t>Accounting Changes and Error Corrections [Abstract]</t>
  </si>
  <si>
    <t>Recent accounting pronouncements not yet adopted a) Revenue from Contracts with Customers In May 2014, the FASB issued ASU 2014-09, Revenue from Contracts with Customers (Topic 606) and has modified the standards thereafter with the issuance of ASUs 2016-08, 2016-10, 2016-12 and 2016-20. The standard will replace nearly all existing U.S. GAAP revenue guidance with comprehensive standards and expanded disclosure requirements. ASU 2014-09 is based on the principle that revenue is recognized to depict the transfer of goods or services to customers in an amount that reflects the consideration to which the entity expects to be entitled in exchange for those goods or services. The standard outlines a five-step process for revenue recognition and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commencing January 1, 2018, with early adoption commencing January 1, 2017 permitted. The standard allows the use of either a full retrospective transition method or a modified cumulative effect retrospective transition method. The Company continues to evaluate the available adoption methods. Management is currently evaluating the impact of adopting the standard on the Company’s consolidated financial statements. The Company has developed a change management plan to guide the adoption of the standard. Included in the plan is an assessment of the Company’s policies, practices, procedures, controls, and contracts with customers to identify differences that would arise as a result of adoption. b) Financial Instruments - Overall In January 2016, the FASB issued ASU No. 2016-01, Financial Instruments - Overall (Subtopic 825-10: Recognition and Measurement of Financial Assets and Financial Liabilities) enhancing the reporting model for financial instruments. Under the new standard, equity investments, excluding those accounted for under the equity method or resulting in the consolidation of the investee are to be measured at fair value with the changes in fair value recognized in net income. The ASU requires a qualitative assessment to identify impairments of equity investments without readily determinable fair value. The new standard also amends disclosure requirements and requires separate presentation of financial assets and liabilities by measurement category and form of financial asset (that is, securities or loans and receivables) on the balance sheet or the accompanying notes to the financial statements. The amendments also clarify that an entity should evaluate the need for a valuation allowance on a deferred tax asset related to available-for-sale securities in combination with the entity's other deferred tax assets. This ASU will be effective commencing January 1, 2018, with early adoption permitted. The Company is currently assessing the impact the adoption of this standard will have on its consolidated financial statements. c) Leases In February 2016, the FASB issued ASU 2016-02, Leases (Topic 842) to supersede the current leases accounting standard (Topic 840).The main difference between the new standard and the current standard is the requirement that lessees recognize a lease liability and a right-of-use asset for leases classified as operating leases. Lessor accounting remains largely unchanged. Additionally, the standard requires that for a sale to occur in the contact of a sale leaseback transaction, the transfer of assets must meet the requirements for a sale per Topic 606. This ASU will be effective commencing January 1, 2019, with early adoption permitted. Management is currently evaluating the impact of adopting the standard on the Company’s consolidated financial statements. The Company has developed a change management plan to guide the adoption of the standard. Included in the plan is an assessment of the Company’s policies, practices, procedures, and controls to identify differences that would arise as a result of adoption. d) Statement of Cash Flows In August 2016, the FASB issued ASU No. 2016-15, Statement of Cash Flows (Topic 230: Classification of Certain Cash Receipts and Cash Payments). This accounting standard is intended to clarify how companies present and classify certain cash receipts and cash payments in the statement of cash flows. This ASU will be effective commencing January 1, 2018, with early adoption permitted. The Company is currently assessing the impact the adoption of this standard will have on its consolidated financial statements.</t>
  </si>
  <si>
    <t>Accounts receivable</t>
  </si>
  <si>
    <t>Receivables [Abstract]</t>
  </si>
  <si>
    <t>Accounts receivable December 31, 2016 December 31, 2015 Accounts receivable – trade $ 38,746 $ 24,028 Accounts receivable – holdbacks 528 — Accounts receivable – other 806 708 $ 40,080 $ 24,736 Accounts receivable – holdbacks represent amounts up to 10% of the contract value under certain contracts that the customer is contractually entitled to withhold until completion of the project or until certain project milestones are achieved.</t>
  </si>
  <si>
    <t>Costs incurred and estimated earnings net of billings on uncompleted contracts</t>
  </si>
  <si>
    <t>Contractors [Abstract]</t>
  </si>
  <si>
    <t>Costs incurred and estimated earnings net of billings on uncompleted contracts December 31, 2016 December 31, 2015 Costs incurred and estimated earnings on uncompleted contracts $ 208,030 $ 275,316 Less billings to date (193,136 ) (258,208 ) $ 14,894 $ 17,108 Costs incurred and estimated earnings net of billings on uncompleted contracts is presented in the Consolidated Balance Sheets under the following captions: December 31, 2016 December 31, 2015 Unbilled revenue $ 15,965 $ 17,565 Billings in excess of costs incurred and estimated earnings on uncompleted contracts (1,071 ) (457 ) $ 14,894 $ 17,108</t>
  </si>
  <si>
    <t>Prepaid expenses and deposits</t>
  </si>
  <si>
    <t>Deferred Costs, Capitalized, Prepaid, and Other Assets Disclosure [Abstract]</t>
  </si>
  <si>
    <t>Prepaid expenses and deposits Current: December 31, 2016 December 31, 2015 Prepaid insurance and deposits $ 565 $ 625 Prepaid lease payments 986 1,057 $ 1,551 $ 1,682 The long term portion of the prepaid lease payments is recorded in other assets (note 10(a)) .</t>
  </si>
  <si>
    <t>Assets held for sale</t>
  </si>
  <si>
    <t>Property, Plant and Equipment [Abstract]</t>
  </si>
  <si>
    <t>Assets held for sale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During the year ended December 31, 2016 , impairment of assets held for sale amounting to $1,556 has been included in depreciation expense in the Consolidated Statements of Operations ( 2015 – $1,384 ). The write-down is the amount by which the carrying value of the related assets exceeded their fair value less costs to sell. The gain on disposal of assets held for sale was $374 for the year ended December 31, 2016 ( 2015 – gain of $152 ).</t>
  </si>
  <si>
    <t>Plant and equipment</t>
  </si>
  <si>
    <t>Plant and equipment December 31, 2016 Cost Accumulated Net Book Value Owned assets Heavy equipment $ 139,844 $ 51,358 $ 88,486 Major component parts in use 115,111 66,905 48,206 Other equipment 29,729 16,232 13,497 Licensed motor vehicles 20,353 18,258 2,095 Office and computer equipment 9,769 9,112 657 Buildings 2,523 2,487 36 317,329 164,352 152,977 Assets under capital lease Heavy equipment 133,468 38,978 94,490 Other equipment 7,119 714 6,405 Licensed motor vehicles 3,373 805 2,568 Office and computer equipment 23 11 12 143,983 40,508 103,475 Total plant and equipment $ 461,312 $ 204,860 $ 256,452 December 31, 2015 Cost Accumulated Net Book Value Owned assets Heavy equipment $ 144,754 $ 46,292 $ 98,462 Major component parts in use 117,042 61,464 55,578 Other equipment 39,727 19,580 20,147 Licensed motor vehicles 17,362 15,388 1,974 Office and computer equipment 9,743 8,643 1,100 Buildings 2,724 2,618 106 331,352 153,985 177,367 Assets under capital lease Heavy equipment 105,580 29,738 75,842 Other equipment 1,851 484 1,367 Licensed motor vehicles 8,344 4,186 4,158 Office and computer equipment 23 5 18 115,798 34,413 81,385 Total plant and equipment $ 447,150 $ 188,398 $ 258,752 During the year ended December 31, 2016 , additions to plant and equipment included $23,490 of assets that were acquired by means of capital leases ( 2015 – $20,058 ). Depreciation of equipment under capital lease of $18,536 ( 2015 – $14,027 ) was included in depreciation expense in the current year.</t>
  </si>
  <si>
    <t>Other assets</t>
  </si>
  <si>
    <t>Other assets a) Other assets are as follows: December 31, 2016 December 31, 2015 Prepaid lease payments (note 7) $ 1,839 $ 1,834 Intangible assets (note 10(b)) 1,790 3,174 Deferred financing costs (note 10(c)) 320 413 Deferred lease inducement asset (note 10(d)) 927 1,070 $ 4,876 $ 6,491 b) Intangible assets December 31, 2016 December 31, 2015 Cost $ 18,122 $ 17,881 Accumulated amortization 16,332 14,707 Net book value $ 1,790 $ 3,174 During the year ended December 31, 2016 , the Company capitalized $304 ( 2015 – $ 779 ) of internally developed computer software costs. Amortization of intangible assets for the year ended December 31, 2016 was $1,688 ( 2015 – $1,990 ). The estimated amortization expense for future years is as follows: For the year ending December 31, 2017 $ 776 2018 638 2019 249 2020 127 $ 1,790 c) Deferred financing costs December 31, 2016 Cost Accumulated Net Book Value Credit Facility $ 550 $ 230 $ 320 December 31, 2015 Cost Accumulated Net Book Value Credit Facility $ 480 $ 67 $ 413 During the year ended December 31, 2016 , financing fees of $69 were incurred in connection with the modification of the revolving loan of the Credit Facility ( 2015 – $480 ) (note 13(b)) . These fees have been recorded as deferred financing costs and are being amortized ratably over the term of the Credit Facility. Amortization of deferred financing costs included in interest expense for the year ended December 31, 2016 was $162 ( 2015 – $67 ) (note 20) . d) Deferred lease inducements asset Lease inducements applicable to lease contracts are deferred and amortized as an increase in general and administrative expenses on a straight-line basis over the lease term, which includes the initial lease term and renewal periods only where renewal is determined to be reasonably assured. December 31, 2016 December 31, 2015 Balance, beginning of year $ 1,070 $ 1,212 Amortization of deferred lease inducements (143 ) (142 ) Balance, end of year $ 927 $ 1,070</t>
  </si>
  <si>
    <t>Income taxes</t>
  </si>
  <si>
    <t>Income Tax Disclosure [Abstract]</t>
  </si>
  <si>
    <t>Income taxes Income tax provision differs from the amount that would be computed by applying the Federal and Provincial statutory income tax rates to income before income taxes. The reasons for the differences are as follows: Year ended December 31, 2016 2015 Loss before income taxes $ (494 ) $ (7,584 ) Tax rate 27.00 % 26.00 % Expected benefit $ (133 ) $ (1,972 ) Increase (decrease) related to: Impact of enacted future statutory income tax rates — 2,008 Income tax adjustments and reassessments 246 (277 ) Non taxable portion of capital gains (465 ) (79 ) Stock-based compensation 158 179 Other 145 27 Income tax benefit $ (49 ) $ (114 ) Classified as: Year ended December 31, 2016 2015 Current income tax benefit $ — $ — Deferred income tax (benefit) expense (49 ) (114 ) $ (49 ) $ (114 ) The deferred tax assets and liabilities are summarized below: December 31, 2016 December 31, 2015 Deferred tax assets: Non-capital losses $ 14,190 $ 16,443 Deferred financing costs 355 1,027 Billings in excess of costs on uncompleted contracts 289 123 Capital lease obligations 16,578 16,860 Deferred lease inducements 10 39 Stock-based compensation 2,672 1,619 Other 1,263 636 $ 35,357 $ 36,747 December 31, 2016 December 31, 2015 Deferred tax liabilities: Unbilled revenue $ 3,381 $ 3,689 Assets held for sale 67 49 Accounts receivable – holdbacks 143 — Property, plant and equipment 58,180 59,472 $ 61,771 $ 63,210 Net deferred income tax liability $ (26,414 ) $ (26,463 ) Classified as: December 31, 2016 December 31, 2015 Deferred tax asset $ 13,807 $ 15,845 Deferred tax liability (40,221 ) (42,308 ) $ (26,414 ) $ (26,463 ) In 2016, the Company and its subsidiaries file income tax returns in the Canadian federal jurisdiction and one provincial jurisdiction ( 2015 - three provincial jurisdictions). The Company has substantially concluded on Canadian federal and provincial income tax matters for the years through 2011. Substantially all material US federal and state matters have been concluded for the years through 2012. The Company has a full valuation allowance against capital losses in deferred tax assets of $1,035 as at December 31, 2016 ( 2015 – $1,035 ). At December 31, 2016 , the Company has non-capital losses for income tax purposes of $52,556 which expire as follows: December 31, 2016 2026 $ 282 2027 — 2028 — 2029 1 2030 — 2031 563 2032 15,998 2033 21,729 2034 8,317 2036 5,666 $ 52,556</t>
  </si>
  <si>
    <t>Accrued liabilities</t>
  </si>
  <si>
    <t>Payables and Accruals [Abstract]</t>
  </si>
  <si>
    <t>Accrued liabilities December 31, 2016 December 31, 2015 Accrued interest payable $ 85 $ 526 Payroll liabilities 7,733 5,212 Liabilities related to equipment leases 123 118 Current portion of deferred gain on sale leaseback (note 16(a)) 586 221 Dividends payable (note 17(d)) 569 — Income and other taxes payable 2,079 691 $ 11,175 $ 6,768</t>
  </si>
  <si>
    <t>Long term debt</t>
  </si>
  <si>
    <t>Debt Disclosure [Abstract]</t>
  </si>
  <si>
    <t>Long term debt a) Long term debt amounts are as follows: Current: December 31, 2016 December 31, 2015 Credit Facility (note 13(b)) $ 8,246 $ 5,962 Less: deferred financing costs (77 ) (60 ) $ 8,169 $ 5,902 Long term: December 31, 2016 December 31, 2015 Credit Facility (note 13(b)) $ 31,326 $ 22,610 Series 1 Debentures (note 13(c)) — 19,927 Less: deferred financing costs (60 ) (457 ) $ 31,266 $ 42,080 During the year ended December 31, 2016 , financing fees of $30 were incurred in connection with the modification of the Term Loan of the Credit Facility ( 2015 – $206 ) (note 13(b)) . These fees have been recorded as deferred financing costs and are being amortized using the effective interest method over the term of the Credit Facility. Upon entering into the Sixth Amended and Restated Credit Agreement (note 13(b)) , deferred financing costs related to the Fifth Amended and Restated Credit Agreement of $360 were expensed in the prior year and included in amortization of deferred financing costs (note 20) . Amortization of deferred financing costs related to the Term Loan and Series 1 Debentures included in interest expense for the year ended December 31, 2016 was $410 ( 2015 – $1,894 ) (note 20) . Upon the full redemption of the Series 1 Debentures that occurred during the year ended December 31, 2016 , the unamortized deferred financing costs related to the redeemed Series 1 Debentures of $218 were expensed and included in amortization of deferred financing costs (note 20) . In the prior year, the Company completed a partial redemption of the Series 1 Debentures and a portion of the unamortized deferred financing costs related to the redeemed Series 1 Debentures of $819 were expensed and included in amortization of deferred financing costs (note 20) . b) Credit Facility December 31, 2016 December 31, 2015 Term Loan $ 28,572 $ 28,572 Revolver 11,000 — Total Credit Facility 39,572 28,572 Less: current portion (8,246 ) (5,962 ) $ 31,326 $ 22,610 On July 8, 2015, the Company entered into the Sixth Amended and Restated Credit Agreement ("the Credit Facility") with the existing banking syndicate. The Credit Facility matures on September 30, 2018. The Credit Facility allows borrowing of up to $100.0 million , contingent upon the value of the borrowing base. The Credit Facility is composed of a $70.0 million Revolver and a $30.0 million Term Loan. The Credit Facility provides a borrowing base, which is determined by the value of account receivables, inventory, unbilled revenue and plant and equipment. The Term Loan is to be repaid based on an 84 months amortization schedule and prepaid by an annual sweep of the lesser of 25% of consolidated excess cash flow as defined in the Credit Facility and $4.0 million at any time when the outstanding principal under the Term Loan is equal to or greater than $18.0 million . The 2015 annual sweep calculation identified the requirement for the Company to make a $1.7 million accelerated repayment on the Term Loan on April 29, 2016. There is an accelerated payment of $4.0 million required as a result of the 2016 annual sweep calculation which has been included in the current liability. On April 4, 2016, the Company signed the First Amending Agreement to the Sixth Amended and Restated Credit Agreement. The amendment formalized consent previously received to redeem up to $10.0 million of the outstanding principal balance of the Series 1 Debentures on or before May 31, 2016 and increased the Company's capital lease limit, prescribed within the Credit Facility, from $75.0 million to $90.0 million . The Company redeemed the Series 1 Debentures on April 27, 2016 . On August 26, 2016, the Company entered into the Second Amending Agreement to the Sixth Amended and Restated Credit Agreement to allow for the redemption of $10.0 million of the outstanding principal balance of the 9.125% Series 1 Debentures on or before September 30, 2016 using a $6.0 million drawn from the Term Loan, equivalent to the previously repaid amount of the original $30.0 million Term Loan, complemented with borrowings from the Revolver. The Company redeemed the Series 1 Debentures on September 30, 2016 . The amendment also temporarily adjusted the covenants under the terms of the Credit Facility. The Senior Leverage Ratio is to be maintained at less than 3.5:1 through June 30, 2017 and thereafter reduced to a ratio of less than 3.0:1, while the Fixed Charge Cover Ratio is to be maintained at a ratio greater than 1.0:1 except for the quarter ending March 31, 2017 where a ratio greater than 0.9:1 will be permitted. As at December 31, 2016 , the Company was in compliance with the covenants. As at December 31, 2016 , the Revolver had $0.8 million in issued letters of credit and an unpaid balance of $11.0 million and the Term Loan had an unpaid balance of $28.6 million . The December 31, 2016 borrowing base allowed for a maximum draw of $92.1 million . At December 31, 2016 , the Company’s unused borrowing availability under the Revolver was $58.2 million , which is limited by the borrowing base to $51.7 million . As at December 31, 2015 , there was $2.4 million in letters of credit issued under the Revolver and a $28.6 million unpaid balance for the Term Loan. The December 31, 2015 borrowing base allowed for a maximum draw of $83.8 million . At December 31, 2015 , the Company’s unused borrowing availability against the Revolver was $67.6 million , which is limited by the borrowing base to $52.8 million . The Credit Facility bears interest at Canadian prime rate, U.S. Dollar Base Rate, Canadian bankers’ acceptance rate or London interbank offered rate (LIBOR) (all such terms as used or defined in the Credit Facility), plus applicable margins. In each case, the applicable pricing margin depends on the Company’s Total Debt to trailing 12-month Consolidated EBITDA ratio as defined in the Credit Facility. The Credit Facility is secured by a first priority lien on all of the Company’s existing and after-acquired property. c) Series 1 Debentures On April 7, 2010, the Company issued $225.0 million of 9.125% Series 1 Debentures (the “Series 1 Debentures”). The Series 1 Debentures were to mature on April 7, 2017. The Series 1 Debentures bore interest at 9.125% per annum, payable in equal instalments semi-annually in arrears on April 7 and October 7 in each year. On April 27, 2016, the Company redeemed approximately $9.9 million of the Series 1 Debentures. Holders of record at the close of business on April 22, 2016 had their Series 1 Debentures redeemed on a pro rata basis for 100% of the principal amount, plus accrued and unpaid interest. On September 30, 2016 , the Company redeemed the remaining $10.0 million of the Series 1 Debentures. Holders of record at the close of business on September 26, 2016 had their Series 1 Debentures redeemed for 100% of the principal amount, plus accrued and unpaid interest. This transaction brings the outstanding Series 1 Debentures balance to $nil . During the year ended December 31, 2015 , the Company redeemed $38.8 million of the Series 1 Debentures, plus accrued and unpaid interest and recorded a loss on debt extinguishment of $0.6 million .</t>
  </si>
  <si>
    <t>Capital lease obligations</t>
  </si>
  <si>
    <t>Leases [Abstract]</t>
  </si>
  <si>
    <t>Capital lease obligations The minimum lease payments due in each of the next five fiscal years and thereafter are as follows: 2017 $ 26,353 2018 24,385 2019 11,396 2020 3,281 2021 and thereafter — Subtotal: $ 65,415 Less: amount representing interest (4,015 ) Carrying amount of minimum lease payments $ 61,400 Less: current portion (24,062 ) Long term portion $ 37,338 Included in capital lease obligations was $23,897 related to sale leaseback transactions for certain equipment. Gains on these transactions are deferred and amortized over the expected life of the equipment.</t>
  </si>
  <si>
    <t>Financial instruments and risk management</t>
  </si>
  <si>
    <t>Fair Value Disclosures [Abstract]</t>
  </si>
  <si>
    <t>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including derivatives. All methods of fair value measurement result in a general approximation of value and such value may never actually be realized. The fair values of the Company’s cash, accounts receivable, unbilled revenue, accounts payable, accrued liabilities and billings in excess approximate their carrying amounts due to the relatively short periods to maturity for the instruments. The fair values of amounts due under the Credit Facility are based on management estimates which are determined by discounting cash flows required under the instruments at the interest rate currently estimated to be available for instruments with similar terms. Based on these estimates, and by using the outstanding balance of $39.6 million at December 31, 2016 and $28.6 million at December 31, 2015 (note 13(b)) , the fair value of amounts due under the Credit Facility are not significantly different than the carrying value. Financial instruments with carrying amounts that differ from their fair values are as follows: December 31, 2016 December 31, 2015 Fair Value Hierarchy Level Carrying Fair Carrying Fair Capital lease obligations (i) Level 2 $ 61,400 $ 57,741 $ 62,443 $ 57,976 Series 1 Debentures (ii) Level 1 — — 19,927 19,927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Series 1 Debentures is based upon the period end market price. Non-financial assets measured at fair value on a non-recurring basis as at December 31, 2016 and 2015 in the financial statements are summarized below: December 31, 2016 December 31, 2015 Carrying Amount Change in Fair Value Carrying Amount Change in Fair Value Assets held for sale $ 247 $ (1,556 ) $ 180 $ (1,384 ) Assets held for sale are reported at the lower of their carrying amount or fair value less cost to sell. The fair value less cost to sell of equipment assets held for sale (note 8) is determined internally by analyzing recent auction prices for equipment with similar specifications and hours used, the residual value of the asset and the useful life of the asset. The fair value of the equipment assets held for sale are classified under Level 3 of the fair value hierarchy. b) Risk Management The Company is exposed to market and credit risks associated with its financial instruments. The Company will from time to time use various financial instruments to reduce market risk exposures from changes in foreign currency exchange rates and interest rates. The Company does not hold or use any derivative instruments for trading or speculative purposes. Overall, the Company’s Board of Directors has responsibility for the establishment and approval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including the use of derivative instrument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16 , the Company held $39.6 million of floating rate debt pertaining to its Credit Facility ( December 31, 2015 – $28.6 million ). As at December 31, 2016 , holding all other variables constant, a 100 basis point change to interest rates on floating rate debt will result in $0.4 million corresponding change in annual interest expense. This assumes that the amount of floating rate debt remains unchanged from that which was held at December 31, 2016 .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and may use derivative instruments to achieve the desired proportion of variable to fixed-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unbilled revenue. Credit risk for trade and other accounts receivables and unbilled revenue are managed through established credit monitoring activities. The Company has a concentration of customers in the oil and gas sector. The following customers accounted for 10% or more of total revenues: Year ended December 31, 2016 2015 Customer A 47 % 34 % Customer B 25 % 10 % Customer C 21 % 41 % The concentration risk is mitigated primarily by the customers being large investment grade organizations. The credit worthiness of new customers is subject to review by management through consideration of the type of customer and the size of the contract. At December 31, 2016 and December 31, 2015 , the following customers represented 10% or more of accounts receivable and unbilled revenue: December 31, 2016 December 31, 2015 Customer 1 42 % 42 % Customer 2 22 % 5 % Customer 3 13 % — % Customer 4 13 % 21 % Customer 5 7 % 20 % Customer 6 3 % 11 % 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s maximum exposure to credit risk for accounts receivable and unbilled revenue is as follows: December 31, 2016 December 31, 2015 Trade accounts receivables $ 39,274 $ 24,028 Other receivables 806 708 Total accounts receivable $ 40,080 $ 24,736 Unbilled revenue $ 15,965 $ 17,565 Payment terms are per the negotiated customer contracts and generally range between net 30 days and net 60 days. As at December 31, 2016 and December 31, 2015 , trade receivables are aged as follows: December 31, 2016 December 31, 2015 Not past due $ 34,263 $ 23,946 Past due 1-30 days 2,956 — Past due 31-60 days 2,000 — More than 61 days 55 82 Total $ 39,274 $ 24,028 As at December 31, 2016 , the Company has recorded an allowance for doubtful accounts of $nil ( December 31, 2015 - $nil ). The allowance is an estimate of the December 31, 2016 trade receivables that are considered uncollectible.</t>
  </si>
  <si>
    <t>Other long term obligations</t>
  </si>
  <si>
    <t>Other Liabilities Disclosure [Abstract]</t>
  </si>
  <si>
    <t>Other long term obligations a) Other long term obligations are as follows: December 31, 2016 December 31, 2015 Deferred lease inducements liability (note 16(b)) $ 38 $ 145 Asset retirement obligation (note 16(c)) 678 617 Restricted share unit plan (note 21(d)) — 671 Directors' deferred stock unit plan (note 21(f)) 4,945 2,246 Deferred gain on sale leaseback (note 16(d)) 3,199 780 $ 8,860 $ 4,459 Less current portion of: Restricted share unit plan (note 21(d)) — (671 ) Deferred gain on sale leaseback (note 16(d)) (586 ) (221 ) $ 8,274 $ 3,567 b) Deferred lease inducements liability 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 December 31, 2016 December 31, 2015 Balance, beginning of year $ 145 $ 252 Amortization of deferred lease inducements (107 ) (107 ) Balance, end of year $ 38 $ 145 c) Asset retirement obligation The Company recorded an asset retirement obligation related to the future retirement of a facility on leased land. Accretion expense associated with this obligation is included in equipment costs in the Consolidated Statements of Operations. The following table presents a continuity of the liability for the asset retirement obligation: December 31, 2016 December 31, 2015 Balance, beginning of year $ 617 $ 562 Accretion expense 61 55 Balance, end of year $ 678 $ 617 At December 31, 2016 , estimated undiscounted cash flows required to settle the obligation were $1,084 ( December 31, 2015 – $1,084 ). The credit adjusted risk-free rate assumed in measuring the asset retirement obligation was 9.42% . The Company expects to settle this obligation in 2021 . d) Deferred gain on sale leaseback The Company recorded a gain on the sale leaseback of certain heavy equipment. The gain on sale has been deferred and is being amortized over the expected life of the equipment. December 31, 2016 December 31, 2015 Balance, beginning of year $ 780 $ 371 Addition 2,792 512 Amortization of deferred gain on sale leaseback (373 ) (103 ) Balance, end of year $ 3,199 $ 780</t>
  </si>
  <si>
    <t>Shares</t>
  </si>
  <si>
    <t>Equity [Abstract]</t>
  </si>
  <si>
    <t>Shares a) Common shares Authorized: Unlimited number of voting common shares Unlimited number of non-voting common shares Issued and outstanding: Voting common shares Treasury shares Common shares outstanding, net of treasury shares Issued and outstanding at December 31, 2014 34,923,916 (589,892 ) 34,334,024 Issued upon exercise of stock options (note 21(b)) 30,080 — 30,080 Purchase of treasury shares for settlement of certain equity classified stock-based compensation — (687,314 ) (687,314 ) Settlement of certain equity classified stock-based compensation — 20,403 20,403 Retired through Share Purchase Program (note 17(c)) (1,803,715 ) — (1,803,715 ) Issued and outstanding at December 31, 2015 33,150,281 (1,256,803 ) 31,893,478 Issued upon exercise of stock options (note 21(b)) 102,040 — 102,040 Purchase of treasury shares for settlement of certain equity classified stock-based compensation — (1,043,998 ) (1,043,998 ) Settlement of certain equity classified stock-based compensation — 87,554 87,554 Retired through Share Purchase Programs (note 17(c)) (2,733,414 ) — (2,733,414 ) Issued and outstanding at December 31, 2016 30,518,907 (2,213,247 ) 28,305,660 On June 12, 2014, the Company entered into a trust fund agreement whereby the trustee will purchase and hold common shares, classified as treasury shares on our consolidated balance sheet, until such time that units issued under certain stock-based compensation plans are to be settled (note 21(d(ii)), 21(e) and 21(f(ii))) . Upon settlement of certain equity-classified stock-based compensation during the year ended December 31, 2016 , the Company repurchased 35,313 shares to satisfy the recipient tax withholding requirements. The repurchased shares are net against the purchase of treasury shares for settlement of certain equity classified stock-based compensation. b) Net loss per share Year ended December 31, 2016 2015 Net loss $ (445 ) $ (7,470 ) Weighted average number of common shares (no dilutive effect) 29,965,899 32,758,088 Basic per share information (No dilutive effect) Net loss $ (0.01 ) (0.23 ) For the year ended December 31, 2016 , there were 1,176,080 stock options which were anti-dilutive and therefore were not considered in computing diluted earnings per share ( December 31, 2015 – 1,448,000 ). c) Share purchase programs On August 9, 2016, the Company commenced a normal course issuer bid in Canada through the facilities of the Toronto Stock Exchange ("TSX"), to purchase up to 1,075,968 voting common shares ("the NCIB") that will terminate no later August 7, 2017. As at December 31, 2016 , a total of 1,075,900 common voting shares have been purchased and subsequently cancelled in the normal course resulting in a reduction of $9,237 to common shares and an increase to additional paid-in capital of $5,133 . On March 21, 2016, the Company commenced a NCIB for up to 1,657,514 voting common shares in the United States primarily through the facilities of the New York Stock Exchange ("NYSE"). Such voting common shares represented approximately 5% of the issued and outstanding voting common shares as of March 14, 2016. On May 27, 2016 , the Company completed the share purchase program cancelling 1,657,514 voting common shares resulting in a reduction of $14,121 to common shares and an increase to additional paid-in capital of $9,021 . On August 14, 2015, the Company commenced a NCIB for up to 532,520 voting common shares in Canada primarily through the facilities of the TSX. On December 22, 2015 , the Company completed the share purchase program, cancelling 532,520 voting common shares resulting in a reduction of $4,500 to common shares and an increase to additional paid-in capital of $2,948 . On December 18, 2014, the Company commenced purchasing and subsequently canceling 1,771,195 voting common shares (the "Purchase Program"), in the United States primarily through the facilities of the New York Stock Exchange ("NYSE"). Such voting common shares represented approximately 5% of the issued and outstanding voting common shares as of December 10, 2014. On June 18, 2015 , the Company completed the share purchase program canceling 1,271,195 voting common shares resulting in a reduction of $10,917 to common shares and an increase to additional paid-in capital of $6,284 . As at December 31, 2015 , a total of 1,771,195 voting common shares had been purchased and subsequently cancelled in the normal course. d) Dividends On February 19, 2014, it was announced that as part of the Company's long-term goal to maximize shareholders' value and broaden our shareholder base, the Board of Directors approved the implementation of a new dividend policy. The Company intends to pay an annual aggregate dividend of eight Canadian cents ( $0.08 ) per common share, payable on a quarterly basis. The Company paid regular quarterly cash dividends of $0.02 per share on common shares during the year ended December 31, 2016 on each of the following dates: April 8, 2016 ; July 8, 2016 and October 7, 2016 . At December 31, 2016 , an amount of $569 was included in accrued liabilities related to the fourth quarter dividend. This amount was subsequently paid to shareholders on January 6, 2017 .</t>
  </si>
  <si>
    <t>Commitments</t>
  </si>
  <si>
    <t>Commitments and Contingencies Disclosure [Abstract]</t>
  </si>
  <si>
    <t>Commitments The annual future minimum operating lease payments for heavy equipment, office equipment and premises, excluding contingent rentals, for the next five years and thereafter are as follows: For the year ending December 31, 2017 $ 3,578 2018 3,234 2019 3,323 2020 3,447 2021 and thereafter 8,205 $ 21,787 Total contingent rentals on operating leases consisting principally of usage (recovery) charges in excess of minimum contracted amounts for the years ended December 31, 2016 and 2015 amounted to $403 and $524 , respectively.</t>
  </si>
  <si>
    <t>Contingencies</t>
  </si>
  <si>
    <t>Contingencies During the normal course of the Company's operations, various legal and tax matters are pending. In the opinion of management, these matters will not have a material effect on the Company's consolidated financial position or results of operations. During the year ended December 31, 2013, the Company sold its piling business. The terms of the sale agreement entitled the Company to receive up to $92,500 in additional proceeds, contingent on the purchaser achieving certain profitability thresholds in the three years following the sale. During the year ended December 31, 2016 , the Company determined that it will not be entitled to receive any of the $92,500 in additional proceeds relating to the piling sale.</t>
  </si>
  <si>
    <t>Interest expense</t>
  </si>
  <si>
    <t>Interest Expense [Abstract]</t>
  </si>
  <si>
    <t>Interest expense Year ended December 31, 2016 2015 Interest on capital lease obligations $ 2,836 $ 3,044 Amortization of deferred financing costs (note 10(c) and 13(a)) 572 1,961 Interest on Credit Facility 1,593 1,031 Interest on Series 1 Debentures 977 3,986 Interest on long term debt $ 5,978 $ 10,022 Other interest income (194 ) (142 ) $ 5,784 $ 9,880</t>
  </si>
  <si>
    <t>Disclosure of Compensation Related Costs, Share-based Payments [Abstract]</t>
  </si>
  <si>
    <t>Stock-based compensation a) Stock-based compensation expenses Stock-based compensation expenses included in general and administrative expenses are as follows: Year ended December 31, 2016 2015 Share option plan (note 21(b)) $ 587 $ 716 Liability classified restricted share unit plan (note 21(d(i))) 52 (80 ) Equity classified restricted share unit plan (note 21(d(ii))) 1,384 713 Equity performance restricted share unit plan (note 21(e)) 820 431 Liability classified deferred stock unit plan (note 21(f(i))) 3,187 (735 ) Equity classified deferred stock unit plan (note 21(f(ii))) — 651 $ 6,030 $ 1,696 b)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16 , 3,399,399 shares are reserved and authorized for issuance under the share option plan. Number of options Weighted average Outstanding at December 31, 2014 1,765,920 5.87 Exercised (i) (30,080 ) 2.75 Forfeited (287,840 ) 8.91 Outstanding at December 31, 2015 1,448,000 5.33 Exercised (i) (102,040 ) 2.77 Forfeited (169,880 ) 5.31 Outstanding at December 31, 2016 1,176,080 5.56 (i) All stock options exercised resulted in new common shares being issued (note 17(a)) . Cash received from option exercises for the year ended December 31, 2016 was $284 ( 2015 - $82 ). For the year ended December 31, 2016 , the total intrinsic value of options exercised, calculated as the market value at the exercise date less exercise price, multiplied by the number of units exercised, was $ 187 ( December 31, 2015 - $16 ). The following table summarizes information about stock options outstanding at December 31, 2016 : Options outstanding Options exercisable Exercise price Number Weighted Weighted Number Weighted Weighted $2.75 226,540 5.4 years $ 2.75 161,960 5.3 years $ 2.75 $2.79 400,000 5.5 years $ 2.79 250,000 5.5 years $ 2.79 $3.69 25,800 1.9 years $ 3.69 25,800 1.9 years $ 3.69 $4.90 40,000 5.3 years $ 4.90 32,000 5.3 years $ 4.90 $5.91 137,500 7.0 years $ 5.91 82,500 7.0 years $ 5.91 $6.56 73,660 4.9 years $ 6.56 73,660 4.9 years $ 6.56 $8.28 10,000 2.5 years $ 8.28 10,000 2.5 years $ 8.28 $8.58 30,000 3.7 years $ 8.58 30,000 3.7 years $ 8.58 $9.33 55,780 3.1 years $ 9.33 55,780 3.1 years $ 9.33 $10.13 54,960 4.0 years $ 10.13 54,960 4.0 years $ 10.13 $13.50 71,840 0.9 years $ 13.50 71,840 0.9 years $ 13.50 $16.46 50,000 1.3 years $ 16.46 50,000 1.3 years $ 16.46 1,176,080 4.8 years $ 5.56 898,500 4.5 years $ 6.21 At December 31, 2016 , the weighted average remaining contractual life of outstanding options is 4.8 years (December 31, 2015 – 5.4 years ) and the weighted average exercise price was $5.56 ( December 31, 2015 - $5.33 ). The fair value of options vested during the year ended December 31, 2016 was $594 (December 31, 2015 – $806 ). At December 31, 2016 , the Company had 898,500 exercisable options (December 31, 2015 – 886,220 ) with a weighted average exercise price of $6.21 (December 31, 2015 – $6.52 ). At December 31, 2016 , the total compensation costs related to non-vested awards not yet recognized was $269 (December 31, 2015 – $684 ) and these costs are expected to be recognized over a weighted average period of 0.9 years (December 31, 2015 – 1.7 years). There were no stock options granted under this plan for the years ended December 31, 2016 and 2015 , respectively. c) Senior executive stock option plan On September 22, 2010, the Company modified a senior executive employment agreement to allow the option holder the right to settle options in cash which resulted in a change in classification of 550,000 stock options (senior executive stock options) from equity to a long term liability. The liability was measured at fair value using the Black-Scholes model at the modification date and subsequently at each period end date. At December 31, 2016 , there were no senior executive stock options outstanding ( December 31, 2015 - nil ). During the year ended December 31, 2015 , the senior executive stock option plan expired and 258,200 options were forfeited. d) Restricted share unit plan Restricted Share Units (“RSU”) are granted each year to executives and other key employees with respect to services to be provided in that year and the following two years. The majority of RSUs vest at the end of a three -year term. The Company intends to settle all RSUs issued after February 19, 2014 with common shares purchased on the open market through a trust arrangement ("equity classified RSUs"). The Company will continue to settle RSUs granted prior to February 19, 2014 with cash ("liability classified RSUs"). i) Liability classified restricted share unit plan Number of units Outstanding at December 31, 2014 615,503 Vested (277,707 ) Forfeited (47,006 ) Outstanding at December 31, 2015 290,790 Vested (290,790 ) Forfeited — Outstanding at December 31, 2016 — During the year ended December 31, 2016 , the remaining liability classified restricted share units were settled in cash for $723 ( 2015 - $1,030 ). At December 31, 2016 , there no unrecognized compensation costs related to non-vested share-based payment arrangements under the liability classified RSU plan. At December 31, 2015 , a current liability of $671 was included in accrued liabilities in the Consolidated Balance Sheet. Using a fair market value of $2.42 at December 31, 2015 , there were approximately $61 of total unrecognized compensation costs related to non-vested share-based payment arrangements and these costs were expected to be recognized over the weighted average remaining contractual life of the liability classified RSUs of 0.3 years. ii) Equity classified restricted share unit plan Number of units Weighted average exercise price Outstanding at December 31, 2014 262,908 7.91 Granted 580,532 2.89 Modified (156 ) 3.62 Vested (19,798 ) 3.63 Forfeited (49,330 ) 6.37 Outstanding at December 31, 2015 774,156 4.45 Granted 501,523 3.78 Vested (87,580 ) 3.51 Forfeited (64,124 ) 3.50 Outstanding at December 31, 2016 1,123,975 4.20 At December 31, 2016 , there were approximately $1,945 of total unrecognized compensation costs related to non–vested share–based payment arrangements under the equity classified RSU plan ( December 31, 2015 – $1,877 ) and these costs are expected to be recognized over the weighted average remaining contractual life of the RSUs of 1.6 years ( December 31, 2015 – 2.1 years). During the year ended December 31, 2016 , 87,580 units vested, which were settled with common shares purchased on the open market through a trust arrangement ( December 31, 2015 - 19,798 units). e) Performance restricted share units On June 11, 2014, the Company entered into an amended and restated executive employment agreement with the Chief Executive Officer (the "CEO") and granted Performance Restricted Share Units ("PSU") as a long-term incentive, which became effective July 1, 2014. Commencing with a grant on July 1, 2015, PSUs were granted to certain additional senior management employees as part of their long-term incentive compensation. The PSUs vest at the end of a three -year term and are subject to performance criteria approved by the Human Resources and Compensation Committee at the date of the grant. The Company intends to settle earned PSUs with common shares purchased on the open market through a trust arrangement. Number of units Weighted average exercise price Outstanding at December 31, 2014 66,172 8.50 Granted 357,420 4.19 Outstanding at December 31, 2015 423,592 4.86 Granted 343,706 4.97 Forfeited (27,998 ) 4.52 Outstanding at December 31, 2016 739,300 4.84 At December 31, 2016 , there were approximately $1,878 of total unrecognized compensation costs related to non–vested share–based payment arrangements under the PSU plan ( December 31, 2015 - $1,492 ) and these costs are expected to be recognized over the weighted average remaining contractual life of the PSUs of 1.8 years ( December 31, 2015 - 2.3 years). The Company estimated the fair value of the PSUs granted during the year ended December 31, 2016 and 2015 using a Monte Carlo simulation with the following assumptions: 2016 2015 Risk-free interest rate 0.52 % 0.47 % Expected volatility 43.30 % 41.64 % f) Deferred stock unit plan On November 27, 2007, the Company approved a Deferred Stock Unit (“DSU”) Plan, which became effective January 1, 2008. Under the DSU plan non-officer directors of the Company receive 50% of their annual fixed remuneration (which is included in general and administrative expenses) in the form of DSUs and may elect to receive all or a part of their annual fixed remuneration in excess of 50% in the form of DSUs. On February 19, 2014, the Company modified its DSU plan to permit awards to executives in addition to directors, whereby eligible executives could elect to receive up to 50% of their annual bonus in the form of DSUs. On December 2, 2015, the executive participation aspect of the plan ended, though DSU’s granted to executives prior to this date will continue to be held. The DSUs vest immediately upon issuance and are only redeemable upon death or retirement of the participant. DSU holders that are not US taxpayers, may elect to defer the redemption date until a date no later than December 1st of the calendar year following the year in which the retirement or death occurred. The Board of Directors resolved to settle all DSUs granted after February 19, 2014 in common shares purchased on the open market. On December 2, 2015, prior to any actual such settlement, that decision was reversed. Accordingly, all DSUs are settled in cash ("liability classified DSU's"). i) Liability classified deferred stock unit plan Number of units Outstanding at December 31, 2014 530,622 Modified 571,569 Redeemed (173,317 ) Outstanding at December 31, 2015 928,874 Granted 171,980 Redeemed (158,917 ) Outstanding at December 31, 2016 941,937 At December 31, 2016 , the fair market value of these units was $5.25 per unit ( December 31, 2015 – $2.42 per unit). At December 31, 2016 , the current portion of DSU liabilities of $nil were included in accrued liabilities ( December 31, 2015 - $nil ) and the long term portion of DSU liabilities of $4,945 were included in other long term obligations ( December 31, 2015 - $2,246 ) in the Consolidated Balance Sheets. During the year ended December 31, 2016 , 158,917 units were redeemed and settled in cash for $488 ( December 31, 2015 - 173,317 units were redeemed and settled in cash for $527 ). During the year ended December 31, 2015 , the DSU plan was modified to eliminate the executives receiving 50% of their annual bonus in the form of DSUs. This modification resulted in a payout of $445 to the executives in 2015. There is no unrecognized compensation expense related to the DSUs since these awards vest immediately when issued. ii) Equity classified deferred stock unit plan At December 31, 2016, there were no equity classified deferred stock units outstanding ( December 31, 2015 - nil ). During the year ended December 31, 2015 , 401,841 equity classified DSU's were granted at a weighted average fair value of $3.10 and 571,569 units were modified and reclassed to the liability classified DSU plan at a weighted average fair value of $2.58 . On December 2, 2015, the equity classified DSU plan was amended and the remaining units at that date were transferred to the liability classified DSU plan at a fair market value of $2.42 .</t>
  </si>
  <si>
    <t>Other information</t>
  </si>
  <si>
    <t>Supplemental Cash Flow Elements [Abstract]</t>
  </si>
  <si>
    <t>Other information a) Supplemental cash flow information Year ended December 31, 2016 2015 Cash paid during the year for: Interest $ 5,895 $ 9,187 Income taxes — — Cash received during the year for: Interest 194 208 Income taxes — — Year ended December 31, 2016 2015 Non-cash transactions: Addition of plant and equipment by means of capital leases $ 23,490 $ 20,058 Reclass from plant and equipment to assets held for sale (1,374 ) (1,566 ) Non-cash working capital exclusions: Decrease in inventory resulting from reclassification to plant and equipment — (1,128 ) Decrease in inventory related to a non-monetary transaction (575 ) — Net increase in accounts receivable related to sale of plant and equipment — (3,600 ) Net decrease in accounts payable related to purchase of plant and equipment — (3,197 ) Net decrease in accounts payable related to change in the lease inducement payable on the sublease — (107 ) Increase in accrued liabilities related to the current portion of the deferred gain on sale leaseback 365 128 Net decrease in accrued liabilities related to current portion of RSU liability (671 ) (338 ) Net decrease in accrued liabilities related to current portion of DSU liability — (408 ) Net (decrease) increase in accrued liabilities related to the current portion of the senior executive stock options — (22 ) Net increase (decrease) in accrued liabilities related to dividend payable 569 (697 ) b) Net change in non-cash working capital The table below represents the cash (used in) provided by non-cash working capital: Year ended December 31, 2016 2015 Operating activities: Accounts receivable $ (15,344 ) $ 45,367 Unbilled revenue 1,600 26,057 Inventories (1,437 ) 3,746 Prepaid expenses and deposits 126 690 Accounts payable 4,517 (29,751 ) Accrued liabilities 4,144 (6,892 ) Billings in excess of costs incurred and estimated earnings on uncompleted contracts 614 457 $ (5,780 ) $ 39,674</t>
  </si>
  <si>
    <t>Claims revenue</t>
  </si>
  <si>
    <t>Claims revenue Year ended December 31, 2016 2015 Claims revenue recognized $ 1,171 $ 7,547 The table below represents the classification of uncollected claims on the balance sheet: December 31, 2016 December 31, 2015 Accounts receivable $ 1,171 $ — Unbilled revenue 7,088 7,547 $ 8,259 $ 7,547 Subsequent to December 31, 2016 , $1,171 of the uncollected claims were approved by the customer.</t>
  </si>
  <si>
    <t>Employee benefit plans</t>
  </si>
  <si>
    <t>Compensation and Retirement Disclosure [Abstract]</t>
  </si>
  <si>
    <t>Employee benefit plans The Company and its subsidiaries match voluntary contributions made by employees to their Registered Retirement Savings Plans to a maximum of 5% of base salary for each employee. Contributions made by the Company during the year ended December 31, 2016 were $865 ( 2015 – $1,028 ).</t>
  </si>
  <si>
    <t>Related party transactions</t>
  </si>
  <si>
    <t>Related Party Transactions [Abstract]</t>
  </si>
  <si>
    <t xml:space="preserve"> Related party transactions On July 14, 2016, the Company appointed a new member to the Board of Directors. The director is currently the President and Chief Executive Officer of a business that subleases space from the Company. The sublease was entered into several years before the director's appointment. For the year ended December 31, 2016, the Company received $174 in this related party transaction since the director's appointment.</t>
  </si>
  <si>
    <t>Comparative figures</t>
  </si>
  <si>
    <t>Comparative figures [Abstract]</t>
  </si>
  <si>
    <t>Comparative figures Certain comparative figures have been reclassified from statements previously presented to conform to the presentation of the current year consolidated financial statements.</t>
  </si>
  <si>
    <t>Significant accounting policies (Policies)</t>
  </si>
  <si>
    <t>Basis of presentation</t>
  </si>
  <si>
    <t>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t>
  </si>
  <si>
    <t>Use of estimates</t>
  </si>
  <si>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impairment testing; and,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Revenue recognition</t>
  </si>
  <si>
    <t>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t>
  </si>
  <si>
    <t>Balance sheet classification</t>
  </si>
  <si>
    <t>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t>
  </si>
  <si>
    <t>Cash Cash includes cash on hand and bank balances net of outstanding cheques.</t>
  </si>
  <si>
    <t>Accounts receivable and unbilled revenue</t>
  </si>
  <si>
    <t>Accounts receivable and unbilled revenue Accounts receivable are primarily comprised of amounts billed to clients for services already provided, but which have not yet been collected. Unbilled revenue represents revenue recognized in advance of amounts billed to clients.</t>
  </si>
  <si>
    <t>Billings in excess of costs incurred and estimated earnings on uncompleted contracts</t>
  </si>
  <si>
    <t>Billings in excess of costs incurred and estimated earnings on uncompleted contracts Billings in excess of costs incurred and estimated earnings on uncompleted contracts represent amounts invoiced in excess of revenue recognized.</t>
  </si>
  <si>
    <t>Allowance for doubtful accounts</t>
  </si>
  <si>
    <t>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 xml:space="preserve">Inventories Inventories are carried at the lower of weighted average cost and market, and consist primarily of spare tires, tracks and track frames. </t>
  </si>
  <si>
    <t>Capitalized interest</t>
  </si>
  <si>
    <t>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t>
  </si>
  <si>
    <t>Intangible assets</t>
  </si>
  <si>
    <t>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ed functionality to the software.</t>
  </si>
  <si>
    <t>Impairment of long-lived assets</t>
  </si>
  <si>
    <t>Impairment of long-lived assets 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t>
  </si>
  <si>
    <t>Asset retirement obligations</t>
  </si>
  <si>
    <t>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Foreign currency translation</t>
  </si>
  <si>
    <t>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Fair value measurement</t>
  </si>
  <si>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Derivative financial instruments</t>
  </si>
  <si>
    <t xml:space="preserve">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t>
  </si>
  <si>
    <t>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t>
  </si>
  <si>
    <t>Stock-based compensation The Company has a Share Option Plan which is described in note 21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d a Senior Executive Stock Option Plan which is described in note 21 (c). This compensation plan allowed the option holder the right to settle options in cash. The liability was measured at fair value using the Black-Scholes model at the modification date and subsequently at each period end date. Changes in fair value of the liability were recognized in the Consolidated Statements of Operations. During the year ended December 31, 2015, the senior executive stock option plan expired and any remaining options were forfeited. The Company has a Restricted Share Unit (“RSU”) Plan which is described in note 21 (d). RSUs are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settled RSUs issued prior to February 19, 2014 with cash ("liability classified RSUs"). Compensation expense on liability classified RSU's was calculated based on the number of vested RSUs multiplied by the fair value of each RSU as determined by the volume weighted average trading price of the Company’s common shares for the five trading days immediately preceding the day on which the fair market value was to be determined. The Company recognized compensation cost over the three -year term of the liability classified RSU with any changes in fair value recognized in general and administrative expenses on the Consolidated Statements of Operations. The Company recognizes compensation cost over the three-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 (e).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 of Operations, with a corresponding increase to additional paid-in capital. The grants are measured at fair value on the grant date using the Monte Carlo model. The Company has a Deferred Stock Unit (“DSU”) Plan which is described in note 21 (f). The DSU plan enables directors and executives to receive all or a portion of their annual fee or annual executive bonus compensation in the form of DSUs. On February 19, 2014, the Board of Directors resolved to settle all DSU’s issued after that date in common shares, but on December 2, 2015, prior to any actual such settlement, that decision was reversed. Accordingly, all DSUs are settled in cash.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t>
  </si>
  <si>
    <t>Net income (loss) per share</t>
  </si>
  <si>
    <t>Net income (loss) per share Basic net income (loss) per share is computed by dividing net loss available to common shareholders by the weighted average number of shares outstanding during the year (see note 17 (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t>
  </si>
  <si>
    <t>Leases</t>
  </si>
  <si>
    <t>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t>
  </si>
  <si>
    <t>Deferred financing costs</t>
  </si>
  <si>
    <t>Deferred financing costs Underwriting, legal and other direct costs incurred in connection with the issuance of debt are presented as deferred financing costs. The deferred financing costs related to the Revolver are amortized ratably over the term of the Credit Facility and the Term Loan is amortized over the term of the Credit Facility using the effective interest method. Deferred financing fees related to Term Loan borrowings are presented in the consolidated balance sheet as a direct deduction from the carrying amount of the debt liability and deferred financing fees related to the Company's Revolver are presented as an asset.</t>
  </si>
  <si>
    <t>Accounting pronouncements recently adopted a) Compensation - Stock Compensation In May 2014, the Financial Accounting Standard Board (“FASB”) issued Accounting Standard Update (“ASU”) No. 2014-12, Compensation-Stock Compensation (Topic 718): Accounting for Share-Based Payments When the Terms of an Award Provide That a Performance Target Could Be Achieved after the Requisite Service Period. This accounting standard update requires that performance targets affecting vesting of stock awards which could be achieved after the requisite service period be treated as a performance condition. Currently, US GAAP does not provide specific guidance regarding the treatment of performance targets that could be achieved after the service period. This standard was adopted January 1, 2016 and the adoption did not have a material effect on the Company's consolidated financial statements. b) Interest - Imputation of Interest In April 2015, the FASB issued ASU No. 2015-03, 2015-03, Interest - Imputation of Interest (Subtopic 835-30: Simplifying the Presentation of Debt Issuance Costs) and ASU No. 2015-15, Imputation of Interest (Subtopic 835-30: Presentation and Subsequent Measurement of Debt Issuance Costs Associated with Line-of-Credit Arrangements), which require debt issuance costs related to a recognized debt liability be presented in the balance sheet as a direct deduction from the carrying amount of the related debt liability. However, for line-of-credit arrangements, entities may defer and present debt issuance costs as an asset and subsequently amortize the deferred debt issuance costs ratably over the term of the line-of-credit arrangement, regardless of whether there are any outstanding borrowings on the line-of-credit arrangement. Amortization of the debt issuance costs are to be reported as interest expense. This standard was adopted on January 1, 2016 and the adoption did not have a material effect on the Company's consolidated financial statements. c) Compensation - Stock Compensation In March 2016, the FASB issued ASU No. 2016-09, Compensation - Stock Compensation (Topic 718: Improvements to Employee Share-Based Payment Accounting). This accounting standard simplifies several aspects of the accounting for share-based payment transactions including income tax consequences, classification of awards as either equity or liabilities and classification on the statement of cash flows. The Company adopted this ASU effective January 1, 2016. The adoption of this standard did not have a material effect on the Company's consolidated financial statements. Recent accounting pronouncements not yet adopted a) Revenue from Contracts with Customers In May 2014, the FASB issued ASU 2014-09, Revenue from Contracts with Customers (Topic 606) and has modified the standards thereafter with the issuance of ASUs 2016-08, 2016-10, 2016-12 and 2016-20. The standard will replace nearly all existing U.S. GAAP revenue guidance with comprehensive standards and expanded disclosure requirements. ASU 2014-09 is based on the principle that revenue is recognized to depict the transfer of goods or services to customers in an amount that reflects the consideration to which the entity expects to be entitled in exchange for those goods or services. The standard outlines a five-step process for revenue recognition and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commencing January 1, 2018, with early adoption commencing January 1, 2017 permitted. The standard allows the use of either a full retrospective transition method or a modified cumulative effect retrospective transition method. The Company continues to evaluate the available adoption methods. Management is currently evaluating the impact of adopting the standard on the Company’s consolidated financial statements. The Company has developed a change management plan to guide the adoption of the standard. Included in the plan is an assessment of the Company’s policies, practices, procedures, controls, and contracts with customers to identify differences that would arise as a result of adoption. b) Financial Instruments - Overall In January 2016, the FASB issued ASU No. 2016-01, Financial Instruments - Overall (Subtopic 825-10: Recognition and Measurement of Financial Assets and Financial Liabilities) enhancing the reporting model for financial instruments. Under the new standard, equity investments, excluding those accounted for under the equity method or resulting in the consolidation of the investee are to be measured at fair value with the changes in fair value recognized in net income. The ASU requires a qualitative assessment to identify impairments of equity investments without readily determinable fair value. The new standard also amends disclosure requirements and requires separate presentation of financial assets and liabilities by measurement category and form of financial asset (that is, securities or loans and receivables) on the balance sheet or the accompanying notes to the financial statements. The amendments also clarify that an entity should evaluate the need for a valuation allowance on a deferred tax asset related to available-for-sale securities in combination with the entity's other deferred tax assets. This ASU will be effective commencing January 1, 2018, with early adoption permitted. The Company is currently assessing the impact the adoption of this standard will have on its consolidated financial statements. c) Leases In February 2016, the FASB issued ASU 2016-02, Leases (Topic 842) to supersede the current leases accounting standard (Topic 840).The main difference between the new standard and the current standard is the requirement that lessees recognize a lease liability and a right-of-use asset for leases classified as operating leases. Lessor accounting remains largely unchanged. Additionally, the standard requires that for a sale to occur in the contact of a sale leaseback transaction, the transfer of assets must meet the requirements for a sale per Topic 606. This ASU will be effective commencing January 1, 2019, with early adoption permitted. Management is currently evaluating the impact of adopting the standard on the Company’s consolidated financial statements. The Company has developed a change management plan to guide the adoption of the standard. Included in the plan is an assessment of the Company’s policies, practices, procedures, and controls to identify differences that would arise as a result of adoption. d) Statement of Cash Flows In August 2016, the FASB issued ASU No. 2016-15, Statement of Cash Flows (Topic 230: Classification of Certain Cash Receipts and Cash Payments). This accounting standard is intended to clarify how companies present and classify certain cash receipts and cash payments in the statement of cash flows. This ASU will be effective commencing January 1, 2018, with early adoption permitted. The Company is currently assessing the impact the adoption of this standard will have on its consolidated financial statements.</t>
  </si>
  <si>
    <t>Significant accounting policies (Tables)</t>
  </si>
  <si>
    <t>Schedule of 100% owned subsidiaries of NACHI</t>
  </si>
  <si>
    <t>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t>
  </si>
  <si>
    <t>Schedule of depreciation of property, plant and equipment</t>
  </si>
  <si>
    <t>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December 31, 2016 Cost Accumulated Net Book Value Owned assets Heavy equipment $ 139,844 $ 51,358 $ 88,486 Major component parts in use 115,111 66,905 48,206 Other equipment 29,729 16,232 13,497 Licensed motor vehicles 20,353 18,258 2,095 Office and computer equipment 9,769 9,112 657 Buildings 2,523 2,487 36 317,329 164,352 152,977 Assets under capital lease Heavy equipment 133,468 38,978 94,490 Other equipment 7,119 714 6,405 Licensed motor vehicles 3,373 805 2,568 Office and computer equipment 23 11 12 143,983 40,508 103,475 Total plant and equipment $ 461,312 $ 204,860 $ 256,452 December 31, 2015 Cost Accumulated Net Book Value Owned assets Heavy equipment $ 144,754 $ 46,292 $ 98,462 Major component parts in use 117,042 61,464 55,578 Other equipment 39,727 19,580 20,147 Licensed motor vehicles 17,362 15,388 1,974 Office and computer equipment 9,743 8,643 1,100 Buildings 2,724 2,618 106 331,352 153,985 177,367 Assets under capital lease Heavy equipment 105,580 29,738 75,842 Other equipment 1,851 484 1,367 Licensed motor vehicles 8,344 4,186 4,158 Office and computer equipment 23 5 18 115,798 34,413 81,385 Total plant and equipment $ 447,150 $ 188,398 $ 258,752</t>
  </si>
  <si>
    <t>Accounts receivable (Tables)</t>
  </si>
  <si>
    <t>Schedule of accounts receivable</t>
  </si>
  <si>
    <t xml:space="preserve"> December 31, 2016 December 31, 2015 Accounts receivable – trade $ 38,746 $ 24,028 Accounts receivable – holdbacks 528 — Accounts receivable – other 806 708 $ 40,080 $ 24,736</t>
  </si>
  <si>
    <t>Costs incurred and estimated earnings net of billings on uncompleted contracts (Tables)</t>
  </si>
  <si>
    <t>Schedule of costs in excess of billings on uncompleted contracts</t>
  </si>
  <si>
    <t xml:space="preserve"> December 31, 2016 December 31, 2015 Costs incurred and estimated earnings on uncompleted contracts $ 208,030 $ 275,316 Less billings to date (193,136 ) (258,208 ) $ 14,894 $ 17,108 Costs incurred and estimated earnings net of billings on uncompleted contracts is presented in the Consolidated Balance Sheets under the following captions: December 31, 2016 December 31, 2015 Unbilled revenue $ 15,965 $ 17,565 Billings in excess of costs incurred and estimated earnings on uncompleted contracts (1,071 ) (457 ) $ 14,894 $ 17,108</t>
  </si>
  <si>
    <t>Prepaid expenses and deposits (Tables)</t>
  </si>
  <si>
    <t>Schedule of prepaid expenses and deposits</t>
  </si>
  <si>
    <t>Current: December 31, 2016 December 31, 2015 Prepaid insurance and deposits $ 565 $ 625 Prepaid lease payments 986 1,057 $ 1,551 $ 1,682</t>
  </si>
  <si>
    <t>Plant and equipment (Tables)</t>
  </si>
  <si>
    <t>Property, plant and equipment</t>
  </si>
  <si>
    <t>Other assets (Tables)</t>
  </si>
  <si>
    <t>Schedule of other assets</t>
  </si>
  <si>
    <t>Other assets are as follows: December 31, 2016 December 31, 2015 Prepaid lease payments (note 7) $ 1,839 $ 1,834 Intangible assets (note 10(b)) 1,790 3,174 Deferred financing costs (note 10(c)) 320 413 Deferred lease inducement asset (note 10(d)) 927 1,070 $ 4,876 $ 6,491</t>
  </si>
  <si>
    <t>Schedule of intangible assets</t>
  </si>
  <si>
    <t>Intangible assets December 31, 2016 December 31, 2015 Cost $ 18,122 $ 17,881 Accumulated amortization 16,332 14,707 Net book value $ 1,790 $ 3,174</t>
  </si>
  <si>
    <t>Schedule of estimated amortization expense for future years</t>
  </si>
  <si>
    <t>The estimated amortization expense for future years is as follows: For the year ending December 31, 2017 $ 776 2018 638 2019 249 2020 127 $ 1,790</t>
  </si>
  <si>
    <t>Schedule of deferred finance costs</t>
  </si>
  <si>
    <t>Deferred financing costs December 31, 2016 Cost Accumulated Net Book Value Credit Facility $ 550 $ 230 $ 320 December 31, 2015 Cost Accumulated Net Book Value Credit Facility $ 480 $ 67 $ 413</t>
  </si>
  <si>
    <t>Schedule of deferred lease inducement assets</t>
  </si>
  <si>
    <t xml:space="preserve"> December 31, 2016 December 31, 2015 Balance, beginning of year $ 1,070 $ 1,212 Amortization of deferred lease inducements (143 ) (142 ) Balance, end of year $ 927 $ 1,070</t>
  </si>
  <si>
    <t>Income taxes (Tables)</t>
  </si>
  <si>
    <t>Schedule of differences between tax provision and Federal and Provincial statutory income taxes</t>
  </si>
  <si>
    <t>Income tax provision differs from the amount that would be computed by applying the Federal and Provincial statutory income tax rates to income before income taxes. The reasons for the differences are as follows: Year ended December 31, 2016 2015 Loss before income taxes $ (494 ) $ (7,584 ) Tax rate 27.00 % 26.00 % Expected benefit $ (133 ) $ (1,972 ) Increase (decrease) related to: Impact of enacted future statutory income tax rates — 2,008 Income tax adjustments and reassessments 246 (277 ) Non taxable portion of capital gains (465 ) (79 ) Stock-based compensation 158 179 Other 145 27 Income tax benefit $ (49 ) $ (114 )</t>
  </si>
  <si>
    <t>Schedule of classification of income tax benefit (expense)</t>
  </si>
  <si>
    <t>Classified as: Year ended December 31, 2016 2015 Current income tax benefit $ — $ — Deferred income tax (benefit) expense (49 ) (114 ) $ (49 ) $ (114 )</t>
  </si>
  <si>
    <t>Schedule of deferred tax assets and liabilities</t>
  </si>
  <si>
    <t>The deferred tax assets and liabilities are summarized below: December 31, 2016 December 31, 2015 Deferred tax assets: Non-capital losses $ 14,190 $ 16,443 Deferred financing costs 355 1,027 Billings in excess of costs on uncompleted contracts 289 123 Capital lease obligations 16,578 16,860 Deferred lease inducements 10 39 Stock-based compensation 2,672 1,619 Other 1,263 636 $ 35,357 $ 36,747 December 31, 2016 December 31, 2015 Deferred tax liabilities: Unbilled revenue $ 3,381 $ 3,689 Assets held for sale 67 49 Accounts receivable – holdbacks 143 — Property, plant and equipment 58,180 59,472 $ 61,771 $ 63,210 Net deferred income tax liability $ (26,414 ) $ (26,463 ) Classified as: December 31, 2016 December 31, 2015 Deferred tax asset $ 13,807 $ 15,845 Deferred tax liability (40,221 ) (42,308 ) $ (26,414 ) $ (26,463 )</t>
  </si>
  <si>
    <t>Schedule of non-capital losses for income tax purposes</t>
  </si>
  <si>
    <t>At December 31, 2016 , the Company has non-capital losses for income tax purposes of $52,556 which expire as follows: December 31, 2016 2026 $ 282 2027 — 2028 — 2029 1 2030 — 2031 563 2032 15,998 2033 21,729 2034 8,317 2036 5,666 $ 52,556</t>
  </si>
  <si>
    <t>Accrued liabilities (Tables)</t>
  </si>
  <si>
    <t>Schedule of accrued liabilities</t>
  </si>
  <si>
    <t xml:space="preserve"> December 31, 2016 December 31, 2015 Accrued interest payable $ 85 $ 526 Payroll liabilities 7,733 5,212 Liabilities related to equipment leases 123 118 Current portion of deferred gain on sale leaseback (note 16(a)) 586 221 Dividends payable (note 17(d)) 569 — Income and other taxes payable 2,079 691 $ 11,175 $ 6,768</t>
  </si>
  <si>
    <t>Long term debt (Tables)</t>
  </si>
  <si>
    <t>Schedule of long term debt</t>
  </si>
  <si>
    <t>Long term debt amounts are as follows: Current: December 31, 2016 December 31, 2015 Credit Facility (note 13(b)) $ 8,246 $ 5,962 Less: deferred financing costs (77 ) (60 ) $ 8,169 $ 5,902 Long term: December 31, 2016 December 31, 2015 Credit Facility (note 13(b)) $ 31,326 $ 22,610 Series 1 Debentures (note 13(c)) — 19,927 Less: deferred financing costs (60 ) (457 ) $ 31,266 $ 42,080</t>
  </si>
  <si>
    <t>Schedule of line of credit facilities</t>
  </si>
  <si>
    <t>Credit Facility December 31, 2016 December 31, 2015 Term Loan $ 28,572 $ 28,572 Revolver 11,000 — Total Credit Facility 39,572 28,572 Less: current portion (8,246 ) (5,962 ) $ 31,326 $ 22,610</t>
  </si>
  <si>
    <t>Capital lease obligations (Tables)</t>
  </si>
  <si>
    <t>Schedule of future minimum lease payments due under capital leases</t>
  </si>
  <si>
    <t>The minimum lease payments due in each of the next five fiscal years and thereafter are as follows: 2017 $ 26,353 2018 24,385 2019 11,396 2020 3,281 2021 and thereafter — Subtotal: $ 65,415 Less: amount representing interest (4,015 ) Carrying amount of minimum lease payments $ 61,400 Less: current portion (24,062 ) Long term portion $ 37,338</t>
  </si>
  <si>
    <t>Financial instruments and risk management (Tables)</t>
  </si>
  <si>
    <t>Schedule of financial instruments with carrying amounts that differ from fair values</t>
  </si>
  <si>
    <t>Financial instruments with carrying amounts that differ from their fair values are as follows: December 31, 2016 December 31, 2015 Fair Value Hierarchy Level Carrying Fair Carrying Fair Capital lease obligations (i) Level 2 $ 61,400 $ 57,741 $ 62,443 $ 57,976 Series 1 Debentures (ii) Level 1 — — 19,927 19,927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Series 1 Debentures is based upon the period end market price.</t>
  </si>
  <si>
    <t>Schedule of non-financial assets measured at fair value on a non-recurring basis</t>
  </si>
  <si>
    <t>Non-financial assets measured at fair value on a non-recurring basis as at December 31, 2016 and 2015 in the financial statements are summarized below: December 31, 2016 December 31, 2015 Carrying Amount Change in Fair Value Carrying Amount Change in Fair Value Assets held for sale $ 247 $ (1,556 ) $ 180 $ (1,384 )</t>
  </si>
  <si>
    <t>Concentration Risk [Line Items]</t>
  </si>
  <si>
    <t>Schedule of maximum exposure to credit risk for accounts receivable and unbilled revenue</t>
  </si>
  <si>
    <t>The Company’s maximum exposure to credit risk for accounts receivable and unbilled revenue is as follows: December 31, 2016 December 31, 2015 Trade accounts receivables $ 39,274 $ 24,028 Other receivables 806 708 Total accounts receivable $ 40,080 $ 24,736 Unbilled revenue $ 15,965 $ 17,565</t>
  </si>
  <si>
    <t>Schedule of trade receivables aging</t>
  </si>
  <si>
    <t>As at December 31, 2016 and December 31, 2015 , trade receivables are aged as follows: December 31, 2016 December 31, 2015 Not past due $ 34,263 $ 23,946 Past due 1-30 days 2,956 — Past due 31-60 days 2,000 — More than 61 days 55 82 Total $ 39,274 $ 24,028</t>
  </si>
  <si>
    <t>Total revenues</t>
  </si>
  <si>
    <t>Schedule of major customers</t>
  </si>
  <si>
    <t>The following customers accounted for 10% or more of total revenues: Year ended December 31, 2016 2015 Customer A 47 % 34 % Customer B 25 % 10 % Customer C 21 % 41 %</t>
  </si>
  <si>
    <t>At December 31, 2016 and December 31, 2015 , the following customers represented 10% or more of accounts receivable and unbilled revenue: December 31, 2016 December 31, 2015 Customer 1 42 % 42 % Customer 2 22 % 5 % Customer 3 13 % — % Customer 4 13 % 21 % Customer 5 7 % 20 % Customer 6 3 % 11 %</t>
  </si>
  <si>
    <t>Other long term obligations (Tables)</t>
  </si>
  <si>
    <t>Schedule of other long term obligations</t>
  </si>
  <si>
    <t>Other long term obligations are as follows: December 31, 2016 December 31, 2015 Deferred lease inducements liability (note 16(b)) $ 38 $ 145 Asset retirement obligation (note 16(c)) 678 617 Restricted share unit plan (note 21(d)) — 671 Directors' deferred stock unit plan (note 21(f)) 4,945 2,246 Deferred gain on sale leaseback (note 16(d)) 3,199 780 $ 8,860 $ 4,459 Less current portion of: Restricted share unit plan (note 21(d)) — (671 ) Deferred gain on sale leaseback (note 16(d)) (586 ) (221 ) $ 8,274 $ 3,567</t>
  </si>
  <si>
    <t>Schedule of changes in deferred lease inducements</t>
  </si>
  <si>
    <t xml:space="preserve"> December 31, 2016 December 31, 2015 Balance, beginning of year $ 145 $ 252 Amortization of deferred lease inducements (107 ) (107 ) Balance, end of year $ 38 $ 145</t>
  </si>
  <si>
    <t>Schedule of changes in asset retirement obligation</t>
  </si>
  <si>
    <t>The following table presents a continuity of the liability for the asset retirement obligation: December 31, 2016 December 31, 2015 Balance, beginning of year $ 617 $ 562 Accretion expense 61 55 Balance, end of year $ 678 $ 617</t>
  </si>
  <si>
    <t xml:space="preserve"> December 31, 2016 December 31, 2015 Balance, beginning of year $ 780 $ 371 Addition 2,792 512 Amortization of deferred gain on sale leaseback (373 ) (103 ) Balance, end of year $ 3,199 $ 780</t>
  </si>
  <si>
    <t>Shares (Tables)</t>
  </si>
  <si>
    <t>Schedule of common shares issued and outstanding</t>
  </si>
  <si>
    <t>Issued and outstanding: Voting common shares Treasury shares Common shares outstanding, net of treasury shares Issued and outstanding at December 31, 2014 34,923,916 (589,892 ) 34,334,024 Issued upon exercise of stock options (note 21(b)) 30,080 — 30,080 Purchase of treasury shares for settlement of certain equity classified stock-based compensation — (687,314 ) (687,314 ) Settlement of certain equity classified stock-based compensation — 20,403 20,403 Retired through Share Purchase Program (note 17(c)) (1,803,715 ) — (1,803,715 ) Issued and outstanding at December 31, 2015 33,150,281 (1,256,803 ) 31,893,478 Issued upon exercise of stock options (note 21(b)) 102,040 — 102,040 Purchase of treasury shares for settlement of certain equity classified stock-based compensation — (1,043,998 ) (1,043,998 ) Settlement of certain equity classified stock-based compensation — 87,554 87,554 Retired through Share Purchase Programs (note 17(c)) (2,733,414 ) — (2,733,414 ) Issued and outstanding at December 31, 2016 30,518,907 (2,213,247 ) 28,305,660</t>
  </si>
  <si>
    <t>Schedule of net (loss) income per share</t>
  </si>
  <si>
    <t>Net loss per share Year ended December 31, 2016 2015 Net loss $ (445 ) $ (7,470 ) Weighted average number of common shares (no dilutive effect) 29,965,899 32,758,088 Basic per share information (No dilutive effect) Net loss $ (0.01 ) (0.23 )</t>
  </si>
  <si>
    <t>Commitments (Tables)</t>
  </si>
  <si>
    <t>Schedule of future minimum lease payments for operating leases</t>
  </si>
  <si>
    <t>The annual future minimum operating lease payments for heavy equipment, office equipment and premises, excluding contingent rentals, for the next five years and thereafter are as follows: For the year ending December 31, 2017 $ 3,578 2018 3,234 2019 3,323 2020 3,447 2021 and thereafter 8,205 $ 21,787</t>
  </si>
  <si>
    <t>Interest expense (Tables)</t>
  </si>
  <si>
    <t>Schedule of interest expense</t>
  </si>
  <si>
    <t>Year ended December 31, 2016 2015 Interest on capital lease obligations $ 2,836 $ 3,044 Amortization of deferred financing costs (note 10(c) and 13(a)) 572 1,961 Interest on Credit Facility 1,593 1,031 Interest on Series 1 Debentures 977 3,986 Interest on long term debt $ 5,978 $ 10,022 Other interest income (194 ) (142 ) $ 5,784 $ 9,880</t>
  </si>
  <si>
    <t>Stock-based compensation (Tables)</t>
  </si>
  <si>
    <t>Share-based Compensation Arrangement by Share-based Payment Award [Line Items]</t>
  </si>
  <si>
    <t>Schedule of stock-based compensation expenses included in general and administrative expenses</t>
  </si>
  <si>
    <t>Stock-based compensation expenses included in general and administrative expenses are as follows: Year ended December 31, 2016 2015 Share option plan (note 21(b)) $ 587 $ 716 Liability classified restricted share unit plan (note 21(d(i))) 52 (80 ) Equity classified restricted share unit plan (note 21(d(ii))) 1,384 713 Equity performance restricted share unit plan (note 21(e)) 820 431 Liability classified deferred stock unit plan (note 21(f(i))) 3,187 (735 ) Equity classified deferred stock unit plan (note 21(f(ii))) — 651 $ 6,030 $ 1,696</t>
  </si>
  <si>
    <t>Schedule of stock options activity</t>
  </si>
  <si>
    <t xml:space="preserve"> Number of options Weighted average Outstanding at December 31, 2014 1,765,920 5.87 Exercised (i) (30,080 ) 2.75 Forfeited (287,840 ) 8.91 Outstanding at December 31, 2015 1,448,000 5.33 Exercised (i) (102,040 ) 2.77 Forfeited (169,880 ) 5.31 Outstanding at December 31, 2016 1,176,080 5.56 (i) All stock options exercised resulted in new common shares being issued (note 17(a)) .</t>
  </si>
  <si>
    <t>Summary of information about stock options outstanding</t>
  </si>
  <si>
    <t>The following table summarizes information about stock options outstanding at December 31, 2016 : Options outstanding Options exercisable Exercise price Number Weighted Weighted Number Weighted Weighted $2.75 226,540 5.4 years $ 2.75 161,960 5.3 years $ 2.75 $2.79 400,000 5.5 years $ 2.79 250,000 5.5 years $ 2.79 $3.69 25,800 1.9 years $ 3.69 25,800 1.9 years $ 3.69 $4.90 40,000 5.3 years $ 4.90 32,000 5.3 years $ 4.90 $5.91 137,500 7.0 years $ 5.91 82,500 7.0 years $ 5.91 $6.56 73,660 4.9 years $ 6.56 73,660 4.9 years $ 6.56 $8.28 10,000 2.5 years $ 8.28 10,000 2.5 years $ 8.28 $8.58 30,000 3.7 years $ 8.58 30,000 3.7 years $ 8.58 $9.33 55,780 3.1 years $ 9.33 55,780 3.1 years $ 9.33 $10.13 54,960 4.0 years $ 10.13 54,960 4.0 years $ 10.13 $13.50 71,840 0.9 years $ 13.50 71,840 0.9 years $ 13.50 $16.46 50,000 1.3 years $ 16.46 50,000 1.3 years $ 16.46 1,176,080 4.8 years $ 5.56 898,500 4.5 years $ 6.21</t>
  </si>
  <si>
    <t>Schedule of performance restricted share units</t>
  </si>
  <si>
    <t xml:space="preserve"> Number of units Weighted average exercise price Outstanding at December 31, 2014 66,172 8.50 Granted 357,420 4.19 Outstanding at December 31, 2015 423,592 4.86 Granted 343,706 4.97 Forfeited (27,998 ) 4.52 Outstanding at December 31, 2016 739,300 4.84</t>
  </si>
  <si>
    <t>Schedule of stock plan activity</t>
  </si>
  <si>
    <t>Liability classified deferred stock unit plan Number of units Outstanding at December 31, 2014 530,622 Modified 571,569 Redeemed (173,317 ) Outstanding at December 31, 2015 928,874 Granted 171,980 Redeemed (158,917 ) Outstanding at December 31, 2016 941,937</t>
  </si>
  <si>
    <t>Liability classified restricted share unit plan</t>
  </si>
  <si>
    <t>Schedule of restricted share unit plan activity</t>
  </si>
  <si>
    <t>Liability classified restricted share unit plan Number of units Outstanding at December 31, 2014 615,503 Vested (277,707 ) Forfeited (47,006 ) Outstanding at December 31, 2015 290,790 Vested (290,790 ) Forfeited — Outstanding at December 31, 2016 —</t>
  </si>
  <si>
    <t>Equity classified restricted share unit plan</t>
  </si>
  <si>
    <t>Equity classified restricted share unit plan Number of units Weighted average exercise price Outstanding at December 31, 2014 262,908 7.91 Granted 580,532 2.89 Modified (156 ) 3.62 Vested (19,798 ) 3.63 Forfeited (49,330 ) 6.37 Outstanding at December 31, 2015 774,156 4.45 Granted 501,523 3.78 Vested (87,580 ) 3.51 Forfeited (64,124 ) 3.50 Outstanding at December 31, 2016 1,123,975 4.20</t>
  </si>
  <si>
    <t>Other information (Tables)</t>
  </si>
  <si>
    <t>Schedule of supplemental cash flow information</t>
  </si>
  <si>
    <t>Year ended December 31, 2016 2015 Cash paid during the year for: Interest $ 5,895 $ 9,187 Income taxes — — Cash received during the year for: Interest 194 208 Income taxes — —</t>
  </si>
  <si>
    <t>Schedule of non-cash transactions</t>
  </si>
  <si>
    <t>Year ended December 31, 2016 2015 Non-cash transactions: Addition of plant and equipment by means of capital leases $ 23,490 $ 20,058 Reclass from plant and equipment to assets held for sale (1,374 ) (1,566 ) Non-cash working capital exclusions: Decrease in inventory resulting from reclassification to plant and equipment — (1,128 ) Decrease in inventory related to a non-monetary transaction (575 ) — Net increase in accounts receivable related to sale of plant and equipment — (3,600 ) Net decrease in accounts payable related to purchase of plant and equipment — (3,197 ) Net decrease in accounts payable related to change in the lease inducement payable on the sublease — (107 ) Increase in accrued liabilities related to the current portion of the deferred gain on sale leaseback 365 128 Net decrease in accrued liabilities related to current portion of RSU liability (671 ) (338 ) Net decrease in accrued liabilities related to current portion of DSU liability — (408 ) Net (decrease) increase in accrued liabilities related to the current portion of the senior executive stock options — (22 ) Net increase (decrease) in accrued liabilities related to dividend payable 569 (697 )</t>
  </si>
  <si>
    <t>Schedule of net change in non-cash working capital</t>
  </si>
  <si>
    <t>The table below represents the cash (used in) provided by non-cash working capital: Year ended December 31, 2016 2015 Operating activities: Accounts receivable $ (15,344 ) $ 45,367 Unbilled revenue 1,600 26,057 Inventories (1,437 ) 3,746 Prepaid expenses and deposits 126 690 Accounts payable 4,517 (29,751 ) Accrued liabilities 4,144 (6,892 ) Billings in excess of costs incurred and estimated earnings on uncompleted contracts 614 457 $ (5,780 ) $ 39,674</t>
  </si>
  <si>
    <t>Claims revenue (Tables)</t>
  </si>
  <si>
    <t>Schedule of claims revenue</t>
  </si>
  <si>
    <t>Year ended December 31, 2016 2015 Claims revenue recognized $ 1,171 $ 7,547 The table below represents the classification of uncollected claims on the balance sheet: December 31, 2016 December 31, 2015 Accounts receivable $ 1,171 $ — Unbilled revenue 7,088 7,547 $ 8,259 $ 7,547</t>
  </si>
  <si>
    <t>Significant accounting policies - Revenue recognition (Details)</t>
  </si>
  <si>
    <t>Minimum</t>
  </si>
  <si>
    <t>Property, Plant and Equipment [Line Items]</t>
  </si>
  <si>
    <t>Term of contract (less than one year)</t>
  </si>
  <si>
    <t>1 year</t>
  </si>
  <si>
    <t>Significant accounting policies - Property, plant and equipment (Details)</t>
  </si>
  <si>
    <t>Other equipment | Minimum</t>
  </si>
  <si>
    <t>Property, plant and equipment, useful life</t>
  </si>
  <si>
    <t>5 years</t>
  </si>
  <si>
    <t>Other equipment | Maximum</t>
  </si>
  <si>
    <t>10 years</t>
  </si>
  <si>
    <t>Licensed motor vehicles | Minimum</t>
  </si>
  <si>
    <t>Licensed motor vehicles | Maximum</t>
  </si>
  <si>
    <t>Office and computer equipment</t>
  </si>
  <si>
    <t>4 years</t>
  </si>
  <si>
    <t>Buildings</t>
  </si>
  <si>
    <t>Significant accounting policies - Intangible assets (Details)</t>
  </si>
  <si>
    <t>Capitalized computer software and development costs | Maximum</t>
  </si>
  <si>
    <t>Finite-Lived Intangible Assets [Line Items]</t>
  </si>
  <si>
    <t>Intangible assets, useful life</t>
  </si>
  <si>
    <t>Significant accounting policies - Stock-based compensation (Details) - Restricted Share Unit (RSU)</t>
  </si>
  <si>
    <t>Award service period</t>
  </si>
  <si>
    <t>2 years</t>
  </si>
  <si>
    <t>Award vesting period</t>
  </si>
  <si>
    <t>3 years</t>
  </si>
  <si>
    <t>Number of trading days used to determine weighted average trading price of common shares</t>
  </si>
  <si>
    <t>5 days</t>
  </si>
  <si>
    <t>Compensation expense recognition period</t>
  </si>
  <si>
    <t>Accounts receivable (Details) - CAD CAD in Thousands</t>
  </si>
  <si>
    <t>Accounts receivable – trade</t>
  </si>
  <si>
    <t>Accounts receivable – holdbacks</t>
  </si>
  <si>
    <t>Accounts receivable – other</t>
  </si>
  <si>
    <t>Total accounts receivable</t>
  </si>
  <si>
    <t>Accounts receivable – holdback percentage</t>
  </si>
  <si>
    <t>10.00%</t>
  </si>
  <si>
    <t>Costs incurred and estimated earnings net of billings on uncompleted contracts (Details) - CAD CAD in Thousands</t>
  </si>
  <si>
    <t>Costs in excess of billings [Abstract]</t>
  </si>
  <si>
    <t>Costs incurred and estimated earnings on uncompleted contracts</t>
  </si>
  <si>
    <t>Less billings to date</t>
  </si>
  <si>
    <t>Costs in excess of billings</t>
  </si>
  <si>
    <t>Contracts receivable [Abstract]</t>
  </si>
  <si>
    <t>Unbilled revenue</t>
  </si>
  <si>
    <t>Unbilled contracts receivable</t>
  </si>
  <si>
    <t>Prepaid expenses and deposits (Details) - CAD CAD in Thousands</t>
  </si>
  <si>
    <t>Current:</t>
  </si>
  <si>
    <t>Prepaid insurance and deposits</t>
  </si>
  <si>
    <t>Prepaid lease payments</t>
  </si>
  <si>
    <t>Assets held for sale (Details) - CAD CAD in Thousands</t>
  </si>
  <si>
    <t>Gain (loss) on disposal of assets held for sale</t>
  </si>
  <si>
    <t>Heavy equipment</t>
  </si>
  <si>
    <t>Heavy equipment | Depreciation expense</t>
  </si>
  <si>
    <t>Impairment of equipment assets held for sale</t>
  </si>
  <si>
    <t>Plant and equipment (Details) - CAD CAD in Thousands</t>
  </si>
  <si>
    <t>Cost</t>
  </si>
  <si>
    <t>Accumulated depreciation</t>
  </si>
  <si>
    <t>Net book value</t>
  </si>
  <si>
    <t>Assets under capital lease, cost</t>
  </si>
  <si>
    <t>Assets under capital lease, accumulated depreciation</t>
  </si>
  <si>
    <t>Assets under capital lease, net book value</t>
  </si>
  <si>
    <t>Total plant and equipment, cost</t>
  </si>
  <si>
    <t>Total accumulated depreciation</t>
  </si>
  <si>
    <t>Total plant and equipment, net book value</t>
  </si>
  <si>
    <t>Addition of plant and equipment by means of capital leases</t>
  </si>
  <si>
    <t>Major component parts in use</t>
  </si>
  <si>
    <t>Other equipment</t>
  </si>
  <si>
    <t>Licensed motor vehicles</t>
  </si>
  <si>
    <t>Assets held under capital leases</t>
  </si>
  <si>
    <t>Depreciation expense</t>
  </si>
  <si>
    <t>Other assets (Details) - CAD CAD in Thousands</t>
  </si>
  <si>
    <t>Deferred lease inducement assets</t>
  </si>
  <si>
    <t>Total other assets, noncurrent</t>
  </si>
  <si>
    <t>Other assets - Intangible assets (Details) - CAD CAD in Thousands</t>
  </si>
  <si>
    <t>Accumulated Amortization</t>
  </si>
  <si>
    <t>Internally developed computer software capitalized during the period</t>
  </si>
  <si>
    <t>Finite-Lived Intangible Assets, Net, Amortization Expense, Fiscal Year Maturity [Abstract]</t>
  </si>
  <si>
    <t>Other assets - Deferred financing costs (Details) - CAD CAD in Thousands</t>
  </si>
  <si>
    <t>Deferred financing costs [Abstract]</t>
  </si>
  <si>
    <t>Net Book Value</t>
  </si>
  <si>
    <t>Amortization of deferred financing costs</t>
  </si>
  <si>
    <t>Term Loan</t>
  </si>
  <si>
    <t>Financing fees incurred in connection with debt modification</t>
  </si>
  <si>
    <t>Term Loan | Interest expense</t>
  </si>
  <si>
    <t>Revolving Facilities | Credit facilities</t>
  </si>
  <si>
    <t>Other assets - Deferred lease inducements asset (Details) - CAD CAD in Thousands</t>
  </si>
  <si>
    <t>Deferred Lease Inducements Asset [Roll Forward]</t>
  </si>
  <si>
    <t>Balance, beginning of year</t>
  </si>
  <si>
    <t>Amortization of deferred lease inducements</t>
  </si>
  <si>
    <t>Balance, end of year</t>
  </si>
  <si>
    <t>Income taxes - Expense (benefit) (Details) - CAD CAD in Thousands</t>
  </si>
  <si>
    <t>Tax rate</t>
  </si>
  <si>
    <t>27.00%</t>
  </si>
  <si>
    <t>26.00%</t>
  </si>
  <si>
    <t>Expected benefit</t>
  </si>
  <si>
    <t>Increase (decrease) related to:</t>
  </si>
  <si>
    <t>Impact of enacted future statutory income tax rates</t>
  </si>
  <si>
    <t>Income tax adjustments and reassessments</t>
  </si>
  <si>
    <t>Non taxable portion of capital gains</t>
  </si>
  <si>
    <t>Other</t>
  </si>
  <si>
    <t>Income tax benefit</t>
  </si>
  <si>
    <t>Current income tax benefit</t>
  </si>
  <si>
    <t>Income taxes - Deferred tax assets and liabilities (Details) - CAD CAD in Thousands</t>
  </si>
  <si>
    <t>Deferred tax assets:</t>
  </si>
  <si>
    <t>Non-capital losses</t>
  </si>
  <si>
    <t>Billings in excess of costs on uncompleted contracts</t>
  </si>
  <si>
    <t>Deferred lease inducements</t>
  </si>
  <si>
    <t>Deferred tax assets, gross</t>
  </si>
  <si>
    <t>Deferred tax liabilities:</t>
  </si>
  <si>
    <t>Deferred tax liabilities, gross</t>
  </si>
  <si>
    <t>Net deferred income tax liability</t>
  </si>
  <si>
    <t>Classified as:</t>
  </si>
  <si>
    <t>Deferred tax asset</t>
  </si>
  <si>
    <t>Deferred tax liability</t>
  </si>
  <si>
    <t>Income taxes (Details) CAD in Thousands</t>
  </si>
  <si>
    <t>Dec. 31, 2015CADprovincial_jurisdiction</t>
  </si>
  <si>
    <t>Dec. 31, 2016CAD</t>
  </si>
  <si>
    <t>Operating Loss Carryforwards [Line Items]</t>
  </si>
  <si>
    <t>Number of provincial jurisdictions | provincial_jurisdiction</t>
  </si>
  <si>
    <t>Non-capital losses for income tax purposes</t>
  </si>
  <si>
    <t>Capital loss carryforward</t>
  </si>
  <si>
    <t>Valuation allowance, amount</t>
  </si>
  <si>
    <t>Income taxes - Expiration of non-capital losses for income tax purposes (Details) CAD in Thousands</t>
  </si>
  <si>
    <t>Operating loss carryforwards</t>
  </si>
  <si>
    <t>Accrued liabilities (Details) - CAD CAD in Thousands</t>
  </si>
  <si>
    <t>Accrued interest payable</t>
  </si>
  <si>
    <t>Payroll liabilities</t>
  </si>
  <si>
    <t>Liabilities related to equipment leases</t>
  </si>
  <si>
    <t>Current portion of deferred gain on sale leaseback (note 16(a))</t>
  </si>
  <si>
    <t>Dividends payable (note 17(d))</t>
  </si>
  <si>
    <t>Income and other taxes payable</t>
  </si>
  <si>
    <t>Long term debt - Current and long term (Details) - CAD CAD in Thousands</t>
  </si>
  <si>
    <t>Sep. 30, 2016</t>
  </si>
  <si>
    <t>Long-term Debt, Current Maturities [Abstract]</t>
  </si>
  <si>
    <t>Current portion</t>
  </si>
  <si>
    <t>Current portion of long term debt</t>
  </si>
  <si>
    <t>Long-term Debt, Excluding Current Maturities [Abstract]</t>
  </si>
  <si>
    <t>Long-term debt, gross, non-current</t>
  </si>
  <si>
    <t>Less: deferred financing costs</t>
  </si>
  <si>
    <t>Long term debt, non-current</t>
  </si>
  <si>
    <t>Expensed deferred debt issuance cost</t>
  </si>
  <si>
    <t>Debentures</t>
  </si>
  <si>
    <t>Credit facility</t>
  </si>
  <si>
    <t>Term loan and Series 1 Debentures</t>
  </si>
  <si>
    <t>Series 1 Debentures</t>
  </si>
  <si>
    <t>Long term debt - Credit facility (Details)</t>
  </si>
  <si>
    <t>Aug. 26, 2016CAD</t>
  </si>
  <si>
    <t>Apr. 29, 2016CAD</t>
  </si>
  <si>
    <t>Jun. 30, 2017CAD</t>
  </si>
  <si>
    <t>Dec. 31, 2015CAD</t>
  </si>
  <si>
    <t>Mar. 31, 2017</t>
  </si>
  <si>
    <t>Sep. 30, 2016CAD</t>
  </si>
  <si>
    <t>Apr. 27, 2016CAD</t>
  </si>
  <si>
    <t>Apr. 04, 2016CAD</t>
  </si>
  <si>
    <t>Apr. 03, 2016CAD</t>
  </si>
  <si>
    <t>Jul. 08, 2015CAD</t>
  </si>
  <si>
    <t>Apr. 07, 2010</t>
  </si>
  <si>
    <t>Line of Credit Facility [Line Items]</t>
  </si>
  <si>
    <t>Less: current portion</t>
  </si>
  <si>
    <t>Maximum borrowing capacity of credit facility</t>
  </si>
  <si>
    <t>Required scheduled payment</t>
  </si>
  <si>
    <t>Repurchase amount</t>
  </si>
  <si>
    <t>Amortization schedule for repayment</t>
  </si>
  <si>
    <t>84 months</t>
  </si>
  <si>
    <t>Debt covenant, prepayment annual amount</t>
  </si>
  <si>
    <t>Drawdown against revolver</t>
  </si>
  <si>
    <t>Long-term debt unpaid balance</t>
  </si>
  <si>
    <t>Redeemed debentures</t>
  </si>
  <si>
    <t>Revolver</t>
  </si>
  <si>
    <t>Amount outstanding during period</t>
  </si>
  <si>
    <t>Borrowing base</t>
  </si>
  <si>
    <t>Unused borrowing availability under the revolving facility</t>
  </si>
  <si>
    <t>Maximum | Term Loan</t>
  </si>
  <si>
    <t>Repayment percentage of excess cash flow</t>
  </si>
  <si>
    <t>25.00%</t>
  </si>
  <si>
    <t>Senior leverage ratio</t>
  </si>
  <si>
    <t>Fixed charge ratio</t>
  </si>
  <si>
    <t>Maximum | Revolver</t>
  </si>
  <si>
    <t>Minimum | Term Loan</t>
  </si>
  <si>
    <t>Debt covenant, threshold amount for prepayment</t>
  </si>
  <si>
    <t>Minimum | Revolver</t>
  </si>
  <si>
    <t>Total Credit Facility</t>
  </si>
  <si>
    <t>Credit facility | Term Loan</t>
  </si>
  <si>
    <t>Credit facility | Revolver</t>
  </si>
  <si>
    <t>Series 1 Debentures | Debentures</t>
  </si>
  <si>
    <t>Stated interest rate on long term debt</t>
  </si>
  <si>
    <t>9.125%</t>
  </si>
  <si>
    <t>Scenario, forecast | Term Loan</t>
  </si>
  <si>
    <t>Scenario, forecast | Minimum | Term Loan</t>
  </si>
  <si>
    <t>Long term debt - Series 1 Debentures (Details) - CAD</t>
  </si>
  <si>
    <t>Apr. 27, 2016</t>
  </si>
  <si>
    <t>Aug. 26, 2016</t>
  </si>
  <si>
    <t>Debt Instrument [Line Items]</t>
  </si>
  <si>
    <t>Loss on extinguishment of debt</t>
  </si>
  <si>
    <t>Debentures | Series 1 Debentures</t>
  </si>
  <si>
    <t>Face amount of long term debt</t>
  </si>
  <si>
    <t>Redemption price as a percentage of the principal amount</t>
  </si>
  <si>
    <t>100.00%</t>
  </si>
  <si>
    <t>Capital lease obligations (Details) - CAD CAD in Thousands</t>
  </si>
  <si>
    <t>Sale leaseback transactions</t>
  </si>
  <si>
    <t>Capital Leases, Future Minimum Payments Due, Fiscal Year Maturity [Abstract]</t>
  </si>
  <si>
    <t>2021 and thereafter</t>
  </si>
  <si>
    <t>Subtotal:</t>
  </si>
  <si>
    <t>Less: amount representing interest</t>
  </si>
  <si>
    <t>Carrying amount of minimum lease payments</t>
  </si>
  <si>
    <t>Long term portion</t>
  </si>
  <si>
    <t>Financial instruments and risk management - Financial instruments (Details) - CAD CAD in Thousands</t>
  </si>
  <si>
    <t>Credit facilities</t>
  </si>
  <si>
    <t>Fair Value, Balance Sheet Grouping, Financial Statement Captions [Line Items]</t>
  </si>
  <si>
    <t>Outstanding balance, long-term debt</t>
  </si>
  <si>
    <t>Fair Value, Inputs, Level 2 | Carrying Amount</t>
  </si>
  <si>
    <t>Financial Instruments, Financial Liabilities, Balance Sheet Groupings [Abstract]</t>
  </si>
  <si>
    <t>[1]</t>
  </si>
  <si>
    <t>Fair Value, Inputs, Level 2 | Fair Value</t>
  </si>
  <si>
    <t>Fair Value, Inputs, Level 1 | Carrying Amount</t>
  </si>
  <si>
    <t>[2]</t>
  </si>
  <si>
    <t>Fair Value, Inputs, Level 1 | Fair Value</t>
  </si>
  <si>
    <t>The fair values of amounts due under capital leases are based on management estimates which are determined by discounting cash flows required under the instruments at the interest rates currently estimated to be available for instruments with similar terms.</t>
  </si>
  <si>
    <t>The fair value of the Series 1 Debentures is based upon the</t>
  </si>
  <si>
    <t>Financial instruments and risk management - Assets held-for-sale (Details) - Non-recurring basis - Level 3 - CAD CAD in Thousands</t>
  </si>
  <si>
    <t>Carrying Amount</t>
  </si>
  <si>
    <t>Fair Value, Assets and Liabilities Measured on Recurring and Nonrecurring Basis [Line Items]</t>
  </si>
  <si>
    <t>Change in Fair Value</t>
  </si>
  <si>
    <t>Financial instruments and risk management - Risk management (Details) - CAD CAD in Millions</t>
  </si>
  <si>
    <t>Customer A | Total revenues | Major customers</t>
  </si>
  <si>
    <t>Concentration risk, percentage</t>
  </si>
  <si>
    <t>47.00%</t>
  </si>
  <si>
    <t>34.00%</t>
  </si>
  <si>
    <t>Customer B | Total revenues | Major customers</t>
  </si>
  <si>
    <t>Customer C | Total revenues | Major customers</t>
  </si>
  <si>
    <t>21.00%</t>
  </si>
  <si>
    <t>41.00%</t>
  </si>
  <si>
    <t>Customer 1 | Accounts receivable and unbilled revenue | Major customers</t>
  </si>
  <si>
    <t>42.00%</t>
  </si>
  <si>
    <t>Customer 2 | Accounts receivable and unbilled revenue | Major customers</t>
  </si>
  <si>
    <t>22.00%</t>
  </si>
  <si>
    <t>5.00%</t>
  </si>
  <si>
    <t>Customer 3 | Accounts receivable and unbilled revenue | Major customers</t>
  </si>
  <si>
    <t>13.00%</t>
  </si>
  <si>
    <t>0.00%</t>
  </si>
  <si>
    <t>Customer 4 | Accounts receivable and unbilled revenue | Major customers</t>
  </si>
  <si>
    <t>Customer 5 | Accounts receivable and unbilled revenue | Major customers</t>
  </si>
  <si>
    <t>7.00%</t>
  </si>
  <si>
    <t>20.00%</t>
  </si>
  <si>
    <t>Customer 6 | Accounts receivable and unbilled revenue | Major customers</t>
  </si>
  <si>
    <t>3.00%</t>
  </si>
  <si>
    <t>11.00%</t>
  </si>
  <si>
    <t>Basis points</t>
  </si>
  <si>
    <t>Corresponding change in annual interest expense</t>
  </si>
  <si>
    <t>Financial instruments and risk management - Maximum credit exposure (Details) - CAD CAD in Thousands</t>
  </si>
  <si>
    <t>Fair Value, Concentration of Risk, Financial Statement Captions [Line Items]</t>
  </si>
  <si>
    <t>Maximum exposure to credit risk</t>
  </si>
  <si>
    <t>Trade accounts receivables</t>
  </si>
  <si>
    <t>Other receivables</t>
  </si>
  <si>
    <t>Financial instruments and risk management - Trade receivables (Details) - CAD CAD in Thousands</t>
  </si>
  <si>
    <t>Accounts, Notes, Loans and Financing Receivable [Line Items]</t>
  </si>
  <si>
    <t>Not past due</t>
  </si>
  <si>
    <t>Past due 1-30 days</t>
  </si>
  <si>
    <t>Past due 31-60 days</t>
  </si>
  <si>
    <t>More than 61 days</t>
  </si>
  <si>
    <t>Allowance for Doubtful Accounts Receivable [Roll Forward]</t>
  </si>
  <si>
    <t>Payment terms</t>
  </si>
  <si>
    <t>30 days</t>
  </si>
  <si>
    <t>Maximum</t>
  </si>
  <si>
    <t>60 days</t>
  </si>
  <si>
    <t>Other long term obligations (Details) - CAD CAD in Thousands</t>
  </si>
  <si>
    <t>Dec. 31, 2014</t>
  </si>
  <si>
    <t>Other Liabilities, Noncurrent [Abstract]</t>
  </si>
  <si>
    <t>Deferred lease inducements liability (note 16(b))</t>
  </si>
  <si>
    <t>Asset retirement obligation (note 16(c))</t>
  </si>
  <si>
    <t>Deferred gain on sale leaseback (note 16(d))</t>
  </si>
  <si>
    <t>Other obligations, current and noncurrent</t>
  </si>
  <si>
    <t>Less current portion of:</t>
  </si>
  <si>
    <t>Deferred gain on sale leaseback</t>
  </si>
  <si>
    <t>Other obligations, noncurrent portion</t>
  </si>
  <si>
    <t>Restricted share units (RSUs) | Restricted share unit plan</t>
  </si>
  <si>
    <t>Restricted share / Deferred stock unit plan (notes 21(d) and (f))</t>
  </si>
  <si>
    <t>Deferred compensation plans, current</t>
  </si>
  <si>
    <t>Deferred stock units (DSUs) | Directors' deferred share unit plan</t>
  </si>
  <si>
    <t>Other long term obligations Other long term obligations - Additional disclosures (Details) - CAD CAD in Thousands</t>
  </si>
  <si>
    <t>Lease Incentive, Payable [Roll Forward]</t>
  </si>
  <si>
    <t>Asset Retirement Obligation, Roll Forward Analysis [Roll Forward]</t>
  </si>
  <si>
    <t>Accretion expense</t>
  </si>
  <si>
    <t>Estimated undiscounted cash flows required to settle obligation</t>
  </si>
  <si>
    <t>Credit adjusted risk-free rate assumed in measuring the asset retirement obligation (percent)</t>
  </si>
  <si>
    <t>9.42%</t>
  </si>
  <si>
    <t>Deferred Gain on Sale Leaseback [Roll Forward]</t>
  </si>
  <si>
    <t>Addition</t>
  </si>
  <si>
    <t>Amortization of deferred gain on sale leaseback</t>
  </si>
  <si>
    <t>Shares - Voting common shares (Details) - CAD CAD / shares in Units, CAD in Thousands</t>
  </si>
  <si>
    <t>Beginning balance, issued and outstanding (in shares)</t>
  </si>
  <si>
    <t>Beginning balance, common share outstanding net of treasury shares (in shares)</t>
  </si>
  <si>
    <t>Issued upon exercise of stock options (in shares)</t>
  </si>
  <si>
    <t>Purchase of treasury shares for settlement of certain equity classified stock-based compensation (in shares)</t>
  </si>
  <si>
    <t>Retired through share purchase programs (in shares)</t>
  </si>
  <si>
    <t>Ending balance, issued and outstanding (in shares)</t>
  </si>
  <si>
    <t>Ending balance, common share outstanding net of treasury shares (in shares)</t>
  </si>
  <si>
    <t>Earnings Per Share [Abstract]</t>
  </si>
  <si>
    <t>Weighted average number of common shares (no dilutive effect) (in shares)</t>
  </si>
  <si>
    <t>Basic per share information (No dilutive effect)</t>
  </si>
  <si>
    <t>Net loss (in CAD per share)</t>
  </si>
  <si>
    <t>Share option plan</t>
  </si>
  <si>
    <t>Equity classified stock-based compensation settled (in shares)</t>
  </si>
  <si>
    <t>All stock options exercised resulted in new common shares being issued (note 17(a))</t>
  </si>
  <si>
    <t>Shares - Antidilutive securities (Details) - shares</t>
  </si>
  <si>
    <t>Stock options</t>
  </si>
  <si>
    <t>Antidilutive Securities Excluded from Computation of Earnings Per Share [Line Items]</t>
  </si>
  <si>
    <t>Anti-dilutive awards not considered in computing diluted earnings per share</t>
  </si>
  <si>
    <t>Shares - Share purchase program (Details) - CAD CAD in Thousands</t>
  </si>
  <si>
    <t>May 27, 2016</t>
  </si>
  <si>
    <t>Dec. 22, 2015</t>
  </si>
  <si>
    <t>Aug. 14, 2015</t>
  </si>
  <si>
    <t>Dec. 18, 2014</t>
  </si>
  <si>
    <t>Jun. 30, 2015</t>
  </si>
  <si>
    <t>Equity, Class of Treasury Stock [Line Items]</t>
  </si>
  <si>
    <t>Shares retired during period (shares)</t>
  </si>
  <si>
    <t>Common stock | Stock Purchase Program</t>
  </si>
  <si>
    <t>Increase (decrease) as a result of the retirement of shares</t>
  </si>
  <si>
    <t>Percentage of issued and outstanding common shares purchased under Purchase Program</t>
  </si>
  <si>
    <t>Additional paid in capital | Stock Purchase Program</t>
  </si>
  <si>
    <t>Shares - Dividends (Details) - CAD CAD / shares in Units, CAD in Thousands</t>
  </si>
  <si>
    <t>Oct. 07, 2016</t>
  </si>
  <si>
    <t>Jul. 08, 2016</t>
  </si>
  <si>
    <t>Apr. 08, 2016</t>
  </si>
  <si>
    <t>Annual aggregate dividend (in CAD per share)</t>
  </si>
  <si>
    <t>Dividends paid (CAD per share)</t>
  </si>
  <si>
    <t>Dividends payable</t>
  </si>
  <si>
    <t>Commitments (Details) - CAD CAD in Thousands</t>
  </si>
  <si>
    <t>Operating Leases, Future Minimum Payments Due, Fiscal Year Maturity [Abstract]</t>
  </si>
  <si>
    <t>Total future minimum lease payments for operating leases</t>
  </si>
  <si>
    <t>Contingent rentals on operating leases usage (recovery) charges in excess of minimum contracted amounts</t>
  </si>
  <si>
    <t>Contingencies Contingencies (Details) - CAD CAD in Thousands</t>
  </si>
  <si>
    <t>Dec. 31, 2013</t>
  </si>
  <si>
    <t>Contingent receivable on previous sale</t>
  </si>
  <si>
    <t>Loss Contingencies [Line Items]</t>
  </si>
  <si>
    <t>Contingent additional proceeds on disposal</t>
  </si>
  <si>
    <t>Interest expense (Details) - CAD CAD in Thousands</t>
  </si>
  <si>
    <t>Schedule of Interest Expense [Line Items]</t>
  </si>
  <si>
    <t>Interest on long term debt</t>
  </si>
  <si>
    <t>Other interest income</t>
  </si>
  <si>
    <t>Total interest expense, net</t>
  </si>
  <si>
    <t>Credit Facility</t>
  </si>
  <si>
    <t>Stock-based compensation - Stock-based compensation expenses (Details) - General and administrative expenses - CAD CAD in Thousands</t>
  </si>
  <si>
    <t>Employee Service Share-based Compensation, Allocation of Recognized Period Costs [Line Items]</t>
  </si>
  <si>
    <t>Stock-based compensation expenses</t>
  </si>
  <si>
    <t>Performance restricted share unit plan</t>
  </si>
  <si>
    <t>Liability classified deferred stock unit plan</t>
  </si>
  <si>
    <t>Equity classified deferred stock unit plan</t>
  </si>
  <si>
    <t>Stock-based compensation - Share options plan (Details) - CAD CAD / shares in Units, CAD in Thousands</t>
  </si>
  <si>
    <t>Proceeds from options exercised</t>
  </si>
  <si>
    <t>Share-based Compensation Arrangement by Share-based Payment Award, Options, Outstanding [Roll Forward]</t>
  </si>
  <si>
    <t>Exercised (in shares))</t>
  </si>
  <si>
    <t>Number shares acquired per each option exercised</t>
  </si>
  <si>
    <t>Stock options annual vesting percentage</t>
  </si>
  <si>
    <t>Number of shares reserved for future issuance (in shares)</t>
  </si>
  <si>
    <t>Number of shares authorized for issuance (in shares)</t>
  </si>
  <si>
    <t>Total intrinsic value of options exercised</t>
  </si>
  <si>
    <t>Beginning balance (in shares)</t>
  </si>
  <si>
    <t>Forfeited (in shares)</t>
  </si>
  <si>
    <t>Ending balance (in shares)</t>
  </si>
  <si>
    <t>Share-based Compensation Arrangement by Share-based Payment Award, Options, Outstanding, Weighted Average Exercise Price [Roll Forward]</t>
  </si>
  <si>
    <t>Beginning balance (CAD per share)</t>
  </si>
  <si>
    <t>Exercised (CAD per share)</t>
  </si>
  <si>
    <t>Forfeited (CAD per share)</t>
  </si>
  <si>
    <t>Ending balance (CAD per share)</t>
  </si>
  <si>
    <t>Share option plan | Stock options</t>
  </si>
  <si>
    <t>Years from grant date stock options expire</t>
  </si>
  <si>
    <t>Stock-based compensation - Options by exercise price range (Details) - CAD CAD / shares in Units, CAD in Thousands</t>
  </si>
  <si>
    <t>Sep. 22, 2010</t>
  </si>
  <si>
    <t>Share-based Compensation, Shares Authorized under Stock Option Plans, Exercise Price Range [Line Items]</t>
  </si>
  <si>
    <t>Options outstanding, Number (in shares)</t>
  </si>
  <si>
    <t>Options outstanding, Weighted average remaining life</t>
  </si>
  <si>
    <t>4 years 9 months</t>
  </si>
  <si>
    <t>5 years 5 months</t>
  </si>
  <si>
    <t>Options outstanding, Weighted average exercise price (in CAD per share)</t>
  </si>
  <si>
    <t>Total options exercisable (in shares)</t>
  </si>
  <si>
    <t>Options exercisable, Weighted average remaining life</t>
  </si>
  <si>
    <t>4 years 6 months</t>
  </si>
  <si>
    <t>Options exercisable, Weighted average exercise price (in CAD per share)</t>
  </si>
  <si>
    <t>Fair value of options vested</t>
  </si>
  <si>
    <t>Non-vested awards not yet recognized</t>
  </si>
  <si>
    <t>Share option plan | $2.75</t>
  </si>
  <si>
    <t>Exercise price (CAD per share)</t>
  </si>
  <si>
    <t>Options exercisable, Number (in shares)</t>
  </si>
  <si>
    <t>5 years 4 months</t>
  </si>
  <si>
    <t>Share option plan | $2.79</t>
  </si>
  <si>
    <t>5 years 6 months</t>
  </si>
  <si>
    <t>Share option plan | $3.69</t>
  </si>
  <si>
    <t>1 year 11 months</t>
  </si>
  <si>
    <t>1 year 10 months 24 days</t>
  </si>
  <si>
    <t>Share option plan | $4.90</t>
  </si>
  <si>
    <t>5 years 3 months</t>
  </si>
  <si>
    <t>Share option plan | $5.91</t>
  </si>
  <si>
    <t>7 years</t>
  </si>
  <si>
    <t>Share option plan | $6.56</t>
  </si>
  <si>
    <t>4 years 11 months</t>
  </si>
  <si>
    <t>Share option plan | $8.28</t>
  </si>
  <si>
    <t>2 years 6 months</t>
  </si>
  <si>
    <t>Share option plan | $8.58</t>
  </si>
  <si>
    <t>3 years 8 months</t>
  </si>
  <si>
    <t>Share option plan | $9.33</t>
  </si>
  <si>
    <t>3 years 1 month</t>
  </si>
  <si>
    <t>Share option plan | $10.13</t>
  </si>
  <si>
    <t>Share option plan | $13.50</t>
  </si>
  <si>
    <t>11 months</t>
  </si>
  <si>
    <t>Share option plan | $16.46</t>
  </si>
  <si>
    <t>1 year 3 months</t>
  </si>
  <si>
    <t>Senior executive stock option plan</t>
  </si>
  <si>
    <t>Number of shares modified (in shares)</t>
  </si>
  <si>
    <t>Stock options outstanding (in shares)</t>
  </si>
  <si>
    <t>Stock options | Share option plan</t>
  </si>
  <si>
    <t>Period for award recognition</t>
  </si>
  <si>
    <t>1 year 8 months</t>
  </si>
  <si>
    <t>Stock options | Senior executive stock option plan</t>
  </si>
  <si>
    <t>Stock-based compensation - Restricted share unit plan (Details) - Restricted share units (RSUs) - CAD CAD / shares in Units, CAD in Thousands</t>
  </si>
  <si>
    <t>Period for recognition in years following grant</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Award units settled during the period</t>
  </si>
  <si>
    <t>Fair market value (CAD per share)</t>
  </si>
  <si>
    <t>Total unrecognized compensation costs related to non-vested non-option share-based payment arrangements</t>
  </si>
  <si>
    <t>3 months</t>
  </si>
  <si>
    <t>Granted/issued (in shares)</t>
  </si>
  <si>
    <t>Modified (in shares)</t>
  </si>
  <si>
    <t>Outstanding, beginning of period (CAD per unit)</t>
  </si>
  <si>
    <t>Granted/Issued, Weighted average exercise price (CAD per unit)</t>
  </si>
  <si>
    <t>Modified, Weighted average exercise price (CAD per unit)</t>
  </si>
  <si>
    <t>Vested, Weighted average exercise price (CAD per unit)</t>
  </si>
  <si>
    <t>Forfeited, Weighted average exercise price (CAD per unit)</t>
  </si>
  <si>
    <t>Outstanding, end of period (CAD per unit)</t>
  </si>
  <si>
    <t>1 year 7 months 1 day</t>
  </si>
  <si>
    <t>2 years 1 month</t>
  </si>
  <si>
    <t>Accrued liabilities | Liability classified restricted share unit plan</t>
  </si>
  <si>
    <t>Current portion of award obligation</t>
  </si>
  <si>
    <t>Stock-based compensation - Performance and deferred stock unit plan (Details) - CAD</t>
  </si>
  <si>
    <t>Jul. 01, 2014</t>
  </si>
  <si>
    <t>Dec. 02, 2015</t>
  </si>
  <si>
    <t>Performance restricted share units (PSUs)</t>
  </si>
  <si>
    <t>Share-based Compensation Arrangement by Share-based Payment Award, Equity Instruments Other than Options, Nonvested, Intrinsic Value, Amount Per Share [Abstract]</t>
  </si>
  <si>
    <t>Share-based Compensation Arrangement by Share-based Payment Award, Fair Value Assumptions and Methodology [Abstract]</t>
  </si>
  <si>
    <t>Risk-free interest rate</t>
  </si>
  <si>
    <t>0.52%</t>
  </si>
  <si>
    <t>0.47%</t>
  </si>
  <si>
    <t>Expected volatility</t>
  </si>
  <si>
    <t>43.30%</t>
  </si>
  <si>
    <t>41.64%</t>
  </si>
  <si>
    <t>Performance restricted share unit plan | Performance restricted share units (PSUs)</t>
  </si>
  <si>
    <t>July 2014 grant | Performance restricted share units (PSUs)</t>
  </si>
  <si>
    <t>1 year 9 months</t>
  </si>
  <si>
    <t>2 years 3 months</t>
  </si>
  <si>
    <t>Deferred share unit plan | Deferred stock units (DSUs)</t>
  </si>
  <si>
    <t>Annual fixed remuneration</t>
  </si>
  <si>
    <t>50.00%</t>
  </si>
  <si>
    <t>Liability classified deferred stock unit plan | Deferred stock units (DSUs)</t>
  </si>
  <si>
    <t>Redeemed (in shares)</t>
  </si>
  <si>
    <t>Plan modification payout</t>
  </si>
  <si>
    <t>Liability classified deferred stock unit plan | Deferred stock units (DSUs) | Accrued liabilities</t>
  </si>
  <si>
    <t>Liability classified deferred stock unit plan | Deferred stock units (DSUs) | Other liabilities</t>
  </si>
  <si>
    <t>Non-current portion of award obligation</t>
  </si>
  <si>
    <t>Equity classified deferred stock unit plan | Deferred stock units (DSUs)</t>
  </si>
  <si>
    <t>Other information Other information - Supplemental cash flow information (Details) - CAD CAD in Thousands</t>
  </si>
  <si>
    <t>Cash paid during the year for:</t>
  </si>
  <si>
    <t>Interest</t>
  </si>
  <si>
    <t>Cash received during the year for:</t>
  </si>
  <si>
    <t>Other information - Non-cash (Details) - CAD CAD in Thousands</t>
  </si>
  <si>
    <t>Non-cash transactions:</t>
  </si>
  <si>
    <t>Reclass from plant and equipment to assets held for sale</t>
  </si>
  <si>
    <t>Non-cash working capital exclusions:</t>
  </si>
  <si>
    <t>Decrease in inventory resulting from reclassification to plant and equipment</t>
  </si>
  <si>
    <t>Decrease in inventory related to a non-monetary transaction</t>
  </si>
  <si>
    <t>Net increase in accounts receivable related to sale of plant and equipment</t>
  </si>
  <si>
    <t>Net decrease in accounts payable related to change in the lease inducement payable on the sublease</t>
  </si>
  <si>
    <t>Net increase (decrease) in accrued liabilities related to dividend payable</t>
  </si>
  <si>
    <t>Net changes in non-cash working capital</t>
  </si>
  <si>
    <t>Purchase of property, plant and equipment</t>
  </si>
  <si>
    <t>Net decrease in accounts payable related to purchase of plant and equipment</t>
  </si>
  <si>
    <t>Increase in accrued liabilities related to the current portion of the deferred gain on sale leaseback</t>
  </si>
  <si>
    <t>Net change in accrued liabilities related to current portion of plan liabilities</t>
  </si>
  <si>
    <t>Claims revenue (Details) - CAD CAD in Thousands</t>
  </si>
  <si>
    <t>Claims revenue recognized</t>
  </si>
  <si>
    <t>Claims revenue uncollected (classified as unbilled revenue)</t>
  </si>
  <si>
    <t>Employee benefit plans (Details) - CAD CAD in Thousands</t>
  </si>
  <si>
    <t>Company match of voluntary contributions made by employees, percentage of base salary</t>
  </si>
  <si>
    <t>Contributions made by the Company during the year</t>
  </si>
  <si>
    <t>Related party transactions (Details) CAD in Thousands</t>
  </si>
  <si>
    <t>Director</t>
  </si>
  <si>
    <t>Related Party Transaction [Line Items]</t>
  </si>
  <si>
    <t>Amount received from related party</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0.0_);(#,##0.0)" numFmtId="166"/>
    <numFmt formatCode="_(&quot;CAD &quot;#,##0.0_);_(&quot;CAD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368519</v>
      </c>
    </row>
    <row r="6" spans="1:2">
      <c r="A6" s="4" t="s">
        <v>7</v>
      </c>
      <c r="B6" s="4" t="s">
        <v>8</v>
      </c>
    </row>
    <row r="7" spans="1:2">
      <c r="A7" s="4" t="s">
        <v>9</v>
      </c>
      <c r="B7" s="4" t="s">
        <v>10</v>
      </c>
    </row>
    <row r="8" spans="1:2">
      <c r="A8" s="4" t="s">
        <v>11</v>
      </c>
      <c r="B8" s="4" t="s">
        <v>12</v>
      </c>
    </row>
    <row r="9" spans="1:2">
      <c r="A9" s="4" t="s">
        <v>13</v>
      </c>
      <c r="B9" s="5" t="n">
        <v>2016</v>
      </c>
    </row>
    <row r="10" spans="1:2">
      <c r="A10" s="4" t="s">
        <v>14</v>
      </c>
      <c r="B10" s="4" t="s">
        <v>15</v>
      </c>
    </row>
    <row r="11" spans="1:2">
      <c r="A11" s="4" t="s">
        <v>16</v>
      </c>
      <c r="B11" s="4" t="s">
        <v>17</v>
      </c>
    </row>
    <row r="12" spans="1:2">
      <c r="A12" s="4" t="s">
        <v>18</v>
      </c>
      <c r="B12" s="5" t="n">
        <v>30518907</v>
      </c>
    </row>
    <row r="13" spans="1:2">
      <c r="A13" s="4" t="s">
        <v>19</v>
      </c>
      <c r="B13" s="4" t="s">
        <v>20</v>
      </c>
    </row>
    <row r="14" spans="1:2">
      <c r="A14" s="4" t="s">
        <v>21</v>
      </c>
      <c r="B14" s="6" t="n">
        <v>0</v>
      </c>
    </row>
    <row r="15" spans="1:2">
      <c r="A15" s="4" t="s">
        <v>22</v>
      </c>
      <c r="B15" s="4" t="s">
        <v>20</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6</v>
      </c>
    </row>
    <row r="3" spans="1:2">
      <c r="A3" s="3" t="s">
        <v>16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6</v>
      </c>
    </row>
    <row r="3" spans="1:2">
      <c r="A3" s="3" t="s">
        <v>161</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3666</v>
      </c>
      <c r="C3" s="6" t="n">
        <v>32351</v>
      </c>
    </row>
    <row r="4" spans="1:3">
      <c r="A4" s="4" t="s">
        <v>30</v>
      </c>
      <c r="B4" s="5" t="n">
        <v>40080</v>
      </c>
      <c r="C4" s="5" t="n">
        <v>24736</v>
      </c>
    </row>
    <row r="5" spans="1:3">
      <c r="A5" s="4" t="s">
        <v>31</v>
      </c>
      <c r="B5" s="5" t="n">
        <v>15965</v>
      </c>
      <c r="C5" s="5" t="n">
        <v>17565</v>
      </c>
    </row>
    <row r="6" spans="1:3">
      <c r="A6" s="4" t="s">
        <v>32</v>
      </c>
      <c r="B6" s="5" t="n">
        <v>3437</v>
      </c>
      <c r="C6" s="5" t="n">
        <v>2575</v>
      </c>
    </row>
    <row r="7" spans="1:3">
      <c r="A7" s="4" t="s">
        <v>33</v>
      </c>
      <c r="B7" s="5" t="n">
        <v>1551</v>
      </c>
      <c r="C7" s="5" t="n">
        <v>1682</v>
      </c>
    </row>
    <row r="8" spans="1:3">
      <c r="A8" s="4" t="s">
        <v>34</v>
      </c>
      <c r="B8" s="5" t="n">
        <v>247</v>
      </c>
      <c r="C8" s="5" t="n">
        <v>180</v>
      </c>
    </row>
    <row r="9" spans="1:3">
      <c r="A9" s="4" t="s">
        <v>35</v>
      </c>
      <c r="B9" s="5" t="n">
        <v>74946</v>
      </c>
      <c r="C9" s="5" t="n">
        <v>79089</v>
      </c>
    </row>
    <row r="10" spans="1:3">
      <c r="A10" s="4" t="s">
        <v>36</v>
      </c>
      <c r="B10" s="5" t="n">
        <v>256452</v>
      </c>
      <c r="C10" s="5" t="n">
        <v>258752</v>
      </c>
    </row>
    <row r="11" spans="1:3">
      <c r="A11" s="4" t="s">
        <v>37</v>
      </c>
      <c r="B11" s="5" t="n">
        <v>4876</v>
      </c>
      <c r="C11" s="5" t="n">
        <v>6491</v>
      </c>
    </row>
    <row r="12" spans="1:3">
      <c r="A12" s="4" t="s">
        <v>38</v>
      </c>
      <c r="B12" s="5" t="n">
        <v>13807</v>
      </c>
      <c r="C12" s="5" t="n">
        <v>15845</v>
      </c>
    </row>
    <row r="13" spans="1:3">
      <c r="A13" s="4" t="s">
        <v>39</v>
      </c>
      <c r="B13" s="5" t="n">
        <v>350081</v>
      </c>
      <c r="C13" s="5" t="n">
        <v>360177</v>
      </c>
    </row>
    <row r="14" spans="1:3">
      <c r="A14" s="3" t="s">
        <v>40</v>
      </c>
    </row>
    <row r="15" spans="1:3">
      <c r="A15" s="4" t="s">
        <v>41</v>
      </c>
      <c r="B15" s="5" t="n">
        <v>29551</v>
      </c>
      <c r="C15" s="5" t="n">
        <v>25034</v>
      </c>
    </row>
    <row r="16" spans="1:3">
      <c r="A16" s="4" t="s">
        <v>42</v>
      </c>
      <c r="B16" s="5" t="n">
        <v>11175</v>
      </c>
      <c r="C16" s="5" t="n">
        <v>6768</v>
      </c>
    </row>
    <row r="17" spans="1:3">
      <c r="A17" s="4" t="s">
        <v>43</v>
      </c>
      <c r="B17" s="5" t="n">
        <v>1071</v>
      </c>
      <c r="C17" s="5" t="n">
        <v>457</v>
      </c>
    </row>
    <row r="18" spans="1:3">
      <c r="A18" s="4" t="s">
        <v>44</v>
      </c>
      <c r="B18" s="5" t="n">
        <v>24062</v>
      </c>
      <c r="C18" s="5" t="n">
        <v>24114</v>
      </c>
    </row>
    <row r="19" spans="1:3">
      <c r="A19" s="4" t="s">
        <v>45</v>
      </c>
      <c r="B19" s="5" t="n">
        <v>8169</v>
      </c>
      <c r="C19" s="5" t="n">
        <v>5902</v>
      </c>
    </row>
    <row r="20" spans="1:3">
      <c r="A20" s="4" t="s">
        <v>46</v>
      </c>
      <c r="B20" s="5" t="n">
        <v>74028</v>
      </c>
      <c r="C20" s="5" t="n">
        <v>62275</v>
      </c>
    </row>
    <row r="21" spans="1:3">
      <c r="A21" s="4" t="s">
        <v>47</v>
      </c>
      <c r="B21" s="5" t="n">
        <v>31266</v>
      </c>
      <c r="C21" s="5" t="n">
        <v>42080</v>
      </c>
    </row>
    <row r="22" spans="1:3">
      <c r="A22" s="4" t="s">
        <v>48</v>
      </c>
      <c r="B22" s="5" t="n">
        <v>37338</v>
      </c>
      <c r="C22" s="5" t="n">
        <v>38329</v>
      </c>
    </row>
    <row r="23" spans="1:3">
      <c r="A23" s="4" t="s">
        <v>49</v>
      </c>
      <c r="B23" s="5" t="n">
        <v>8274</v>
      </c>
      <c r="C23" s="5" t="n">
        <v>3567</v>
      </c>
    </row>
    <row r="24" spans="1:3">
      <c r="A24" s="4" t="s">
        <v>50</v>
      </c>
      <c r="B24" s="5" t="n">
        <v>40221</v>
      </c>
      <c r="C24" s="5" t="n">
        <v>42308</v>
      </c>
    </row>
    <row r="25" spans="1:3">
      <c r="A25" s="4" t="s">
        <v>51</v>
      </c>
      <c r="B25" s="5" t="n">
        <v>191127</v>
      </c>
      <c r="C25" s="5" t="n">
        <v>188559</v>
      </c>
    </row>
    <row r="26" spans="1:3">
      <c r="A26" s="3" t="s">
        <v>52</v>
      </c>
    </row>
    <row r="27" spans="1:3">
      <c r="A27" s="4" t="s">
        <v>53</v>
      </c>
      <c r="B27" s="5" t="n">
        <v>252633</v>
      </c>
      <c r="C27" s="5" t="n">
        <v>275520</v>
      </c>
    </row>
    <row r="28" spans="1:3">
      <c r="A28" s="4" t="s">
        <v>54</v>
      </c>
      <c r="B28" s="5" t="n">
        <v>-9294</v>
      </c>
      <c r="C28" s="5" t="n">
        <v>-5960</v>
      </c>
    </row>
    <row r="29" spans="1:3">
      <c r="A29" s="4" t="s">
        <v>55</v>
      </c>
      <c r="B29" s="5" t="n">
        <v>45915</v>
      </c>
      <c r="C29" s="5" t="n">
        <v>29527</v>
      </c>
    </row>
    <row r="30" spans="1:3">
      <c r="A30" s="4" t="s">
        <v>56</v>
      </c>
      <c r="B30" s="5" t="n">
        <v>-130300</v>
      </c>
      <c r="C30" s="5" t="n">
        <v>-127469</v>
      </c>
    </row>
    <row r="31" spans="1:3">
      <c r="A31" s="4" t="s">
        <v>57</v>
      </c>
      <c r="B31" s="5" t="n">
        <v>158954</v>
      </c>
      <c r="C31" s="5" t="n">
        <v>171618</v>
      </c>
    </row>
    <row r="32" spans="1:3">
      <c r="A32" s="4" t="s">
        <v>58</v>
      </c>
      <c r="B32" s="5" t="n">
        <v>350081</v>
      </c>
      <c r="C32" s="5" t="n">
        <v>360177</v>
      </c>
    </row>
    <row r="33" spans="1:3">
      <c r="A33" s="4" t="s">
        <v>59</v>
      </c>
      <c r="B33" s="4" t="s">
        <v>60</v>
      </c>
      <c r="C33" s="4" t="s">
        <v>60</v>
      </c>
    </row>
    <row r="34" spans="1:3">
      <c r="A34" s="4" t="s">
        <v>61</v>
      </c>
      <c r="B34" s="4" t="s">
        <v>60</v>
      </c>
      <c r="C34"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6</v>
      </c>
    </row>
    <row r="3" spans="1:2">
      <c r="A3" s="3" t="s">
        <v>192</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v>
      </c>
      <c r="B1" s="2" t="s">
        <v>1</v>
      </c>
    </row>
    <row r="2" spans="1:2">
      <c r="B2" s="2" t="s">
        <v>26</v>
      </c>
    </row>
    <row r="3" spans="1:2">
      <c r="A3" s="3" t="s">
        <v>199</v>
      </c>
    </row>
    <row r="4" spans="1:2">
      <c r="A4" s="4" t="s">
        <v>100</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6</v>
      </c>
      <c r="C2" s="2" t="s">
        <v>27</v>
      </c>
    </row>
    <row r="3" spans="1:3">
      <c r="A3" s="3" t="s">
        <v>63</v>
      </c>
    </row>
    <row r="4" spans="1:3">
      <c r="A4" s="4" t="s">
        <v>36</v>
      </c>
      <c r="B4" s="6" t="n">
        <v>204860</v>
      </c>
      <c r="C4" s="6" t="n">
        <v>188398</v>
      </c>
    </row>
    <row r="5" spans="1:3">
      <c r="A5" s="4" t="s">
        <v>64</v>
      </c>
      <c r="B5" s="4" t="s">
        <v>65</v>
      </c>
      <c r="C5" s="4" t="s">
        <v>65</v>
      </c>
    </row>
    <row r="6" spans="1:3">
      <c r="A6" s="4" t="s">
        <v>66</v>
      </c>
      <c r="B6" s="5" t="n">
        <v>30518907</v>
      </c>
      <c r="C6" s="5" t="n">
        <v>33150281</v>
      </c>
    </row>
    <row r="7" spans="1:3">
      <c r="A7" s="4" t="s">
        <v>67</v>
      </c>
      <c r="B7" s="5" t="n">
        <v>30518907</v>
      </c>
      <c r="C7" s="5" t="n">
        <v>33150281</v>
      </c>
    </row>
    <row r="8" spans="1:3">
      <c r="A8" s="4" t="s">
        <v>54</v>
      </c>
      <c r="B8" s="5" t="n">
        <v>2213247</v>
      </c>
      <c r="C8" s="5" t="n">
        <v>1256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6</v>
      </c>
    </row>
    <row r="3" spans="1:2">
      <c r="A3" s="3" t="s">
        <v>158</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6</v>
      </c>
    </row>
    <row r="3" spans="1:2">
      <c r="A3" s="3" t="s">
        <v>146</v>
      </c>
    </row>
    <row r="4" spans="1:2">
      <c r="A4" s="4" t="s">
        <v>216</v>
      </c>
      <c r="B4" s="4" t="s">
        <v>217</v>
      </c>
    </row>
    <row r="5" spans="1:2">
      <c r="A5" s="4" t="s">
        <v>218</v>
      </c>
      <c r="B5" s="4" t="s">
        <v>219</v>
      </c>
    </row>
    <row r="6" spans="1:2">
      <c r="A6" s="4" t="s">
        <v>220</v>
      </c>
      <c r="B6" s="4" t="s">
        <v>221</v>
      </c>
    </row>
    <row r="7" spans="1:2">
      <c r="A7" s="4" t="s">
        <v>222</v>
      </c>
      <c r="B7" s="4" t="s">
        <v>223</v>
      </c>
    </row>
    <row r="8" spans="1:2">
      <c r="A8" s="4" t="s">
        <v>29</v>
      </c>
      <c r="B8" s="4" t="s">
        <v>224</v>
      </c>
    </row>
    <row r="9" spans="1:2">
      <c r="A9" s="4" t="s">
        <v>225</v>
      </c>
      <c r="B9" s="4" t="s">
        <v>226</v>
      </c>
    </row>
    <row r="10" spans="1:2">
      <c r="A10" s="4" t="s">
        <v>227</v>
      </c>
      <c r="B10" s="4" t="s">
        <v>228</v>
      </c>
    </row>
    <row r="11" spans="1:2">
      <c r="A11" s="4" t="s">
        <v>229</v>
      </c>
      <c r="B11" s="4" t="s">
        <v>230</v>
      </c>
    </row>
    <row r="12" spans="1:2">
      <c r="A12" s="4" t="s">
        <v>32</v>
      </c>
      <c r="B12" s="4" t="s">
        <v>231</v>
      </c>
    </row>
    <row r="13" spans="1:2">
      <c r="A13" s="4" t="s">
        <v>232</v>
      </c>
      <c r="B13" s="4" t="s">
        <v>233</v>
      </c>
    </row>
    <row r="14" spans="1:2">
      <c r="A14" s="4" t="s">
        <v>234</v>
      </c>
      <c r="B14" s="4" t="s">
        <v>235</v>
      </c>
    </row>
    <row r="15" spans="1:2">
      <c r="A15" s="4" t="s">
        <v>236</v>
      </c>
      <c r="B15" s="4" t="s">
        <v>237</v>
      </c>
    </row>
    <row r="16" spans="1:2">
      <c r="A16" s="4" t="s">
        <v>163</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170</v>
      </c>
      <c r="B21" s="4" t="s">
        <v>247</v>
      </c>
    </row>
    <row r="22" spans="1:2">
      <c r="A22" s="4" t="s">
        <v>100</v>
      </c>
      <c r="B22" s="4" t="s">
        <v>248</v>
      </c>
    </row>
    <row r="23" spans="1:2">
      <c r="A23" s="4" t="s">
        <v>249</v>
      </c>
      <c r="B23" s="4" t="s">
        <v>250</v>
      </c>
    </row>
    <row r="24" spans="1:2">
      <c r="A24" s="4" t="s">
        <v>251</v>
      </c>
      <c r="B24" s="4" t="s">
        <v>252</v>
      </c>
    </row>
    <row r="25" spans="1:2">
      <c r="A25" s="4" t="s">
        <v>253</v>
      </c>
      <c r="B25" s="4" t="s">
        <v>254</v>
      </c>
    </row>
    <row r="26" spans="1:2">
      <c r="A26" s="4" t="s">
        <v>148</v>
      </c>
      <c r="B26" s="4" t="s">
        <v>255</v>
      </c>
    </row>
    <row r="27" spans="1:2">
      <c r="A27" s="4" t="s">
        <v>151</v>
      </c>
      <c r="B27"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6</v>
      </c>
    </row>
    <row r="3" spans="1:2">
      <c r="A3" s="3" t="s">
        <v>14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6</v>
      </c>
    </row>
    <row r="3" spans="1:2">
      <c r="A3" s="3" t="s">
        <v>155</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15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6</v>
      </c>
    </row>
    <row r="3" spans="1:2">
      <c r="A3" s="3" t="s">
        <v>161</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6</v>
      </c>
    </row>
    <row r="3" spans="1:2">
      <c r="A3" s="3" t="s">
        <v>164</v>
      </c>
    </row>
    <row r="4" spans="1:2">
      <c r="A4" s="4" t="s">
        <v>271</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6</v>
      </c>
      <c r="C2" s="2" t="s">
        <v>27</v>
      </c>
    </row>
    <row r="3" spans="1:3">
      <c r="A3" s="3" t="s">
        <v>69</v>
      </c>
    </row>
    <row r="4" spans="1:3">
      <c r="A4" s="4" t="s">
        <v>70</v>
      </c>
      <c r="B4" s="6" t="n">
        <v>213180</v>
      </c>
      <c r="C4" s="6" t="n">
        <v>281282</v>
      </c>
    </row>
    <row r="5" spans="1:3">
      <c r="A5" s="4" t="s">
        <v>71</v>
      </c>
      <c r="B5" s="5" t="n">
        <v>80023</v>
      </c>
      <c r="C5" s="5" t="n">
        <v>119568</v>
      </c>
    </row>
    <row r="6" spans="1:3">
      <c r="A6" s="4" t="s">
        <v>72</v>
      </c>
      <c r="B6" s="5" t="n">
        <v>60020</v>
      </c>
      <c r="C6" s="5" t="n">
        <v>89784</v>
      </c>
    </row>
    <row r="7" spans="1:3">
      <c r="A7" s="4" t="s">
        <v>73</v>
      </c>
      <c r="B7" s="5" t="n">
        <v>40794</v>
      </c>
      <c r="C7" s="5" t="n">
        <v>40040</v>
      </c>
    </row>
    <row r="8" spans="1:3">
      <c r="A8" s="4" t="s">
        <v>74</v>
      </c>
      <c r="B8" s="5" t="n">
        <v>32343</v>
      </c>
      <c r="C8" s="5" t="n">
        <v>31890</v>
      </c>
    </row>
    <row r="9" spans="1:3">
      <c r="A9" s="4" t="s">
        <v>75</v>
      </c>
      <c r="B9" s="5" t="n">
        <v>27222</v>
      </c>
      <c r="C9" s="5" t="n">
        <v>26298</v>
      </c>
    </row>
    <row r="10" spans="1:3">
      <c r="A10" s="4" t="s">
        <v>76</v>
      </c>
      <c r="B10" s="5" t="n">
        <v>-116</v>
      </c>
      <c r="C10" s="5" t="n">
        <v>917</v>
      </c>
    </row>
    <row r="11" spans="1:3">
      <c r="A11" s="4" t="s">
        <v>77</v>
      </c>
      <c r="B11" s="5" t="n">
        <v>-374</v>
      </c>
      <c r="C11" s="5" t="n">
        <v>-152</v>
      </c>
    </row>
    <row r="12" spans="1:3">
      <c r="A12" s="4" t="s">
        <v>78</v>
      </c>
      <c r="B12" s="5" t="n">
        <v>1688</v>
      </c>
      <c r="C12" s="5" t="n">
        <v>1990</v>
      </c>
    </row>
    <row r="13" spans="1:3">
      <c r="A13" s="4" t="s">
        <v>79</v>
      </c>
      <c r="B13" s="5" t="n">
        <v>3923</v>
      </c>
      <c r="C13" s="5" t="n">
        <v>2837</v>
      </c>
    </row>
    <row r="14" spans="1:3">
      <c r="A14" s="4" t="s">
        <v>80</v>
      </c>
      <c r="B14" s="5" t="n">
        <v>5784</v>
      </c>
      <c r="C14" s="5" t="n">
        <v>9880</v>
      </c>
    </row>
    <row r="15" spans="1:3">
      <c r="A15" s="4" t="s">
        <v>81</v>
      </c>
      <c r="B15" s="5" t="n">
        <v>-1375</v>
      </c>
      <c r="C15" s="5" t="n">
        <v>0</v>
      </c>
    </row>
    <row r="16" spans="1:3">
      <c r="A16" s="4" t="s">
        <v>82</v>
      </c>
      <c r="B16" s="5" t="n">
        <v>8</v>
      </c>
      <c r="C16" s="5" t="n">
        <v>-35</v>
      </c>
    </row>
    <row r="17" spans="1:3">
      <c r="A17" s="4" t="s">
        <v>83</v>
      </c>
      <c r="B17" s="5" t="n">
        <v>0</v>
      </c>
      <c r="C17" s="5" t="n">
        <v>576</v>
      </c>
    </row>
    <row r="18" spans="1:3">
      <c r="A18" s="4" t="s">
        <v>84</v>
      </c>
      <c r="B18" s="5" t="n">
        <v>-494</v>
      </c>
      <c r="C18" s="5" t="n">
        <v>-7584</v>
      </c>
    </row>
    <row r="19" spans="1:3">
      <c r="A19" s="3" t="s">
        <v>85</v>
      </c>
    </row>
    <row r="20" spans="1:3">
      <c r="A20" s="4" t="s">
        <v>86</v>
      </c>
      <c r="B20" s="5" t="n">
        <v>0</v>
      </c>
      <c r="C20" s="5" t="n">
        <v>0</v>
      </c>
    </row>
    <row r="21" spans="1:3">
      <c r="A21" s="4" t="s">
        <v>87</v>
      </c>
      <c r="B21" s="5" t="n">
        <v>-49</v>
      </c>
      <c r="C21" s="5" t="n">
        <v>-114</v>
      </c>
    </row>
    <row r="22" spans="1:3">
      <c r="A22" s="4" t="s">
        <v>88</v>
      </c>
      <c r="B22" s="5" t="n">
        <v>-445</v>
      </c>
      <c r="C22" s="5" t="n">
        <v>-7470</v>
      </c>
    </row>
    <row r="23" spans="1:3">
      <c r="A23" s="4" t="s">
        <v>89</v>
      </c>
      <c r="B23" s="6" t="n">
        <v>-445</v>
      </c>
      <c r="C23" s="6" t="n">
        <v>-7470</v>
      </c>
    </row>
    <row r="24" spans="1:3">
      <c r="A24" s="3" t="s">
        <v>90</v>
      </c>
    </row>
    <row r="25" spans="1:3">
      <c r="A25" s="4" t="s">
        <v>91</v>
      </c>
      <c r="B25" s="7" t="n">
        <v>-0.01</v>
      </c>
      <c r="C25" s="7"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6</v>
      </c>
    </row>
    <row r="3" spans="1:2">
      <c r="A3" s="3" t="s">
        <v>16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6</v>
      </c>
    </row>
    <row r="3" spans="1:2">
      <c r="A3" s="3" t="s">
        <v>17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6</v>
      </c>
    </row>
    <row r="3" spans="1:2">
      <c r="A3" s="3" t="s">
        <v>174</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6</v>
      </c>
    </row>
    <row r="3" spans="1:2">
      <c r="A3" s="3" t="s">
        <v>17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6</v>
      </c>
    </row>
    <row r="3" spans="1:2">
      <c r="A3" s="3" t="s">
        <v>180</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6</v>
      </c>
    </row>
    <row r="3" spans="1:2">
      <c r="A3" s="3" t="s">
        <v>183</v>
      </c>
    </row>
    <row r="4" spans="1:2">
      <c r="A4" s="4" t="s">
        <v>304</v>
      </c>
      <c r="B4" s="4" t="s">
        <v>305</v>
      </c>
    </row>
    <row r="5" spans="1:2">
      <c r="A5" s="4" t="s">
        <v>306</v>
      </c>
      <c r="B5" s="4" t="s">
        <v>307</v>
      </c>
    </row>
    <row r="6" spans="1:2">
      <c r="A6" s="3" t="s">
        <v>308</v>
      </c>
    </row>
    <row r="7" spans="1:2">
      <c r="A7" s="4" t="s">
        <v>309</v>
      </c>
      <c r="B7" s="4" t="s">
        <v>310</v>
      </c>
    </row>
    <row r="8" spans="1:2">
      <c r="A8" s="4" t="s">
        <v>311</v>
      </c>
      <c r="B8" s="4" t="s">
        <v>312</v>
      </c>
    </row>
    <row r="9" spans="1:2">
      <c r="A9" s="4" t="s">
        <v>313</v>
      </c>
    </row>
    <row r="10" spans="1:2">
      <c r="A10" s="3" t="s">
        <v>308</v>
      </c>
    </row>
    <row r="11" spans="1:2">
      <c r="A11" s="4" t="s">
        <v>314</v>
      </c>
      <c r="B11" s="4" t="s">
        <v>315</v>
      </c>
    </row>
    <row r="12" spans="1:2">
      <c r="A12" s="4" t="s">
        <v>225</v>
      </c>
    </row>
    <row r="13" spans="1:2">
      <c r="A13" s="3" t="s">
        <v>308</v>
      </c>
    </row>
    <row r="14" spans="1:2">
      <c r="A14" s="4" t="s">
        <v>314</v>
      </c>
      <c r="B1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6</v>
      </c>
    </row>
    <row r="3" spans="1:2">
      <c r="A3" s="3" t="s">
        <v>186</v>
      </c>
    </row>
    <row r="4" spans="1:2">
      <c r="A4" s="4" t="s">
        <v>318</v>
      </c>
      <c r="B4" s="4" t="s">
        <v>319</v>
      </c>
    </row>
    <row r="5" spans="1:2">
      <c r="A5" s="4" t="s">
        <v>320</v>
      </c>
      <c r="B5" s="4" t="s">
        <v>321</v>
      </c>
    </row>
    <row r="6" spans="1:2">
      <c r="A6" s="4" t="s">
        <v>322</v>
      </c>
      <c r="B6" s="4" t="s">
        <v>323</v>
      </c>
    </row>
    <row r="7" spans="1:2">
      <c r="A7" s="4" t="s">
        <v>281</v>
      </c>
      <c r="B7"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6</v>
      </c>
    </row>
    <row r="3" spans="1:2">
      <c r="A3" s="3" t="s">
        <v>18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6</v>
      </c>
    </row>
    <row r="3" spans="1:2">
      <c r="A3" s="3" t="s">
        <v>192</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6</v>
      </c>
    </row>
    <row r="3" spans="1:2">
      <c r="A3" s="3" t="s">
        <v>197</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27"/>
    <col customWidth="1" max="6" min="6" width="13"/>
  </cols>
  <sheetData>
    <row r="1" spans="1:6">
      <c r="A1" s="1" t="s">
        <v>92</v>
      </c>
      <c r="B1" s="2" t="s">
        <v>93</v>
      </c>
      <c r="C1" s="2" t="s">
        <v>94</v>
      </c>
      <c r="D1" s="2" t="s">
        <v>95</v>
      </c>
      <c r="E1" s="2" t="s">
        <v>55</v>
      </c>
      <c r="F1" s="2" t="s">
        <v>56</v>
      </c>
    </row>
    <row r="2" spans="1:6">
      <c r="A2" s="4" t="s">
        <v>96</v>
      </c>
      <c r="B2" s="6" t="n">
        <v>189579</v>
      </c>
      <c r="C2" s="6" t="n">
        <v>290800</v>
      </c>
      <c r="D2" s="6" t="n">
        <v>-3685</v>
      </c>
      <c r="E2" s="6" t="n">
        <v>19866</v>
      </c>
      <c r="F2" s="6" t="n">
        <v>-117402</v>
      </c>
    </row>
    <row r="3" spans="1:6">
      <c r="A3" s="3" t="s">
        <v>97</v>
      </c>
    </row>
    <row r="4" spans="1:6">
      <c r="A4" s="4" t="s">
        <v>98</v>
      </c>
      <c r="B4" s="5" t="n">
        <v>-7470</v>
      </c>
      <c r="F4" s="5" t="n">
        <v>-7470</v>
      </c>
    </row>
    <row r="5" spans="1:6">
      <c r="A5" s="4" t="s">
        <v>99</v>
      </c>
      <c r="B5" s="5" t="n">
        <v>82</v>
      </c>
      <c r="C5" s="5" t="n">
        <v>137</v>
      </c>
      <c r="E5" s="5" t="n">
        <v>-55</v>
      </c>
    </row>
    <row r="6" spans="1:6">
      <c r="A6" s="4" t="s">
        <v>100</v>
      </c>
      <c r="B6" s="5" t="n">
        <v>583</v>
      </c>
      <c r="D6" s="5" t="n">
        <v>99</v>
      </c>
      <c r="E6" s="5" t="n">
        <v>484</v>
      </c>
    </row>
    <row r="7" spans="1:6">
      <c r="A7" s="4" t="s">
        <v>101</v>
      </c>
      <c r="B7" s="5" t="n">
        <v>-2597</v>
      </c>
      <c r="F7" s="5" t="n">
        <v>-2597</v>
      </c>
    </row>
    <row r="8" spans="1:6">
      <c r="A8" s="4" t="s">
        <v>102</v>
      </c>
      <c r="B8" s="5" t="n">
        <v>-6185</v>
      </c>
      <c r="C8" s="5" t="n">
        <v>-15417</v>
      </c>
      <c r="E8" s="5" t="n">
        <v>9232</v>
      </c>
    </row>
    <row r="9" spans="1:6">
      <c r="A9" s="4" t="s">
        <v>103</v>
      </c>
      <c r="B9" s="5" t="n">
        <v>-2374</v>
      </c>
      <c r="D9" s="5" t="n">
        <v>-2374</v>
      </c>
    </row>
    <row r="10" spans="1:6">
      <c r="A10" s="4" t="s">
        <v>104</v>
      </c>
      <c r="B10" s="5" t="n">
        <v>171618</v>
      </c>
      <c r="C10" s="5" t="n">
        <v>275520</v>
      </c>
      <c r="D10" s="5" t="n">
        <v>-5960</v>
      </c>
      <c r="E10" s="5" t="n">
        <v>29527</v>
      </c>
      <c r="F10" s="5" t="n">
        <v>-127469</v>
      </c>
    </row>
    <row r="11" spans="1:6">
      <c r="A11" s="3" t="s">
        <v>97</v>
      </c>
    </row>
    <row r="12" spans="1:6">
      <c r="A12" s="4" t="s">
        <v>98</v>
      </c>
      <c r="B12" s="5" t="n">
        <v>-445</v>
      </c>
      <c r="F12" s="5" t="n">
        <v>-445</v>
      </c>
    </row>
    <row r="13" spans="1:6">
      <c r="A13" s="4" t="s">
        <v>99</v>
      </c>
      <c r="B13" s="5" t="n">
        <v>284</v>
      </c>
      <c r="C13" s="5" t="n">
        <v>471</v>
      </c>
      <c r="E13" s="5" t="n">
        <v>-187</v>
      </c>
    </row>
    <row r="14" spans="1:6">
      <c r="A14" s="4" t="s">
        <v>100</v>
      </c>
      <c r="B14" s="5" t="n">
        <v>2791</v>
      </c>
      <c r="D14" s="5" t="n">
        <v>370</v>
      </c>
      <c r="E14" s="5" t="n">
        <v>2421</v>
      </c>
    </row>
    <row r="15" spans="1:6">
      <c r="A15" s="4" t="s">
        <v>101</v>
      </c>
      <c r="B15" s="5" t="n">
        <v>-2386</v>
      </c>
      <c r="F15" s="5" t="n">
        <v>-2386</v>
      </c>
    </row>
    <row r="16" spans="1:6">
      <c r="A16" s="4" t="s">
        <v>102</v>
      </c>
      <c r="B16" s="5" t="n">
        <v>-9204</v>
      </c>
      <c r="C16" s="5" t="n">
        <v>-23358</v>
      </c>
      <c r="E16" s="5" t="n">
        <v>14154</v>
      </c>
    </row>
    <row r="17" spans="1:6">
      <c r="A17" s="4" t="s">
        <v>103</v>
      </c>
      <c r="B17" s="5" t="n">
        <v>-3704</v>
      </c>
      <c r="D17" s="5" t="n">
        <v>-3704</v>
      </c>
    </row>
    <row r="18" spans="1:6">
      <c r="A18" s="4" t="s">
        <v>105</v>
      </c>
      <c r="B18" s="6" t="n">
        <v>158954</v>
      </c>
      <c r="C18" s="6" t="n">
        <v>252633</v>
      </c>
      <c r="D18" s="6" t="n">
        <v>-9294</v>
      </c>
      <c r="E18" s="6" t="n">
        <v>45915</v>
      </c>
      <c r="F18" s="6" t="n">
        <v>-130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6</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37</v>
      </c>
    </row>
    <row r="11" spans="1:2">
      <c r="A11" s="4" t="s">
        <v>349</v>
      </c>
      <c r="B11" s="4" t="s">
        <v>350</v>
      </c>
    </row>
    <row r="12" spans="1:2">
      <c r="A12" s="4" t="s">
        <v>351</v>
      </c>
    </row>
    <row r="13" spans="1:2">
      <c r="A13" s="3" t="s">
        <v>337</v>
      </c>
    </row>
    <row r="14" spans="1:2">
      <c r="A14" s="4" t="s">
        <v>349</v>
      </c>
      <c r="B1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6</v>
      </c>
    </row>
    <row r="3" spans="1:2">
      <c r="A3" s="3" t="s">
        <v>20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6</v>
      </c>
    </row>
    <row r="3" spans="1:2">
      <c r="A3" s="3" t="s">
        <v>158</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363</v>
      </c>
      <c r="B1" s="2" t="s">
        <v>1</v>
      </c>
    </row>
    <row r="2" spans="1:2">
      <c r="B2" s="2" t="s">
        <v>26</v>
      </c>
    </row>
    <row r="3" spans="1:2">
      <c r="A3" s="4" t="s">
        <v>364</v>
      </c>
    </row>
    <row r="4" spans="1:2">
      <c r="A4" s="3" t="s">
        <v>365</v>
      </c>
    </row>
    <row r="5" spans="1:2">
      <c r="A5" s="4" t="s">
        <v>366</v>
      </c>
      <c r="B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368</v>
      </c>
      <c r="B1" s="2" t="s">
        <v>1</v>
      </c>
    </row>
    <row r="2" spans="1:2">
      <c r="B2" s="2" t="s">
        <v>26</v>
      </c>
    </row>
    <row r="3" spans="1:2">
      <c r="A3" s="4" t="s">
        <v>369</v>
      </c>
    </row>
    <row r="4" spans="1:2">
      <c r="A4" s="3" t="s">
        <v>365</v>
      </c>
    </row>
    <row r="5" spans="1:2">
      <c r="A5" s="4" t="s">
        <v>370</v>
      </c>
      <c r="B5" s="4" t="s">
        <v>371</v>
      </c>
    </row>
    <row r="6" spans="1:2">
      <c r="A6" s="4" t="s">
        <v>372</v>
      </c>
    </row>
    <row r="7" spans="1:2">
      <c r="A7" s="3" t="s">
        <v>365</v>
      </c>
    </row>
    <row r="8" spans="1:2">
      <c r="A8" s="4" t="s">
        <v>370</v>
      </c>
      <c r="B8" s="4" t="s">
        <v>373</v>
      </c>
    </row>
    <row r="9" spans="1:2">
      <c r="A9" s="4" t="s">
        <v>374</v>
      </c>
    </row>
    <row r="10" spans="1:2">
      <c r="A10" s="3" t="s">
        <v>365</v>
      </c>
    </row>
    <row r="11" spans="1:2">
      <c r="A11" s="4" t="s">
        <v>370</v>
      </c>
      <c r="B11" s="4" t="s">
        <v>371</v>
      </c>
    </row>
    <row r="12" spans="1:2">
      <c r="A12" s="4" t="s">
        <v>375</v>
      </c>
    </row>
    <row r="13" spans="1:2">
      <c r="A13" s="3" t="s">
        <v>365</v>
      </c>
    </row>
    <row r="14" spans="1:2">
      <c r="A14" s="4" t="s">
        <v>370</v>
      </c>
      <c r="B14" s="4" t="s">
        <v>373</v>
      </c>
    </row>
    <row r="15" spans="1:2">
      <c r="A15" s="4" t="s">
        <v>376</v>
      </c>
    </row>
    <row r="16" spans="1:2">
      <c r="A16" s="3" t="s">
        <v>365</v>
      </c>
    </row>
    <row r="17" spans="1:2">
      <c r="A17" s="4" t="s">
        <v>370</v>
      </c>
      <c r="B17" s="4" t="s">
        <v>377</v>
      </c>
    </row>
    <row r="18" spans="1:2">
      <c r="A18" s="4" t="s">
        <v>378</v>
      </c>
    </row>
    <row r="19" spans="1:2">
      <c r="A19" s="3" t="s">
        <v>365</v>
      </c>
    </row>
    <row r="20" spans="1:2">
      <c r="A20" s="4" t="s">
        <v>370</v>
      </c>
      <c r="B20"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79</v>
      </c>
      <c r="B1" s="2" t="s">
        <v>1</v>
      </c>
    </row>
    <row r="2" spans="1:2">
      <c r="B2" s="2" t="s">
        <v>26</v>
      </c>
    </row>
    <row r="3" spans="1:2">
      <c r="A3" s="4" t="s">
        <v>380</v>
      </c>
    </row>
    <row r="4" spans="1:2">
      <c r="A4" s="3" t="s">
        <v>381</v>
      </c>
    </row>
    <row r="5" spans="1:2">
      <c r="A5" s="4" t="s">
        <v>382</v>
      </c>
      <c r="B5"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6</v>
      </c>
    </row>
    <row r="3" spans="1:2">
      <c r="A3" s="3" t="s">
        <v>337</v>
      </c>
    </row>
    <row r="4" spans="1:2">
      <c r="A4" s="4" t="s">
        <v>384</v>
      </c>
      <c r="B4" s="4" t="s">
        <v>385</v>
      </c>
    </row>
    <row r="5" spans="1:2">
      <c r="A5" s="4" t="s">
        <v>386</v>
      </c>
      <c r="B5" s="4" t="s">
        <v>387</v>
      </c>
    </row>
    <row r="6" spans="1:2">
      <c r="A6" s="4" t="s">
        <v>388</v>
      </c>
      <c r="B6" s="4" t="s">
        <v>389</v>
      </c>
    </row>
    <row r="7" spans="1:2">
      <c r="A7" s="4" t="s">
        <v>390</v>
      </c>
      <c r="B7"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1</v>
      </c>
      <c r="B1" s="2" t="s">
        <v>1</v>
      </c>
    </row>
    <row r="2" spans="1:3">
      <c r="B2" s="2" t="s">
        <v>26</v>
      </c>
      <c r="C2" s="2" t="s">
        <v>27</v>
      </c>
    </row>
    <row r="3" spans="1:3">
      <c r="A3" s="3" t="s">
        <v>155</v>
      </c>
    </row>
    <row r="4" spans="1:3">
      <c r="A4" s="4" t="s">
        <v>392</v>
      </c>
      <c r="B4" s="6" t="n">
        <v>38746</v>
      </c>
      <c r="C4" s="6" t="n">
        <v>24028</v>
      </c>
    </row>
    <row r="5" spans="1:3">
      <c r="A5" s="4" t="s">
        <v>393</v>
      </c>
      <c r="B5" s="5" t="n">
        <v>528</v>
      </c>
      <c r="C5" s="5" t="n">
        <v>0</v>
      </c>
    </row>
    <row r="6" spans="1:3">
      <c r="A6" s="4" t="s">
        <v>394</v>
      </c>
      <c r="B6" s="5" t="n">
        <v>806</v>
      </c>
      <c r="C6" s="5" t="n">
        <v>708</v>
      </c>
    </row>
    <row r="7" spans="1:3">
      <c r="A7" s="4" t="s">
        <v>395</v>
      </c>
      <c r="B7" s="6" t="n">
        <v>40080</v>
      </c>
      <c r="C7" s="6" t="n">
        <v>24736</v>
      </c>
    </row>
    <row r="8" spans="1:3">
      <c r="A8" s="4" t="s">
        <v>396</v>
      </c>
      <c r="B8"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6</v>
      </c>
      <c r="C1" s="2" t="s">
        <v>27</v>
      </c>
    </row>
    <row r="2" spans="1:3">
      <c r="A2" s="3" t="s">
        <v>399</v>
      </c>
    </row>
    <row r="3" spans="1:3">
      <c r="A3" s="4" t="s">
        <v>400</v>
      </c>
      <c r="B3" s="6" t="n">
        <v>208030</v>
      </c>
      <c r="C3" s="6" t="n">
        <v>275316</v>
      </c>
    </row>
    <row r="4" spans="1:3">
      <c r="A4" s="4" t="s">
        <v>401</v>
      </c>
      <c r="B4" s="5" t="n">
        <v>-193136</v>
      </c>
      <c r="C4" s="5" t="n">
        <v>-258208</v>
      </c>
    </row>
    <row r="5" spans="1:3">
      <c r="A5" s="4" t="s">
        <v>402</v>
      </c>
      <c r="B5" s="5" t="n">
        <v>14894</v>
      </c>
      <c r="C5" s="5" t="n">
        <v>17108</v>
      </c>
    </row>
    <row r="6" spans="1:3">
      <c r="A6" s="3" t="s">
        <v>403</v>
      </c>
    </row>
    <row r="7" spans="1:3">
      <c r="A7" s="4" t="s">
        <v>404</v>
      </c>
      <c r="B7" s="5" t="n">
        <v>15965</v>
      </c>
      <c r="C7" s="5" t="n">
        <v>17565</v>
      </c>
    </row>
    <row r="8" spans="1:3">
      <c r="A8" s="4" t="s">
        <v>227</v>
      </c>
      <c r="B8" s="5" t="n">
        <v>-1071</v>
      </c>
      <c r="C8" s="5" t="n">
        <v>-457</v>
      </c>
    </row>
    <row r="9" spans="1:3">
      <c r="A9" s="4" t="s">
        <v>405</v>
      </c>
      <c r="B9" s="6" t="n">
        <v>14894</v>
      </c>
      <c r="C9" s="6" t="n">
        <v>17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6</v>
      </c>
      <c r="B1" s="2" t="s">
        <v>26</v>
      </c>
      <c r="C1" s="2" t="s">
        <v>27</v>
      </c>
    </row>
    <row r="2" spans="1:3">
      <c r="A2" s="3" t="s">
        <v>407</v>
      </c>
    </row>
    <row r="3" spans="1:3">
      <c r="A3" s="4" t="s">
        <v>408</v>
      </c>
      <c r="B3" s="6" t="n">
        <v>565</v>
      </c>
      <c r="C3" s="6" t="n">
        <v>625</v>
      </c>
    </row>
    <row r="4" spans="1:3">
      <c r="A4" s="4" t="s">
        <v>409</v>
      </c>
      <c r="B4" s="5" t="n">
        <v>986</v>
      </c>
      <c r="C4" s="5" t="n">
        <v>1057</v>
      </c>
    </row>
    <row r="5" spans="1:3">
      <c r="A5" s="4" t="s">
        <v>160</v>
      </c>
      <c r="B5" s="6" t="n">
        <v>1551</v>
      </c>
      <c r="C5" s="6" t="n">
        <v>1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v>
      </c>
      <c r="B1" s="2" t="s">
        <v>26</v>
      </c>
      <c r="C1" s="2" t="s">
        <v>27</v>
      </c>
      <c r="D1" s="2" t="s">
        <v>107</v>
      </c>
    </row>
    <row r="2" spans="1:4">
      <c r="A2" s="3" t="s">
        <v>108</v>
      </c>
    </row>
    <row r="3" spans="1:4">
      <c r="A3" s="4" t="s">
        <v>109</v>
      </c>
      <c r="B3" s="7" t="n">
        <v>0.08</v>
      </c>
      <c r="C3" s="7" t="n">
        <v>0.08</v>
      </c>
      <c r="D3" s="7" t="n">
        <v>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0</v>
      </c>
      <c r="B1" s="2" t="s">
        <v>1</v>
      </c>
    </row>
    <row r="2" spans="1:3">
      <c r="B2" s="2" t="s">
        <v>26</v>
      </c>
      <c r="C2" s="2" t="s">
        <v>27</v>
      </c>
    </row>
    <row r="3" spans="1:3">
      <c r="A3" s="3" t="s">
        <v>365</v>
      </c>
    </row>
    <row r="4" spans="1:3">
      <c r="A4" s="4" t="s">
        <v>411</v>
      </c>
      <c r="B4" s="6" t="n">
        <v>374</v>
      </c>
      <c r="C4" s="6" t="n">
        <v>152</v>
      </c>
    </row>
    <row r="5" spans="1:3">
      <c r="A5" s="4" t="s">
        <v>412</v>
      </c>
    </row>
    <row r="6" spans="1:3">
      <c r="A6" s="3" t="s">
        <v>365</v>
      </c>
    </row>
    <row r="7" spans="1:3">
      <c r="A7" s="4" t="s">
        <v>411</v>
      </c>
      <c r="B7" s="5" t="n">
        <v>374</v>
      </c>
      <c r="C7" s="5" t="n">
        <v>152</v>
      </c>
    </row>
    <row r="8" spans="1:3">
      <c r="A8" s="4" t="s">
        <v>413</v>
      </c>
    </row>
    <row r="9" spans="1:3">
      <c r="A9" s="3" t="s">
        <v>365</v>
      </c>
    </row>
    <row r="10" spans="1:3">
      <c r="A10" s="4" t="s">
        <v>414</v>
      </c>
      <c r="B10" s="6" t="n">
        <v>1556</v>
      </c>
      <c r="C10" s="6" t="n">
        <v>13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5</v>
      </c>
      <c r="B1" s="2" t="s">
        <v>1</v>
      </c>
    </row>
    <row r="2" spans="1:3">
      <c r="B2" s="2" t="s">
        <v>26</v>
      </c>
      <c r="C2" s="2" t="s">
        <v>27</v>
      </c>
    </row>
    <row r="3" spans="1:3">
      <c r="A3" s="3" t="s">
        <v>365</v>
      </c>
    </row>
    <row r="4" spans="1:3">
      <c r="A4" s="4" t="s">
        <v>416</v>
      </c>
      <c r="B4" s="6" t="n">
        <v>317329</v>
      </c>
      <c r="C4" s="6" t="n">
        <v>331352</v>
      </c>
    </row>
    <row r="5" spans="1:3">
      <c r="A5" s="4" t="s">
        <v>417</v>
      </c>
      <c r="B5" s="5" t="n">
        <v>164352</v>
      </c>
      <c r="C5" s="5" t="n">
        <v>153985</v>
      </c>
    </row>
    <row r="6" spans="1:3">
      <c r="A6" s="4" t="s">
        <v>418</v>
      </c>
      <c r="B6" s="5" t="n">
        <v>152977</v>
      </c>
      <c r="C6" s="5" t="n">
        <v>177367</v>
      </c>
    </row>
    <row r="7" spans="1:3">
      <c r="A7" s="4" t="s">
        <v>419</v>
      </c>
      <c r="B7" s="5" t="n">
        <v>143983</v>
      </c>
      <c r="C7" s="5" t="n">
        <v>115798</v>
      </c>
    </row>
    <row r="8" spans="1:3">
      <c r="A8" s="4" t="s">
        <v>420</v>
      </c>
      <c r="B8" s="5" t="n">
        <v>40508</v>
      </c>
      <c r="C8" s="5" t="n">
        <v>34413</v>
      </c>
    </row>
    <row r="9" spans="1:3">
      <c r="A9" s="4" t="s">
        <v>421</v>
      </c>
      <c r="B9" s="5" t="n">
        <v>103475</v>
      </c>
      <c r="C9" s="5" t="n">
        <v>81385</v>
      </c>
    </row>
    <row r="10" spans="1:3">
      <c r="A10" s="4" t="s">
        <v>422</v>
      </c>
      <c r="B10" s="5" t="n">
        <v>461312</v>
      </c>
      <c r="C10" s="5" t="n">
        <v>447150</v>
      </c>
    </row>
    <row r="11" spans="1:3">
      <c r="A11" s="4" t="s">
        <v>423</v>
      </c>
      <c r="B11" s="5" t="n">
        <v>204860</v>
      </c>
      <c r="C11" s="5" t="n">
        <v>188398</v>
      </c>
    </row>
    <row r="12" spans="1:3">
      <c r="A12" s="4" t="s">
        <v>424</v>
      </c>
      <c r="B12" s="5" t="n">
        <v>256452</v>
      </c>
      <c r="C12" s="5" t="n">
        <v>258752</v>
      </c>
    </row>
    <row r="13" spans="1:3">
      <c r="A13" s="4" t="s">
        <v>425</v>
      </c>
      <c r="B13" s="5" t="n">
        <v>23490</v>
      </c>
      <c r="C13" s="5" t="n">
        <v>20058</v>
      </c>
    </row>
    <row r="14" spans="1:3">
      <c r="A14" s="4" t="s">
        <v>412</v>
      </c>
    </row>
    <row r="15" spans="1:3">
      <c r="A15" s="3" t="s">
        <v>365</v>
      </c>
    </row>
    <row r="16" spans="1:3">
      <c r="A16" s="4" t="s">
        <v>416</v>
      </c>
      <c r="B16" s="5" t="n">
        <v>139844</v>
      </c>
      <c r="C16" s="5" t="n">
        <v>144754</v>
      </c>
    </row>
    <row r="17" spans="1:3">
      <c r="A17" s="4" t="s">
        <v>417</v>
      </c>
      <c r="B17" s="5" t="n">
        <v>51358</v>
      </c>
      <c r="C17" s="5" t="n">
        <v>46292</v>
      </c>
    </row>
    <row r="18" spans="1:3">
      <c r="A18" s="4" t="s">
        <v>418</v>
      </c>
      <c r="B18" s="5" t="n">
        <v>88486</v>
      </c>
      <c r="C18" s="5" t="n">
        <v>98462</v>
      </c>
    </row>
    <row r="19" spans="1:3">
      <c r="A19" s="4" t="s">
        <v>426</v>
      </c>
    </row>
    <row r="20" spans="1:3">
      <c r="A20" s="3" t="s">
        <v>365</v>
      </c>
    </row>
    <row r="21" spans="1:3">
      <c r="A21" s="4" t="s">
        <v>416</v>
      </c>
      <c r="B21" s="5" t="n">
        <v>115111</v>
      </c>
      <c r="C21" s="5" t="n">
        <v>117042</v>
      </c>
    </row>
    <row r="22" spans="1:3">
      <c r="A22" s="4" t="s">
        <v>417</v>
      </c>
      <c r="B22" s="5" t="n">
        <v>66905</v>
      </c>
      <c r="C22" s="5" t="n">
        <v>61464</v>
      </c>
    </row>
    <row r="23" spans="1:3">
      <c r="A23" s="4" t="s">
        <v>418</v>
      </c>
      <c r="B23" s="5" t="n">
        <v>48206</v>
      </c>
      <c r="C23" s="5" t="n">
        <v>55578</v>
      </c>
    </row>
    <row r="24" spans="1:3">
      <c r="A24" s="4" t="s">
        <v>427</v>
      </c>
    </row>
    <row r="25" spans="1:3">
      <c r="A25" s="3" t="s">
        <v>365</v>
      </c>
    </row>
    <row r="26" spans="1:3">
      <c r="A26" s="4" t="s">
        <v>416</v>
      </c>
      <c r="B26" s="5" t="n">
        <v>29729</v>
      </c>
      <c r="C26" s="5" t="n">
        <v>39727</v>
      </c>
    </row>
    <row r="27" spans="1:3">
      <c r="A27" s="4" t="s">
        <v>417</v>
      </c>
      <c r="B27" s="5" t="n">
        <v>16232</v>
      </c>
      <c r="C27" s="5" t="n">
        <v>19580</v>
      </c>
    </row>
    <row r="28" spans="1:3">
      <c r="A28" s="4" t="s">
        <v>418</v>
      </c>
      <c r="B28" s="5" t="n">
        <v>13497</v>
      </c>
      <c r="C28" s="5" t="n">
        <v>20147</v>
      </c>
    </row>
    <row r="29" spans="1:3">
      <c r="A29" s="4" t="s">
        <v>428</v>
      </c>
    </row>
    <row r="30" spans="1:3">
      <c r="A30" s="3" t="s">
        <v>365</v>
      </c>
    </row>
    <row r="31" spans="1:3">
      <c r="A31" s="4" t="s">
        <v>416</v>
      </c>
      <c r="B31" s="5" t="n">
        <v>20353</v>
      </c>
      <c r="C31" s="5" t="n">
        <v>17362</v>
      </c>
    </row>
    <row r="32" spans="1:3">
      <c r="A32" s="4" t="s">
        <v>417</v>
      </c>
      <c r="B32" s="5" t="n">
        <v>18258</v>
      </c>
      <c r="C32" s="5" t="n">
        <v>15388</v>
      </c>
    </row>
    <row r="33" spans="1:3">
      <c r="A33" s="4" t="s">
        <v>418</v>
      </c>
      <c r="B33" s="5" t="n">
        <v>2095</v>
      </c>
      <c r="C33" s="5" t="n">
        <v>1974</v>
      </c>
    </row>
    <row r="34" spans="1:3">
      <c r="A34" s="4" t="s">
        <v>376</v>
      </c>
    </row>
    <row r="35" spans="1:3">
      <c r="A35" s="3" t="s">
        <v>365</v>
      </c>
    </row>
    <row r="36" spans="1:3">
      <c r="A36" s="4" t="s">
        <v>416</v>
      </c>
      <c r="B36" s="5" t="n">
        <v>9769</v>
      </c>
      <c r="C36" s="5" t="n">
        <v>9743</v>
      </c>
    </row>
    <row r="37" spans="1:3">
      <c r="A37" s="4" t="s">
        <v>417</v>
      </c>
      <c r="B37" s="5" t="n">
        <v>9112</v>
      </c>
      <c r="C37" s="5" t="n">
        <v>8643</v>
      </c>
    </row>
    <row r="38" spans="1:3">
      <c r="A38" s="4" t="s">
        <v>418</v>
      </c>
      <c r="B38" s="5" t="n">
        <v>657</v>
      </c>
      <c r="C38" s="5" t="n">
        <v>1100</v>
      </c>
    </row>
    <row r="39" spans="1:3">
      <c r="A39" s="4" t="s">
        <v>378</v>
      </c>
    </row>
    <row r="40" spans="1:3">
      <c r="A40" s="3" t="s">
        <v>365</v>
      </c>
    </row>
    <row r="41" spans="1:3">
      <c r="A41" s="4" t="s">
        <v>416</v>
      </c>
      <c r="B41" s="5" t="n">
        <v>2523</v>
      </c>
      <c r="C41" s="5" t="n">
        <v>2724</v>
      </c>
    </row>
    <row r="42" spans="1:3">
      <c r="A42" s="4" t="s">
        <v>417</v>
      </c>
      <c r="B42" s="5" t="n">
        <v>2487</v>
      </c>
      <c r="C42" s="5" t="n">
        <v>2618</v>
      </c>
    </row>
    <row r="43" spans="1:3">
      <c r="A43" s="4" t="s">
        <v>418</v>
      </c>
      <c r="B43" s="5" t="n">
        <v>36</v>
      </c>
      <c r="C43" s="5" t="n">
        <v>106</v>
      </c>
    </row>
    <row r="44" spans="1:3">
      <c r="A44" s="4" t="s">
        <v>429</v>
      </c>
    </row>
    <row r="45" spans="1:3">
      <c r="A45" s="3" t="s">
        <v>365</v>
      </c>
    </row>
    <row r="46" spans="1:3">
      <c r="A46" s="4" t="s">
        <v>430</v>
      </c>
      <c r="B46" s="5" t="n">
        <v>18536</v>
      </c>
      <c r="C46" s="5" t="n">
        <v>14027</v>
      </c>
    </row>
    <row r="47" spans="1:3">
      <c r="A47" s="4" t="s">
        <v>412</v>
      </c>
    </row>
    <row r="48" spans="1:3">
      <c r="A48" s="3" t="s">
        <v>365</v>
      </c>
    </row>
    <row r="49" spans="1:3">
      <c r="A49" s="4" t="s">
        <v>419</v>
      </c>
      <c r="B49" s="5" t="n">
        <v>133468</v>
      </c>
      <c r="C49" s="5" t="n">
        <v>105580</v>
      </c>
    </row>
    <row r="50" spans="1:3">
      <c r="A50" s="4" t="s">
        <v>420</v>
      </c>
      <c r="B50" s="5" t="n">
        <v>38978</v>
      </c>
      <c r="C50" s="5" t="n">
        <v>29738</v>
      </c>
    </row>
    <row r="51" spans="1:3">
      <c r="A51" s="4" t="s">
        <v>421</v>
      </c>
      <c r="B51" s="5" t="n">
        <v>94490</v>
      </c>
      <c r="C51" s="5" t="n">
        <v>75842</v>
      </c>
    </row>
    <row r="52" spans="1:3">
      <c r="A52" s="4" t="s">
        <v>427</v>
      </c>
    </row>
    <row r="53" spans="1:3">
      <c r="A53" s="3" t="s">
        <v>365</v>
      </c>
    </row>
    <row r="54" spans="1:3">
      <c r="A54" s="4" t="s">
        <v>419</v>
      </c>
      <c r="B54" s="5" t="n">
        <v>7119</v>
      </c>
      <c r="C54" s="5" t="n">
        <v>1851</v>
      </c>
    </row>
    <row r="55" spans="1:3">
      <c r="A55" s="4" t="s">
        <v>420</v>
      </c>
      <c r="B55" s="5" t="n">
        <v>714</v>
      </c>
      <c r="C55" s="5" t="n">
        <v>484</v>
      </c>
    </row>
    <row r="56" spans="1:3">
      <c r="A56" s="4" t="s">
        <v>421</v>
      </c>
      <c r="B56" s="5" t="n">
        <v>6405</v>
      </c>
      <c r="C56" s="5" t="n">
        <v>1367</v>
      </c>
    </row>
    <row r="57" spans="1:3">
      <c r="A57" s="4" t="s">
        <v>428</v>
      </c>
    </row>
    <row r="58" spans="1:3">
      <c r="A58" s="3" t="s">
        <v>365</v>
      </c>
    </row>
    <row r="59" spans="1:3">
      <c r="A59" s="4" t="s">
        <v>419</v>
      </c>
      <c r="B59" s="5" t="n">
        <v>3373</v>
      </c>
      <c r="C59" s="5" t="n">
        <v>8344</v>
      </c>
    </row>
    <row r="60" spans="1:3">
      <c r="A60" s="4" t="s">
        <v>420</v>
      </c>
      <c r="B60" s="5" t="n">
        <v>805</v>
      </c>
      <c r="C60" s="5" t="n">
        <v>4186</v>
      </c>
    </row>
    <row r="61" spans="1:3">
      <c r="A61" s="4" t="s">
        <v>421</v>
      </c>
      <c r="B61" s="5" t="n">
        <v>2568</v>
      </c>
      <c r="C61" s="5" t="n">
        <v>4158</v>
      </c>
    </row>
    <row r="62" spans="1:3">
      <c r="A62" s="4" t="s">
        <v>376</v>
      </c>
    </row>
    <row r="63" spans="1:3">
      <c r="A63" s="3" t="s">
        <v>365</v>
      </c>
    </row>
    <row r="64" spans="1:3">
      <c r="A64" s="4" t="s">
        <v>419</v>
      </c>
      <c r="B64" s="5" t="n">
        <v>23</v>
      </c>
      <c r="C64" s="5" t="n">
        <v>23</v>
      </c>
    </row>
    <row r="65" spans="1:3">
      <c r="A65" s="4" t="s">
        <v>420</v>
      </c>
      <c r="B65" s="5" t="n">
        <v>11</v>
      </c>
      <c r="C65" s="5" t="n">
        <v>5</v>
      </c>
    </row>
    <row r="66" spans="1:3">
      <c r="A66" s="4" t="s">
        <v>421</v>
      </c>
      <c r="B66" s="6" t="n">
        <v>12</v>
      </c>
      <c r="C66" s="6"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6</v>
      </c>
      <c r="C1" s="2" t="s">
        <v>27</v>
      </c>
    </row>
    <row r="2" spans="1:3">
      <c r="A2" s="3" t="s">
        <v>161</v>
      </c>
    </row>
    <row r="3" spans="1:3">
      <c r="A3" s="4" t="s">
        <v>409</v>
      </c>
      <c r="B3" s="6" t="n">
        <v>1839</v>
      </c>
      <c r="C3" s="6" t="n">
        <v>1834</v>
      </c>
    </row>
    <row r="4" spans="1:3">
      <c r="A4" s="4" t="s">
        <v>234</v>
      </c>
      <c r="B4" s="5" t="n">
        <v>1790</v>
      </c>
      <c r="C4" s="5" t="n">
        <v>3174</v>
      </c>
    </row>
    <row r="5" spans="1:3">
      <c r="A5" s="4" t="s">
        <v>253</v>
      </c>
      <c r="B5" s="5" t="n">
        <v>320</v>
      </c>
      <c r="C5" s="5" t="n">
        <v>413</v>
      </c>
    </row>
    <row r="6" spans="1:3">
      <c r="A6" s="4" t="s">
        <v>432</v>
      </c>
      <c r="B6" s="5" t="n">
        <v>927</v>
      </c>
      <c r="C6" s="5" t="n">
        <v>1070</v>
      </c>
    </row>
    <row r="7" spans="1:3">
      <c r="A7" s="4" t="s">
        <v>433</v>
      </c>
      <c r="B7" s="6" t="n">
        <v>4876</v>
      </c>
      <c r="C7" s="6" t="n">
        <v>64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6</v>
      </c>
      <c r="C2" s="2" t="s">
        <v>27</v>
      </c>
    </row>
    <row r="3" spans="1:3">
      <c r="A3" s="3" t="s">
        <v>161</v>
      </c>
    </row>
    <row r="4" spans="1:3">
      <c r="A4" s="4" t="s">
        <v>416</v>
      </c>
      <c r="B4" s="6" t="n">
        <v>18122</v>
      </c>
      <c r="C4" s="6" t="n">
        <v>17881</v>
      </c>
    </row>
    <row r="5" spans="1:3">
      <c r="A5" s="4" t="s">
        <v>435</v>
      </c>
      <c r="B5" s="5" t="n">
        <v>16332</v>
      </c>
      <c r="C5" s="5" t="n">
        <v>14707</v>
      </c>
    </row>
    <row r="6" spans="1:3">
      <c r="A6" s="4" t="s">
        <v>418</v>
      </c>
      <c r="B6" s="5" t="n">
        <v>1790</v>
      </c>
      <c r="C6" s="5" t="n">
        <v>3174</v>
      </c>
    </row>
    <row r="7" spans="1:3">
      <c r="A7" s="4" t="s">
        <v>436</v>
      </c>
      <c r="B7" s="5" t="n">
        <v>304</v>
      </c>
      <c r="C7" s="5" t="n">
        <v>779</v>
      </c>
    </row>
    <row r="8" spans="1:3">
      <c r="A8" s="4" t="s">
        <v>78</v>
      </c>
      <c r="B8" s="5" t="n">
        <v>1688</v>
      </c>
      <c r="C8" s="5" t="n">
        <v>1990</v>
      </c>
    </row>
    <row r="9" spans="1:3">
      <c r="A9" s="3" t="s">
        <v>437</v>
      </c>
    </row>
    <row r="10" spans="1:3">
      <c r="A10" s="5" t="n">
        <v>2017</v>
      </c>
      <c r="B10" s="5" t="n">
        <v>776</v>
      </c>
    </row>
    <row r="11" spans="1:3">
      <c r="A11" s="5" t="n">
        <v>2018</v>
      </c>
      <c r="B11" s="5" t="n">
        <v>638</v>
      </c>
    </row>
    <row r="12" spans="1:3">
      <c r="A12" s="5" t="n">
        <v>2019</v>
      </c>
      <c r="B12" s="5" t="n">
        <v>249</v>
      </c>
    </row>
    <row r="13" spans="1:3">
      <c r="A13" s="5" t="n">
        <v>2020</v>
      </c>
      <c r="B13" s="5" t="n">
        <v>127</v>
      </c>
    </row>
    <row r="14" spans="1:3">
      <c r="A14" s="4" t="s">
        <v>418</v>
      </c>
      <c r="B14" s="6" t="n">
        <v>1790</v>
      </c>
      <c r="C14" s="6" t="n">
        <v>31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8</v>
      </c>
      <c r="B1" s="2" t="s">
        <v>1</v>
      </c>
    </row>
    <row r="2" spans="1:3">
      <c r="B2" s="2" t="s">
        <v>26</v>
      </c>
      <c r="C2" s="2" t="s">
        <v>27</v>
      </c>
    </row>
    <row r="3" spans="1:3">
      <c r="A3" s="3" t="s">
        <v>439</v>
      </c>
    </row>
    <row r="4" spans="1:3">
      <c r="A4" s="4" t="s">
        <v>440</v>
      </c>
      <c r="B4" s="6" t="n">
        <v>320</v>
      </c>
      <c r="C4" s="6" t="n">
        <v>413</v>
      </c>
    </row>
    <row r="5" spans="1:3">
      <c r="A5" s="4" t="s">
        <v>441</v>
      </c>
      <c r="B5" s="5" t="n">
        <v>572</v>
      </c>
      <c r="C5" s="5" t="n">
        <v>1961</v>
      </c>
    </row>
    <row r="6" spans="1:3">
      <c r="A6" s="4" t="s">
        <v>442</v>
      </c>
    </row>
    <row r="7" spans="1:3">
      <c r="A7" s="3" t="s">
        <v>439</v>
      </c>
    </row>
    <row r="8" spans="1:3">
      <c r="A8" s="4" t="s">
        <v>440</v>
      </c>
      <c r="B8" s="5" t="n">
        <v>30</v>
      </c>
      <c r="C8" s="5" t="n">
        <v>206</v>
      </c>
    </row>
    <row r="9" spans="1:3">
      <c r="A9" s="4" t="s">
        <v>443</v>
      </c>
      <c r="B9" s="5" t="n">
        <v>69</v>
      </c>
      <c r="C9" s="5" t="n">
        <v>480</v>
      </c>
    </row>
    <row r="10" spans="1:3">
      <c r="A10" s="4" t="s">
        <v>444</v>
      </c>
    </row>
    <row r="11" spans="1:3">
      <c r="A11" s="3" t="s">
        <v>439</v>
      </c>
    </row>
    <row r="12" spans="1:3">
      <c r="A12" s="4" t="s">
        <v>441</v>
      </c>
      <c r="B12" s="5" t="n">
        <v>162</v>
      </c>
      <c r="C12" s="5" t="n">
        <v>67</v>
      </c>
    </row>
    <row r="13" spans="1:3">
      <c r="A13" s="4" t="s">
        <v>445</v>
      </c>
    </row>
    <row r="14" spans="1:3">
      <c r="A14" s="3" t="s">
        <v>439</v>
      </c>
    </row>
    <row r="15" spans="1:3">
      <c r="A15" s="4" t="s">
        <v>416</v>
      </c>
      <c r="B15" s="5" t="n">
        <v>550</v>
      </c>
      <c r="C15" s="5" t="n">
        <v>480</v>
      </c>
    </row>
    <row r="16" spans="1:3">
      <c r="A16" s="4" t="s">
        <v>435</v>
      </c>
      <c r="B16" s="5" t="n">
        <v>230</v>
      </c>
      <c r="C16" s="5" t="n">
        <v>67</v>
      </c>
    </row>
    <row r="17" spans="1:3">
      <c r="A17" s="4" t="s">
        <v>440</v>
      </c>
      <c r="B17" s="6" t="n">
        <v>320</v>
      </c>
      <c r="C17" s="6" t="n">
        <v>4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6</v>
      </c>
      <c r="C2" s="2" t="s">
        <v>27</v>
      </c>
    </row>
    <row r="3" spans="1:3">
      <c r="A3" s="3" t="s">
        <v>447</v>
      </c>
    </row>
    <row r="4" spans="1:3">
      <c r="A4" s="4" t="s">
        <v>448</v>
      </c>
      <c r="B4" s="6" t="n">
        <v>1070</v>
      </c>
      <c r="C4" s="6" t="n">
        <v>1212</v>
      </c>
    </row>
    <row r="5" spans="1:3">
      <c r="A5" s="4" t="s">
        <v>449</v>
      </c>
      <c r="B5" s="5" t="n">
        <v>-143</v>
      </c>
      <c r="C5" s="5" t="n">
        <v>-142</v>
      </c>
    </row>
    <row r="6" spans="1:3">
      <c r="A6" s="4" t="s">
        <v>450</v>
      </c>
      <c r="B6" s="6" t="n">
        <v>927</v>
      </c>
      <c r="C6" s="6" t="n">
        <v>10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1</v>
      </c>
      <c r="B1" s="2" t="s">
        <v>1</v>
      </c>
    </row>
    <row r="2" spans="1:3">
      <c r="B2" s="2" t="s">
        <v>26</v>
      </c>
      <c r="C2" s="2" t="s">
        <v>27</v>
      </c>
    </row>
    <row r="3" spans="1:3">
      <c r="A3" s="3" t="s">
        <v>171</v>
      </c>
    </row>
    <row r="4" spans="1:3">
      <c r="A4" s="4" t="s">
        <v>84</v>
      </c>
      <c r="B4" s="6" t="n">
        <v>-494</v>
      </c>
      <c r="C4" s="6" t="n">
        <v>-7584</v>
      </c>
    </row>
    <row r="5" spans="1:3">
      <c r="A5" s="4" t="s">
        <v>452</v>
      </c>
      <c r="B5" s="4" t="s">
        <v>453</v>
      </c>
      <c r="C5" s="4" t="s">
        <v>454</v>
      </c>
    </row>
    <row r="6" spans="1:3">
      <c r="A6" s="4" t="s">
        <v>455</v>
      </c>
      <c r="B6" s="6" t="n">
        <v>-133</v>
      </c>
      <c r="C6" s="6" t="n">
        <v>-1972</v>
      </c>
    </row>
    <row r="7" spans="1:3">
      <c r="A7" s="3" t="s">
        <v>456</v>
      </c>
    </row>
    <row r="8" spans="1:3">
      <c r="A8" s="4" t="s">
        <v>457</v>
      </c>
      <c r="B8" s="5" t="n">
        <v>0</v>
      </c>
      <c r="C8" s="5" t="n">
        <v>2008</v>
      </c>
    </row>
    <row r="9" spans="1:3">
      <c r="A9" s="4" t="s">
        <v>458</v>
      </c>
      <c r="B9" s="5" t="n">
        <v>246</v>
      </c>
      <c r="C9" s="5" t="n">
        <v>-277</v>
      </c>
    </row>
    <row r="10" spans="1:3">
      <c r="A10" s="4" t="s">
        <v>459</v>
      </c>
      <c r="B10" s="5" t="n">
        <v>-465</v>
      </c>
      <c r="C10" s="5" t="n">
        <v>-79</v>
      </c>
    </row>
    <row r="11" spans="1:3">
      <c r="A11" s="4" t="s">
        <v>100</v>
      </c>
      <c r="B11" s="5" t="n">
        <v>158</v>
      </c>
      <c r="C11" s="5" t="n">
        <v>179</v>
      </c>
    </row>
    <row r="12" spans="1:3">
      <c r="A12" s="4" t="s">
        <v>460</v>
      </c>
      <c r="B12" s="5" t="n">
        <v>145</v>
      </c>
      <c r="C12" s="5" t="n">
        <v>27</v>
      </c>
    </row>
    <row r="13" spans="1:3">
      <c r="A13" s="4" t="s">
        <v>461</v>
      </c>
      <c r="B13" s="5" t="n">
        <v>-49</v>
      </c>
      <c r="C13" s="5" t="n">
        <v>-114</v>
      </c>
    </row>
    <row r="14" spans="1:3">
      <c r="A14" s="4" t="s">
        <v>462</v>
      </c>
      <c r="B14" s="5" t="n">
        <v>0</v>
      </c>
      <c r="C14" s="5" t="n">
        <v>0</v>
      </c>
    </row>
    <row r="15" spans="1:3">
      <c r="A15" s="4" t="s">
        <v>119</v>
      </c>
      <c r="B15" s="6" t="n">
        <v>-49</v>
      </c>
      <c r="C15" s="6" t="n">
        <v>-1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6</v>
      </c>
      <c r="C1" s="2" t="s">
        <v>27</v>
      </c>
    </row>
    <row r="2" spans="1:3">
      <c r="A2" s="3" t="s">
        <v>464</v>
      </c>
    </row>
    <row r="3" spans="1:3">
      <c r="A3" s="4" t="s">
        <v>465</v>
      </c>
      <c r="B3" s="6" t="n">
        <v>14190</v>
      </c>
      <c r="C3" s="6" t="n">
        <v>16443</v>
      </c>
    </row>
    <row r="4" spans="1:3">
      <c r="A4" s="4" t="s">
        <v>253</v>
      </c>
      <c r="B4" s="5" t="n">
        <v>355</v>
      </c>
      <c r="C4" s="5" t="n">
        <v>1027</v>
      </c>
    </row>
    <row r="5" spans="1:3">
      <c r="A5" s="4" t="s">
        <v>466</v>
      </c>
      <c r="B5" s="5" t="n">
        <v>289</v>
      </c>
      <c r="C5" s="5" t="n">
        <v>123</v>
      </c>
    </row>
    <row r="6" spans="1:3">
      <c r="A6" s="4" t="s">
        <v>179</v>
      </c>
      <c r="B6" s="5" t="n">
        <v>16578</v>
      </c>
      <c r="C6" s="5" t="n">
        <v>16860</v>
      </c>
    </row>
    <row r="7" spans="1:3">
      <c r="A7" s="4" t="s">
        <v>467</v>
      </c>
      <c r="B7" s="5" t="n">
        <v>10</v>
      </c>
      <c r="C7" s="5" t="n">
        <v>39</v>
      </c>
    </row>
    <row r="8" spans="1:3">
      <c r="A8" s="4" t="s">
        <v>100</v>
      </c>
      <c r="B8" s="5" t="n">
        <v>2672</v>
      </c>
      <c r="C8" s="5" t="n">
        <v>1619</v>
      </c>
    </row>
    <row r="9" spans="1:3">
      <c r="A9" s="4" t="s">
        <v>460</v>
      </c>
      <c r="B9" s="5" t="n">
        <v>1263</v>
      </c>
      <c r="C9" s="5" t="n">
        <v>636</v>
      </c>
    </row>
    <row r="10" spans="1:3">
      <c r="A10" s="4" t="s">
        <v>468</v>
      </c>
      <c r="B10" s="5" t="n">
        <v>35357</v>
      </c>
      <c r="C10" s="5" t="n">
        <v>36747</v>
      </c>
    </row>
    <row r="11" spans="1:3">
      <c r="A11" s="3" t="s">
        <v>469</v>
      </c>
    </row>
    <row r="12" spans="1:3">
      <c r="A12" s="4" t="s">
        <v>404</v>
      </c>
      <c r="B12" s="5" t="n">
        <v>3381</v>
      </c>
      <c r="C12" s="5" t="n">
        <v>3689</v>
      </c>
    </row>
    <row r="13" spans="1:3">
      <c r="A13" s="4" t="s">
        <v>163</v>
      </c>
      <c r="B13" s="5" t="n">
        <v>67</v>
      </c>
      <c r="C13" s="5" t="n">
        <v>49</v>
      </c>
    </row>
    <row r="14" spans="1:3">
      <c r="A14" s="4" t="s">
        <v>393</v>
      </c>
      <c r="B14" s="5" t="n">
        <v>143</v>
      </c>
      <c r="C14" s="5" t="n">
        <v>0</v>
      </c>
    </row>
    <row r="15" spans="1:3">
      <c r="A15" s="4" t="s">
        <v>271</v>
      </c>
      <c r="B15" s="5" t="n">
        <v>58180</v>
      </c>
      <c r="C15" s="5" t="n">
        <v>59472</v>
      </c>
    </row>
    <row r="16" spans="1:3">
      <c r="A16" s="4" t="s">
        <v>470</v>
      </c>
      <c r="B16" s="5" t="n">
        <v>61771</v>
      </c>
      <c r="C16" s="5" t="n">
        <v>63210</v>
      </c>
    </row>
    <row r="17" spans="1:3">
      <c r="A17" s="4" t="s">
        <v>471</v>
      </c>
      <c r="B17" s="5" t="n">
        <v>-26414</v>
      </c>
      <c r="C17" s="5" t="n">
        <v>-26463</v>
      </c>
    </row>
    <row r="18" spans="1:3">
      <c r="A18" s="3" t="s">
        <v>472</v>
      </c>
    </row>
    <row r="19" spans="1:3">
      <c r="A19" s="4" t="s">
        <v>473</v>
      </c>
      <c r="B19" s="5" t="n">
        <v>13807</v>
      </c>
      <c r="C19" s="5" t="n">
        <v>15845</v>
      </c>
    </row>
    <row r="20" spans="1:3">
      <c r="A20" s="4" t="s">
        <v>474</v>
      </c>
      <c r="B20" s="6" t="n">
        <v>-40221</v>
      </c>
      <c r="C20" s="6" t="n">
        <v>-42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40"/>
    <col customWidth="1" max="3" min="3" width="17"/>
  </cols>
  <sheetData>
    <row r="1" spans="1:3">
      <c r="A1" s="1" t="s">
        <v>475</v>
      </c>
      <c r="B1" s="2" t="s">
        <v>1</v>
      </c>
    </row>
    <row r="2" spans="1:3">
      <c r="B2" s="2" t="s">
        <v>476</v>
      </c>
      <c r="C2" s="2" t="s">
        <v>477</v>
      </c>
    </row>
    <row r="3" spans="1:3">
      <c r="A3" s="3" t="s">
        <v>478</v>
      </c>
    </row>
    <row r="4" spans="1:3">
      <c r="A4" s="4" t="s">
        <v>479</v>
      </c>
      <c r="B4" s="5" t="n">
        <v>3</v>
      </c>
    </row>
    <row r="5" spans="1:3">
      <c r="A5" s="4" t="s">
        <v>480</v>
      </c>
      <c r="C5" s="6" t="n">
        <v>52556</v>
      </c>
    </row>
    <row r="6" spans="1:3">
      <c r="A6" s="4" t="s">
        <v>481</v>
      </c>
    </row>
    <row r="7" spans="1:3">
      <c r="A7" s="3" t="s">
        <v>478</v>
      </c>
    </row>
    <row r="8" spans="1:3">
      <c r="A8" s="4" t="s">
        <v>482</v>
      </c>
      <c r="B8" s="6" t="n">
        <v>1035</v>
      </c>
      <c r="C8" s="6" t="n">
        <v>10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7"/>
  </cols>
  <sheetData>
    <row r="1" spans="1:2">
      <c r="A1" s="1" t="s">
        <v>483</v>
      </c>
      <c r="B1" s="2" t="s">
        <v>477</v>
      </c>
    </row>
    <row r="2" spans="1:2">
      <c r="A2" s="3" t="s">
        <v>478</v>
      </c>
    </row>
    <row r="3" spans="1:2">
      <c r="A3" s="4" t="s">
        <v>484</v>
      </c>
      <c r="B3" s="6" t="n">
        <v>52556</v>
      </c>
    </row>
    <row r="4" spans="1:2">
      <c r="A4" s="5" t="n">
        <v>2026</v>
      </c>
    </row>
    <row r="5" spans="1:2">
      <c r="A5" s="3" t="s">
        <v>478</v>
      </c>
    </row>
    <row r="6" spans="1:2">
      <c r="A6" s="4" t="s">
        <v>484</v>
      </c>
      <c r="B6" s="5" t="n">
        <v>282</v>
      </c>
    </row>
    <row r="7" spans="1:2">
      <c r="A7" s="5" t="n">
        <v>2027</v>
      </c>
    </row>
    <row r="8" spans="1:2">
      <c r="A8" s="3" t="s">
        <v>478</v>
      </c>
    </row>
    <row r="9" spans="1:2">
      <c r="A9" s="4" t="s">
        <v>484</v>
      </c>
      <c r="B9" s="5" t="n">
        <v>0</v>
      </c>
    </row>
    <row r="10" spans="1:2">
      <c r="A10" s="5" t="n">
        <v>2028</v>
      </c>
    </row>
    <row r="11" spans="1:2">
      <c r="A11" s="3" t="s">
        <v>478</v>
      </c>
    </row>
    <row r="12" spans="1:2">
      <c r="A12" s="4" t="s">
        <v>484</v>
      </c>
      <c r="B12" s="5" t="n">
        <v>0</v>
      </c>
    </row>
    <row r="13" spans="1:2">
      <c r="A13" s="5" t="n">
        <v>2029</v>
      </c>
    </row>
    <row r="14" spans="1:2">
      <c r="A14" s="3" t="s">
        <v>478</v>
      </c>
    </row>
    <row r="15" spans="1:2">
      <c r="A15" s="4" t="s">
        <v>484</v>
      </c>
      <c r="B15" s="5" t="n">
        <v>1</v>
      </c>
    </row>
    <row r="16" spans="1:2">
      <c r="A16" s="5" t="n">
        <v>2030</v>
      </c>
    </row>
    <row r="17" spans="1:2">
      <c r="A17" s="3" t="s">
        <v>478</v>
      </c>
    </row>
    <row r="18" spans="1:2">
      <c r="A18" s="4" t="s">
        <v>484</v>
      </c>
      <c r="B18" s="5" t="n">
        <v>0</v>
      </c>
    </row>
    <row r="19" spans="1:2">
      <c r="A19" s="5" t="n">
        <v>2031</v>
      </c>
    </row>
    <row r="20" spans="1:2">
      <c r="A20" s="3" t="s">
        <v>478</v>
      </c>
    </row>
    <row r="21" spans="1:2">
      <c r="A21" s="4" t="s">
        <v>484</v>
      </c>
      <c r="B21" s="5" t="n">
        <v>563</v>
      </c>
    </row>
    <row r="22" spans="1:2">
      <c r="A22" s="5" t="n">
        <v>2032</v>
      </c>
    </row>
    <row r="23" spans="1:2">
      <c r="A23" s="3" t="s">
        <v>478</v>
      </c>
    </row>
    <row r="24" spans="1:2">
      <c r="A24" s="4" t="s">
        <v>484</v>
      </c>
      <c r="B24" s="5" t="n">
        <v>15998</v>
      </c>
    </row>
    <row r="25" spans="1:2">
      <c r="A25" s="5" t="n">
        <v>2033</v>
      </c>
    </row>
    <row r="26" spans="1:2">
      <c r="A26" s="3" t="s">
        <v>478</v>
      </c>
    </row>
    <row r="27" spans="1:2">
      <c r="A27" s="4" t="s">
        <v>484</v>
      </c>
      <c r="B27" s="5" t="n">
        <v>21729</v>
      </c>
    </row>
    <row r="28" spans="1:2">
      <c r="A28" s="5" t="n">
        <v>2034</v>
      </c>
    </row>
    <row r="29" spans="1:2">
      <c r="A29" s="3" t="s">
        <v>478</v>
      </c>
    </row>
    <row r="30" spans="1:2">
      <c r="A30" s="4" t="s">
        <v>484</v>
      </c>
      <c r="B30" s="5" t="n">
        <v>8317</v>
      </c>
    </row>
    <row r="31" spans="1:2">
      <c r="A31" s="5" t="n">
        <v>2036</v>
      </c>
    </row>
    <row r="32" spans="1:2">
      <c r="A32" s="3" t="s">
        <v>478</v>
      </c>
    </row>
    <row r="33" spans="1:2">
      <c r="A33" s="4" t="s">
        <v>484</v>
      </c>
      <c r="B33" s="6" t="n">
        <v>5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6</v>
      </c>
      <c r="C2" s="2" t="s">
        <v>27</v>
      </c>
    </row>
    <row r="3" spans="1:3">
      <c r="A3" s="3" t="s">
        <v>111</v>
      </c>
    </row>
    <row r="4" spans="1:3">
      <c r="A4" s="4" t="s">
        <v>98</v>
      </c>
      <c r="B4" s="6" t="n">
        <v>-445</v>
      </c>
      <c r="C4" s="6" t="n">
        <v>-7470</v>
      </c>
    </row>
    <row r="5" spans="1:3">
      <c r="A5" s="3" t="s">
        <v>112</v>
      </c>
    </row>
    <row r="6" spans="1:3">
      <c r="A6" s="4" t="s">
        <v>73</v>
      </c>
      <c r="B6" s="5" t="n">
        <v>40794</v>
      </c>
      <c r="C6" s="5" t="n">
        <v>40040</v>
      </c>
    </row>
    <row r="7" spans="1:3">
      <c r="A7" s="4" t="s">
        <v>78</v>
      </c>
      <c r="B7" s="5" t="n">
        <v>1688</v>
      </c>
      <c r="C7" s="5" t="n">
        <v>1990</v>
      </c>
    </row>
    <row r="8" spans="1:3">
      <c r="A8" s="4" t="s">
        <v>113</v>
      </c>
      <c r="B8" s="5" t="n">
        <v>572</v>
      </c>
      <c r="C8" s="5" t="n">
        <v>1961</v>
      </c>
    </row>
    <row r="9" spans="1:3">
      <c r="A9" s="4" t="s">
        <v>114</v>
      </c>
      <c r="B9" s="5" t="n">
        <v>0</v>
      </c>
      <c r="C9" s="5" t="n">
        <v>-107</v>
      </c>
    </row>
    <row r="10" spans="1:3">
      <c r="A10" s="4" t="s">
        <v>76</v>
      </c>
      <c r="B10" s="5" t="n">
        <v>-116</v>
      </c>
      <c r="C10" s="5" t="n">
        <v>917</v>
      </c>
    </row>
    <row r="11" spans="1:3">
      <c r="A11" s="4" t="s">
        <v>77</v>
      </c>
      <c r="B11" s="5" t="n">
        <v>-374</v>
      </c>
      <c r="C11" s="5" t="n">
        <v>-152</v>
      </c>
    </row>
    <row r="12" spans="1:3">
      <c r="A12" s="4" t="s">
        <v>83</v>
      </c>
      <c r="B12" s="5" t="n">
        <v>0</v>
      </c>
      <c r="C12" s="5" t="n">
        <v>576</v>
      </c>
    </row>
    <row r="13" spans="1:3">
      <c r="A13" s="4" t="s">
        <v>115</v>
      </c>
      <c r="B13" s="5" t="n">
        <v>6030</v>
      </c>
      <c r="C13" s="5" t="n">
        <v>1696</v>
      </c>
    </row>
    <row r="14" spans="1:3">
      <c r="A14" s="4" t="s">
        <v>116</v>
      </c>
      <c r="B14" s="5" t="n">
        <v>-1211</v>
      </c>
      <c r="C14" s="5" t="n">
        <v>-2002</v>
      </c>
    </row>
    <row r="15" spans="1:3">
      <c r="A15" s="4" t="s">
        <v>117</v>
      </c>
      <c r="B15" s="5" t="n">
        <v>-97</v>
      </c>
      <c r="C15" s="5" t="n">
        <v>-90</v>
      </c>
    </row>
    <row r="16" spans="1:3">
      <c r="A16" s="4" t="s">
        <v>118</v>
      </c>
      <c r="B16" s="5" t="n">
        <v>-1375</v>
      </c>
      <c r="C16" s="5" t="n">
        <v>0</v>
      </c>
    </row>
    <row r="17" spans="1:3">
      <c r="A17" s="4" t="s">
        <v>119</v>
      </c>
      <c r="B17" s="5" t="n">
        <v>-49</v>
      </c>
      <c r="C17" s="5" t="n">
        <v>-114</v>
      </c>
    </row>
    <row r="18" spans="1:3">
      <c r="A18" s="4" t="s">
        <v>120</v>
      </c>
      <c r="B18" s="5" t="n">
        <v>-5780</v>
      </c>
      <c r="C18" s="5" t="n">
        <v>39674</v>
      </c>
    </row>
    <row r="19" spans="1:3">
      <c r="A19" s="4" t="s">
        <v>121</v>
      </c>
      <c r="B19" s="5" t="n">
        <v>39831</v>
      </c>
      <c r="C19" s="5" t="n">
        <v>77099</v>
      </c>
    </row>
    <row r="20" spans="1:3">
      <c r="A20" s="3" t="s">
        <v>122</v>
      </c>
    </row>
    <row r="21" spans="1:3">
      <c r="A21" s="4" t="s">
        <v>123</v>
      </c>
      <c r="B21" s="5" t="n">
        <v>-27075</v>
      </c>
      <c r="C21" s="5" t="n">
        <v>-32492</v>
      </c>
    </row>
    <row r="22" spans="1:3">
      <c r="A22" s="4" t="s">
        <v>124</v>
      </c>
      <c r="B22" s="5" t="n">
        <v>-304</v>
      </c>
      <c r="C22" s="5" t="n">
        <v>-779</v>
      </c>
    </row>
    <row r="23" spans="1:3">
      <c r="A23" s="4" t="s">
        <v>125</v>
      </c>
      <c r="B23" s="5" t="n">
        <v>15182</v>
      </c>
      <c r="C23" s="5" t="n">
        <v>6913</v>
      </c>
    </row>
    <row r="24" spans="1:3">
      <c r="A24" s="4" t="s">
        <v>126</v>
      </c>
      <c r="B24" s="5" t="n">
        <v>1681</v>
      </c>
      <c r="C24" s="5" t="n">
        <v>31127</v>
      </c>
    </row>
    <row r="25" spans="1:3">
      <c r="A25" s="4" t="s">
        <v>127</v>
      </c>
      <c r="B25" s="5" t="n">
        <v>-10516</v>
      </c>
      <c r="C25" s="5" t="n">
        <v>4769</v>
      </c>
    </row>
    <row r="26" spans="1:3">
      <c r="A26" s="3" t="s">
        <v>128</v>
      </c>
    </row>
    <row r="27" spans="1:3">
      <c r="A27" s="4" t="s">
        <v>129</v>
      </c>
      <c r="B27" s="5" t="n">
        <v>-5962</v>
      </c>
      <c r="C27" s="5" t="n">
        <v>-6964</v>
      </c>
    </row>
    <row r="28" spans="1:3">
      <c r="A28" s="4" t="s">
        <v>130</v>
      </c>
      <c r="B28" s="5" t="n">
        <v>16962</v>
      </c>
      <c r="C28" s="5" t="n">
        <v>30000</v>
      </c>
    </row>
    <row r="29" spans="1:3">
      <c r="A29" s="4" t="s">
        <v>131</v>
      </c>
      <c r="B29" s="5" t="n">
        <v>-99</v>
      </c>
      <c r="C29" s="5" t="n">
        <v>-686</v>
      </c>
    </row>
    <row r="30" spans="1:3">
      <c r="A30" s="4" t="s">
        <v>132</v>
      </c>
      <c r="B30" s="5" t="n">
        <v>-19927</v>
      </c>
      <c r="C30" s="5" t="n">
        <v>-39382</v>
      </c>
    </row>
    <row r="31" spans="1:3">
      <c r="A31" s="4" t="s">
        <v>133</v>
      </c>
      <c r="B31" s="5" t="n">
        <v>-24533</v>
      </c>
      <c r="C31" s="5" t="n">
        <v>-21670</v>
      </c>
    </row>
    <row r="32" spans="1:3">
      <c r="A32" s="4" t="s">
        <v>134</v>
      </c>
      <c r="B32" s="5" t="n">
        <v>284</v>
      </c>
      <c r="C32" s="5" t="n">
        <v>82</v>
      </c>
    </row>
    <row r="33" spans="1:3">
      <c r="A33" s="4" t="s">
        <v>135</v>
      </c>
      <c r="B33" s="5" t="n">
        <v>-1817</v>
      </c>
      <c r="C33" s="5" t="n">
        <v>-3294</v>
      </c>
    </row>
    <row r="34" spans="1:3">
      <c r="A34" s="4" t="s">
        <v>136</v>
      </c>
      <c r="B34" s="5" t="n">
        <v>-9204</v>
      </c>
      <c r="C34" s="5" t="n">
        <v>-6185</v>
      </c>
    </row>
    <row r="35" spans="1:3">
      <c r="A35" s="4" t="s">
        <v>137</v>
      </c>
      <c r="B35" s="5" t="n">
        <v>-3704</v>
      </c>
      <c r="C35" s="5" t="n">
        <v>-2374</v>
      </c>
    </row>
    <row r="36" spans="1:3">
      <c r="A36" s="4" t="s">
        <v>138</v>
      </c>
      <c r="B36" s="5" t="n">
        <v>-48000</v>
      </c>
      <c r="C36" s="5" t="n">
        <v>-50473</v>
      </c>
    </row>
    <row r="37" spans="1:3">
      <c r="A37" s="4" t="s">
        <v>139</v>
      </c>
      <c r="B37" s="5" t="n">
        <v>-18685</v>
      </c>
      <c r="C37" s="5" t="n">
        <v>31395</v>
      </c>
    </row>
    <row r="38" spans="1:3">
      <c r="A38" s="4" t="s">
        <v>140</v>
      </c>
      <c r="B38" s="5" t="n">
        <v>32351</v>
      </c>
      <c r="C38" s="5" t="n">
        <v>956</v>
      </c>
    </row>
    <row r="39" spans="1:3">
      <c r="A39" s="4" t="s">
        <v>141</v>
      </c>
      <c r="B39" s="6" t="n">
        <v>13666</v>
      </c>
      <c r="C39" s="6" t="n">
        <v>323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5</v>
      </c>
      <c r="B1" s="2" t="s">
        <v>26</v>
      </c>
      <c r="C1" s="2" t="s">
        <v>27</v>
      </c>
    </row>
    <row r="2" spans="1:3">
      <c r="A2" s="3" t="s">
        <v>174</v>
      </c>
    </row>
    <row r="3" spans="1:3">
      <c r="A3" s="4" t="s">
        <v>486</v>
      </c>
      <c r="B3" s="6" t="n">
        <v>85</v>
      </c>
      <c r="C3" s="6" t="n">
        <v>526</v>
      </c>
    </row>
    <row r="4" spans="1:3">
      <c r="A4" s="4" t="s">
        <v>487</v>
      </c>
      <c r="B4" s="5" t="n">
        <v>7733</v>
      </c>
      <c r="C4" s="5" t="n">
        <v>5212</v>
      </c>
    </row>
    <row r="5" spans="1:3">
      <c r="A5" s="4" t="s">
        <v>488</v>
      </c>
      <c r="B5" s="5" t="n">
        <v>123</v>
      </c>
      <c r="C5" s="5" t="n">
        <v>118</v>
      </c>
    </row>
    <row r="6" spans="1:3">
      <c r="A6" s="4" t="s">
        <v>489</v>
      </c>
      <c r="B6" s="5" t="n">
        <v>586</v>
      </c>
      <c r="C6" s="5" t="n">
        <v>221</v>
      </c>
    </row>
    <row r="7" spans="1:3">
      <c r="A7" s="4" t="s">
        <v>490</v>
      </c>
      <c r="B7" s="5" t="n">
        <v>569</v>
      </c>
      <c r="C7" s="5" t="n">
        <v>0</v>
      </c>
    </row>
    <row r="8" spans="1:3">
      <c r="A8" s="4" t="s">
        <v>491</v>
      </c>
      <c r="B8" s="5" t="n">
        <v>2079</v>
      </c>
      <c r="C8" s="5" t="n">
        <v>691</v>
      </c>
    </row>
    <row r="9" spans="1:3">
      <c r="A9" s="4" t="s">
        <v>173</v>
      </c>
      <c r="B9" s="6" t="n">
        <v>11175</v>
      </c>
      <c r="C9" s="6" t="n">
        <v>67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2</v>
      </c>
      <c r="B1" s="2" t="s">
        <v>1</v>
      </c>
    </row>
    <row r="2" spans="1:4">
      <c r="B2" s="2" t="s">
        <v>26</v>
      </c>
      <c r="C2" s="2" t="s">
        <v>27</v>
      </c>
      <c r="D2" s="2" t="s">
        <v>493</v>
      </c>
    </row>
    <row r="3" spans="1:4">
      <c r="A3" s="3" t="s">
        <v>494</v>
      </c>
    </row>
    <row r="4" spans="1:4">
      <c r="A4" s="4" t="s">
        <v>495</v>
      </c>
      <c r="B4" s="6" t="n">
        <v>8246</v>
      </c>
      <c r="C4" s="6" t="n">
        <v>5962</v>
      </c>
    </row>
    <row r="5" spans="1:4">
      <c r="A5" s="4" t="s">
        <v>496</v>
      </c>
      <c r="B5" s="5" t="n">
        <v>8169</v>
      </c>
      <c r="C5" s="5" t="n">
        <v>5902</v>
      </c>
    </row>
    <row r="6" spans="1:4">
      <c r="A6" s="3" t="s">
        <v>497</v>
      </c>
    </row>
    <row r="7" spans="1:4">
      <c r="A7" s="4" t="s">
        <v>498</v>
      </c>
      <c r="B7" s="5" t="n">
        <v>31326</v>
      </c>
      <c r="C7" s="5" t="n">
        <v>22610</v>
      </c>
    </row>
    <row r="8" spans="1:4">
      <c r="A8" s="4" t="s">
        <v>499</v>
      </c>
      <c r="B8" s="5" t="n">
        <v>-60</v>
      </c>
      <c r="C8" s="5" t="n">
        <v>-457</v>
      </c>
    </row>
    <row r="9" spans="1:4">
      <c r="A9" s="4" t="s">
        <v>500</v>
      </c>
      <c r="B9" s="5" t="n">
        <v>31266</v>
      </c>
      <c r="C9" s="5" t="n">
        <v>42080</v>
      </c>
    </row>
    <row r="10" spans="1:4">
      <c r="A10" s="4" t="s">
        <v>443</v>
      </c>
      <c r="B10" s="5" t="n">
        <v>320</v>
      </c>
      <c r="C10" s="5" t="n">
        <v>413</v>
      </c>
    </row>
    <row r="11" spans="1:4">
      <c r="A11" s="4" t="s">
        <v>501</v>
      </c>
      <c r="C11" s="5" t="n">
        <v>360</v>
      </c>
    </row>
    <row r="12" spans="1:4">
      <c r="A12" s="4" t="s">
        <v>441</v>
      </c>
      <c r="B12" s="5" t="n">
        <v>572</v>
      </c>
      <c r="C12" s="5" t="n">
        <v>1961</v>
      </c>
    </row>
    <row r="13" spans="1:4">
      <c r="A13" s="4" t="s">
        <v>442</v>
      </c>
    </row>
    <row r="14" spans="1:4">
      <c r="A14" s="3" t="s">
        <v>497</v>
      </c>
    </row>
    <row r="15" spans="1:4">
      <c r="A15" s="4" t="s">
        <v>443</v>
      </c>
      <c r="B15" s="5" t="n">
        <v>30</v>
      </c>
      <c r="C15" s="5" t="n">
        <v>206</v>
      </c>
    </row>
    <row r="16" spans="1:4">
      <c r="A16" s="4" t="s">
        <v>502</v>
      </c>
    </row>
    <row r="17" spans="1:4">
      <c r="A17" s="3" t="s">
        <v>497</v>
      </c>
    </row>
    <row r="18" spans="1:4">
      <c r="A18" s="4" t="s">
        <v>498</v>
      </c>
      <c r="C18" s="5" t="n">
        <v>19927</v>
      </c>
      <c r="D18" s="6" t="n">
        <v>0</v>
      </c>
    </row>
    <row r="19" spans="1:4">
      <c r="A19" s="4" t="s">
        <v>503</v>
      </c>
    </row>
    <row r="20" spans="1:4">
      <c r="A20" s="3" t="s">
        <v>494</v>
      </c>
    </row>
    <row r="21" spans="1:4">
      <c r="A21" s="4" t="s">
        <v>495</v>
      </c>
      <c r="B21" s="5" t="n">
        <v>8246</v>
      </c>
      <c r="C21" s="5" t="n">
        <v>5962</v>
      </c>
    </row>
    <row r="22" spans="1:4">
      <c r="A22" s="4" t="s">
        <v>499</v>
      </c>
      <c r="B22" s="5" t="n">
        <v>-77</v>
      </c>
      <c r="C22" s="5" t="n">
        <v>-60</v>
      </c>
    </row>
    <row r="23" spans="1:4">
      <c r="A23" s="3" t="s">
        <v>497</v>
      </c>
    </row>
    <row r="24" spans="1:4">
      <c r="A24" s="4" t="s">
        <v>498</v>
      </c>
      <c r="B24" s="5" t="n">
        <v>31326</v>
      </c>
      <c r="C24" s="5" t="n">
        <v>22610</v>
      </c>
    </row>
    <row r="25" spans="1:4">
      <c r="A25" s="4" t="s">
        <v>504</v>
      </c>
    </row>
    <row r="26" spans="1:4">
      <c r="A26" s="3" t="s">
        <v>497</v>
      </c>
    </row>
    <row r="27" spans="1:4">
      <c r="A27" s="4" t="s">
        <v>441</v>
      </c>
      <c r="B27" s="5" t="n">
        <v>410</v>
      </c>
      <c r="C27" s="5" t="n">
        <v>1894</v>
      </c>
    </row>
    <row r="28" spans="1:4">
      <c r="A28" s="4" t="s">
        <v>505</v>
      </c>
    </row>
    <row r="29" spans="1:4">
      <c r="A29" s="3" t="s">
        <v>497</v>
      </c>
    </row>
    <row r="30" spans="1:4">
      <c r="A30" s="4" t="s">
        <v>441</v>
      </c>
      <c r="B30" s="6" t="n">
        <v>218</v>
      </c>
      <c r="C30" s="6" t="n">
        <v>8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 customWidth="1" max="5" min="5" width="17"/>
    <col customWidth="1" max="6" min="6" width="17"/>
    <col customWidth="1" max="7" min="7" width="14"/>
    <col customWidth="1" max="8" min="8" width="17"/>
    <col customWidth="1" max="9" min="9" width="17"/>
    <col customWidth="1" max="10" min="10" width="17"/>
    <col customWidth="1" max="11" min="11" width="17"/>
    <col customWidth="1" max="12" min="12" width="17"/>
    <col customWidth="1" max="13" min="13" width="14"/>
  </cols>
  <sheetData>
    <row r="1" spans="1:13">
      <c r="A1" s="1" t="s">
        <v>506</v>
      </c>
      <c r="B1" s="2" t="s">
        <v>507</v>
      </c>
      <c r="C1" s="2" t="s">
        <v>508</v>
      </c>
      <c r="D1" s="2" t="s">
        <v>509</v>
      </c>
      <c r="E1" s="2" t="s">
        <v>477</v>
      </c>
      <c r="F1" s="2" t="s">
        <v>510</v>
      </c>
      <c r="G1" s="2" t="s">
        <v>511</v>
      </c>
      <c r="H1" s="2" t="s">
        <v>512</v>
      </c>
      <c r="I1" s="2" t="s">
        <v>513</v>
      </c>
      <c r="J1" s="2" t="s">
        <v>514</v>
      </c>
      <c r="K1" s="2" t="s">
        <v>515</v>
      </c>
      <c r="L1" s="2" t="s">
        <v>516</v>
      </c>
      <c r="M1" s="2" t="s">
        <v>517</v>
      </c>
    </row>
    <row r="2" spans="1:13">
      <c r="A2" s="3" t="s">
        <v>518</v>
      </c>
    </row>
    <row r="3" spans="1:13">
      <c r="A3" s="4" t="s">
        <v>519</v>
      </c>
      <c r="E3" s="6" t="n">
        <v>-8246000</v>
      </c>
      <c r="F3" s="6" t="n">
        <v>-5962000</v>
      </c>
    </row>
    <row r="4" spans="1:13">
      <c r="A4" s="4" t="s">
        <v>498</v>
      </c>
      <c r="E4" s="5" t="n">
        <v>31326000</v>
      </c>
      <c r="F4" s="5" t="n">
        <v>22610000</v>
      </c>
    </row>
    <row r="5" spans="1:13">
      <c r="A5" s="4" t="s">
        <v>520</v>
      </c>
      <c r="J5" s="6" t="n">
        <v>90000000</v>
      </c>
      <c r="K5" s="6" t="n">
        <v>75000000</v>
      </c>
      <c r="L5" s="6" t="n">
        <v>100000000</v>
      </c>
    </row>
    <row r="6" spans="1:13">
      <c r="A6" s="4" t="s">
        <v>521</v>
      </c>
      <c r="E6" s="5" t="n">
        <v>5962000</v>
      </c>
      <c r="F6" s="6" t="n">
        <v>6964000</v>
      </c>
    </row>
    <row r="7" spans="1:13">
      <c r="A7" s="4" t="s">
        <v>522</v>
      </c>
      <c r="J7" s="6" t="n">
        <v>10000000</v>
      </c>
    </row>
    <row r="8" spans="1:13">
      <c r="A8" s="4" t="s">
        <v>442</v>
      </c>
    </row>
    <row r="9" spans="1:13">
      <c r="A9" s="3" t="s">
        <v>518</v>
      </c>
    </row>
    <row r="10" spans="1:13">
      <c r="A10" s="4" t="s">
        <v>520</v>
      </c>
      <c r="L10" s="5" t="n">
        <v>30000000</v>
      </c>
    </row>
    <row r="11" spans="1:13">
      <c r="A11" s="4" t="s">
        <v>523</v>
      </c>
      <c r="F11" s="4" t="s">
        <v>524</v>
      </c>
    </row>
    <row r="12" spans="1:13">
      <c r="A12" s="4" t="s">
        <v>525</v>
      </c>
      <c r="E12" s="5" t="n">
        <v>4000000</v>
      </c>
    </row>
    <row r="13" spans="1:13">
      <c r="A13" s="4" t="s">
        <v>521</v>
      </c>
      <c r="C13" s="6" t="n">
        <v>1700000</v>
      </c>
    </row>
    <row r="14" spans="1:13">
      <c r="A14" s="4" t="s">
        <v>526</v>
      </c>
      <c r="B14" s="6" t="n">
        <v>6000000</v>
      </c>
    </row>
    <row r="15" spans="1:13">
      <c r="A15" s="4" t="s">
        <v>527</v>
      </c>
      <c r="E15" s="5" t="n">
        <v>28600000</v>
      </c>
      <c r="F15" s="6" t="n">
        <v>28600000</v>
      </c>
    </row>
    <row r="16" spans="1:13">
      <c r="A16" s="4" t="s">
        <v>502</v>
      </c>
    </row>
    <row r="17" spans="1:13">
      <c r="A17" s="3" t="s">
        <v>518</v>
      </c>
    </row>
    <row r="18" spans="1:13">
      <c r="A18" s="4" t="s">
        <v>498</v>
      </c>
      <c r="F18" s="5" t="n">
        <v>19927000</v>
      </c>
      <c r="H18" s="6" t="n">
        <v>0</v>
      </c>
    </row>
    <row r="19" spans="1:13">
      <c r="A19" s="4" t="s">
        <v>528</v>
      </c>
      <c r="B19" s="6" t="n">
        <v>10000000</v>
      </c>
      <c r="H19" s="6" t="n">
        <v>10000000</v>
      </c>
      <c r="I19" s="6" t="n">
        <v>9927000</v>
      </c>
    </row>
    <row r="20" spans="1:13">
      <c r="A20" s="4" t="s">
        <v>529</v>
      </c>
    </row>
    <row r="21" spans="1:13">
      <c r="A21" s="3" t="s">
        <v>518</v>
      </c>
    </row>
    <row r="22" spans="1:13">
      <c r="A22" s="4" t="s">
        <v>520</v>
      </c>
      <c r="L22" s="6" t="n">
        <v>70000000</v>
      </c>
    </row>
    <row r="23" spans="1:13">
      <c r="A23" s="4" t="s">
        <v>530</v>
      </c>
      <c r="E23" s="5" t="n">
        <v>800000</v>
      </c>
      <c r="F23" s="5" t="n">
        <v>2400000</v>
      </c>
    </row>
    <row r="24" spans="1:13">
      <c r="A24" s="4" t="s">
        <v>531</v>
      </c>
      <c r="E24" s="5" t="n">
        <v>92100000</v>
      </c>
    </row>
    <row r="25" spans="1:13">
      <c r="A25" s="4" t="s">
        <v>532</v>
      </c>
      <c r="E25" s="6" t="n">
        <v>58200000</v>
      </c>
      <c r="F25" s="5" t="n">
        <v>67600000</v>
      </c>
    </row>
    <row r="26" spans="1:13">
      <c r="A26" s="4" t="s">
        <v>533</v>
      </c>
    </row>
    <row r="27" spans="1:13">
      <c r="A27" s="3" t="s">
        <v>518</v>
      </c>
    </row>
    <row r="28" spans="1:13">
      <c r="A28" s="4" t="s">
        <v>534</v>
      </c>
      <c r="E28" s="4" t="s">
        <v>535</v>
      </c>
    </row>
    <row r="29" spans="1:13">
      <c r="A29" s="4" t="s">
        <v>536</v>
      </c>
      <c r="E29" s="8" t="n">
        <v>3.5</v>
      </c>
    </row>
    <row r="30" spans="1:13">
      <c r="A30" s="4" t="s">
        <v>537</v>
      </c>
      <c r="E30" s="5" t="n">
        <v>1</v>
      </c>
    </row>
    <row r="31" spans="1:13">
      <c r="A31" s="4" t="s">
        <v>538</v>
      </c>
    </row>
    <row r="32" spans="1:13">
      <c r="A32" s="3" t="s">
        <v>518</v>
      </c>
    </row>
    <row r="33" spans="1:13">
      <c r="A33" s="4" t="s">
        <v>531</v>
      </c>
      <c r="F33" s="5" t="n">
        <v>83800000</v>
      </c>
    </row>
    <row r="34" spans="1:13">
      <c r="A34" s="4" t="s">
        <v>539</v>
      </c>
    </row>
    <row r="35" spans="1:13">
      <c r="A35" s="3" t="s">
        <v>518</v>
      </c>
    </row>
    <row r="36" spans="1:13">
      <c r="A36" s="4" t="s">
        <v>540</v>
      </c>
      <c r="E36" s="6" t="n">
        <v>18000000</v>
      </c>
    </row>
    <row r="37" spans="1:13">
      <c r="A37" s="4" t="s">
        <v>536</v>
      </c>
      <c r="E37" s="5" t="n">
        <v>3</v>
      </c>
    </row>
    <row r="38" spans="1:13">
      <c r="A38" s="4" t="s">
        <v>541</v>
      </c>
    </row>
    <row r="39" spans="1:13">
      <c r="A39" s="3" t="s">
        <v>518</v>
      </c>
    </row>
    <row r="40" spans="1:13">
      <c r="A40" s="4" t="s">
        <v>531</v>
      </c>
      <c r="E40" s="6" t="n">
        <v>51700000</v>
      </c>
      <c r="F40" s="5" t="n">
        <v>52800000</v>
      </c>
    </row>
    <row r="41" spans="1:13">
      <c r="A41" s="4" t="s">
        <v>503</v>
      </c>
    </row>
    <row r="42" spans="1:13">
      <c r="A42" s="3" t="s">
        <v>518</v>
      </c>
    </row>
    <row r="43" spans="1:13">
      <c r="A43" s="4" t="s">
        <v>542</v>
      </c>
      <c r="E43" s="5" t="n">
        <v>39572000</v>
      </c>
      <c r="F43" s="5" t="n">
        <v>28572000</v>
      </c>
    </row>
    <row r="44" spans="1:13">
      <c r="A44" s="4" t="s">
        <v>519</v>
      </c>
      <c r="E44" s="5" t="n">
        <v>-8246000</v>
      </c>
      <c r="F44" s="5" t="n">
        <v>-5962000</v>
      </c>
    </row>
    <row r="45" spans="1:13">
      <c r="A45" s="4" t="s">
        <v>498</v>
      </c>
      <c r="E45" s="5" t="n">
        <v>31326000</v>
      </c>
      <c r="F45" s="5" t="n">
        <v>22610000</v>
      </c>
    </row>
    <row r="46" spans="1:13">
      <c r="A46" s="4" t="s">
        <v>543</v>
      </c>
    </row>
    <row r="47" spans="1:13">
      <c r="A47" s="3" t="s">
        <v>518</v>
      </c>
    </row>
    <row r="48" spans="1:13">
      <c r="A48" s="4" t="s">
        <v>542</v>
      </c>
      <c r="E48" s="5" t="n">
        <v>28572000</v>
      </c>
      <c r="F48" s="5" t="n">
        <v>28572000</v>
      </c>
    </row>
    <row r="49" spans="1:13">
      <c r="A49" s="4" t="s">
        <v>544</v>
      </c>
    </row>
    <row r="50" spans="1:13">
      <c r="A50" s="3" t="s">
        <v>518</v>
      </c>
    </row>
    <row r="51" spans="1:13">
      <c r="A51" s="4" t="s">
        <v>542</v>
      </c>
      <c r="E51" s="6" t="n">
        <v>11000000</v>
      </c>
      <c r="F51" s="5" t="n">
        <v>0</v>
      </c>
    </row>
    <row r="52" spans="1:13">
      <c r="A52" s="4" t="s">
        <v>545</v>
      </c>
    </row>
    <row r="53" spans="1:13">
      <c r="A53" s="3" t="s">
        <v>518</v>
      </c>
    </row>
    <row r="54" spans="1:13">
      <c r="A54" s="4" t="s">
        <v>528</v>
      </c>
      <c r="F54" s="6" t="n">
        <v>38800000</v>
      </c>
    </row>
    <row r="55" spans="1:13">
      <c r="A55" s="4" t="s">
        <v>546</v>
      </c>
      <c r="B55" s="4" t="s">
        <v>547</v>
      </c>
      <c r="M55" s="4" t="s">
        <v>547</v>
      </c>
    </row>
    <row r="56" spans="1:13">
      <c r="A56" s="4" t="s">
        <v>548</v>
      </c>
    </row>
    <row r="57" spans="1:13">
      <c r="A57" s="3" t="s">
        <v>518</v>
      </c>
    </row>
    <row r="58" spans="1:13">
      <c r="A58" s="4" t="s">
        <v>521</v>
      </c>
      <c r="D58" s="6" t="n">
        <v>4000000</v>
      </c>
    </row>
    <row r="59" spans="1:13">
      <c r="A59" s="4" t="s">
        <v>549</v>
      </c>
    </row>
    <row r="60" spans="1:13">
      <c r="A60" s="3" t="s">
        <v>518</v>
      </c>
    </row>
    <row r="61" spans="1:13">
      <c r="A61" s="4" t="s">
        <v>537</v>
      </c>
      <c r="G61" s="8" t="n">
        <v>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5"/>
    <col customWidth="1" max="7" min="7" width="16"/>
  </cols>
  <sheetData>
    <row r="1" spans="1:7">
      <c r="A1" s="1" t="s">
        <v>550</v>
      </c>
      <c r="B1" s="2" t="s">
        <v>493</v>
      </c>
      <c r="C1" s="2" t="s">
        <v>551</v>
      </c>
      <c r="D1" s="2" t="s">
        <v>26</v>
      </c>
      <c r="E1" s="2" t="s">
        <v>27</v>
      </c>
      <c r="F1" s="2" t="s">
        <v>552</v>
      </c>
      <c r="G1" s="2" t="s">
        <v>517</v>
      </c>
    </row>
    <row r="2" spans="1:7">
      <c r="A2" s="3" t="s">
        <v>553</v>
      </c>
    </row>
    <row r="3" spans="1:7">
      <c r="A3" s="4" t="s">
        <v>498</v>
      </c>
      <c r="D3" s="6" t="n">
        <v>31326000</v>
      </c>
      <c r="E3" s="6" t="n">
        <v>22610000</v>
      </c>
    </row>
    <row r="4" spans="1:7">
      <c r="A4" s="4" t="s">
        <v>554</v>
      </c>
      <c r="D4" s="6" t="n">
        <v>0</v>
      </c>
      <c r="E4" s="5" t="n">
        <v>576000</v>
      </c>
    </row>
    <row r="5" spans="1:7">
      <c r="A5" s="4" t="s">
        <v>502</v>
      </c>
    </row>
    <row r="6" spans="1:7">
      <c r="A6" s="3" t="s">
        <v>553</v>
      </c>
    </row>
    <row r="7" spans="1:7">
      <c r="A7" s="4" t="s">
        <v>528</v>
      </c>
      <c r="B7" s="6" t="n">
        <v>10000000</v>
      </c>
      <c r="C7" s="6" t="n">
        <v>9927000</v>
      </c>
      <c r="F7" s="6" t="n">
        <v>10000000</v>
      </c>
    </row>
    <row r="8" spans="1:7">
      <c r="A8" s="4" t="s">
        <v>498</v>
      </c>
      <c r="B8" s="6" t="n">
        <v>0</v>
      </c>
      <c r="E8" s="5" t="n">
        <v>19927000</v>
      </c>
    </row>
    <row r="9" spans="1:7">
      <c r="A9" s="4" t="s">
        <v>555</v>
      </c>
    </row>
    <row r="10" spans="1:7">
      <c r="A10" s="3" t="s">
        <v>553</v>
      </c>
    </row>
    <row r="11" spans="1:7">
      <c r="A11" s="4" t="s">
        <v>556</v>
      </c>
      <c r="G11" s="6" t="n">
        <v>225000000</v>
      </c>
    </row>
    <row r="12" spans="1:7">
      <c r="A12" s="4" t="s">
        <v>546</v>
      </c>
      <c r="F12" s="4" t="s">
        <v>547</v>
      </c>
      <c r="G12" s="4" t="s">
        <v>547</v>
      </c>
    </row>
    <row r="13" spans="1:7">
      <c r="A13" s="4" t="s">
        <v>528</v>
      </c>
      <c r="E13" s="5" t="n">
        <v>38800000</v>
      </c>
    </row>
    <row r="14" spans="1:7">
      <c r="A14" s="4" t="s">
        <v>557</v>
      </c>
      <c r="B14" s="4" t="s">
        <v>558</v>
      </c>
      <c r="C14" s="4" t="s">
        <v>558</v>
      </c>
    </row>
    <row r="15" spans="1:7">
      <c r="A15" s="4" t="s">
        <v>554</v>
      </c>
      <c r="E15" s="6" t="n">
        <v>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9</v>
      </c>
      <c r="B1" s="2" t="s">
        <v>26</v>
      </c>
      <c r="C1" s="2" t="s">
        <v>27</v>
      </c>
    </row>
    <row r="2" spans="1:3">
      <c r="A2" s="3" t="s">
        <v>180</v>
      </c>
    </row>
    <row r="3" spans="1:3">
      <c r="A3" s="4" t="s">
        <v>560</v>
      </c>
      <c r="B3" s="6" t="n">
        <v>23897</v>
      </c>
    </row>
    <row r="4" spans="1:3">
      <c r="A4" s="3" t="s">
        <v>561</v>
      </c>
    </row>
    <row r="5" spans="1:3">
      <c r="A5" s="5" t="n">
        <v>2017</v>
      </c>
      <c r="B5" s="5" t="n">
        <v>26353</v>
      </c>
    </row>
    <row r="6" spans="1:3">
      <c r="A6" s="5" t="n">
        <v>2018</v>
      </c>
      <c r="B6" s="5" t="n">
        <v>24385</v>
      </c>
    </row>
    <row r="7" spans="1:3">
      <c r="A7" s="5" t="n">
        <v>2019</v>
      </c>
      <c r="B7" s="5" t="n">
        <v>11396</v>
      </c>
    </row>
    <row r="8" spans="1:3">
      <c r="A8" s="5" t="n">
        <v>2020</v>
      </c>
      <c r="B8" s="5" t="n">
        <v>3281</v>
      </c>
    </row>
    <row r="9" spans="1:3">
      <c r="A9" s="4" t="s">
        <v>562</v>
      </c>
      <c r="B9" s="5" t="n">
        <v>0</v>
      </c>
    </row>
    <row r="10" spans="1:3">
      <c r="A10" s="4" t="s">
        <v>563</v>
      </c>
      <c r="B10" s="5" t="n">
        <v>65415</v>
      </c>
    </row>
    <row r="11" spans="1:3">
      <c r="A11" s="4" t="s">
        <v>564</v>
      </c>
      <c r="B11" s="5" t="n">
        <v>-4015</v>
      </c>
    </row>
    <row r="12" spans="1:3">
      <c r="A12" s="4" t="s">
        <v>565</v>
      </c>
      <c r="B12" s="5" t="n">
        <v>61400</v>
      </c>
    </row>
    <row r="13" spans="1:3">
      <c r="A13" s="4" t="s">
        <v>519</v>
      </c>
      <c r="B13" s="5" t="n">
        <v>-24062</v>
      </c>
      <c r="C13" s="6" t="n">
        <v>-24114</v>
      </c>
    </row>
    <row r="14" spans="1:3">
      <c r="A14" s="4" t="s">
        <v>566</v>
      </c>
      <c r="B14" s="6" t="n">
        <v>37338</v>
      </c>
      <c r="C14" s="6" t="n">
        <v>383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6</v>
      </c>
      <c r="D1" s="2" t="s">
        <v>27</v>
      </c>
    </row>
    <row r="2" spans="1:4">
      <c r="A2" s="4" t="s">
        <v>568</v>
      </c>
    </row>
    <row r="3" spans="1:4">
      <c r="A3" s="3" t="s">
        <v>569</v>
      </c>
    </row>
    <row r="4" spans="1:4">
      <c r="A4" s="4" t="s">
        <v>570</v>
      </c>
      <c r="C4" s="6" t="n">
        <v>39600</v>
      </c>
      <c r="D4" s="6" t="n">
        <v>28600</v>
      </c>
    </row>
    <row r="5" spans="1:4">
      <c r="A5" s="4" t="s">
        <v>571</v>
      </c>
    </row>
    <row r="6" spans="1:4">
      <c r="A6" s="3" t="s">
        <v>572</v>
      </c>
    </row>
    <row r="7" spans="1:4">
      <c r="A7" s="4" t="s">
        <v>179</v>
      </c>
      <c r="B7" s="4" t="s">
        <v>573</v>
      </c>
      <c r="C7" s="5" t="n">
        <v>61400</v>
      </c>
      <c r="D7" s="5" t="n">
        <v>62443</v>
      </c>
    </row>
    <row r="8" spans="1:4">
      <c r="A8" s="4" t="s">
        <v>574</v>
      </c>
    </row>
    <row r="9" spans="1:4">
      <c r="A9" s="3" t="s">
        <v>572</v>
      </c>
    </row>
    <row r="10" spans="1:4">
      <c r="A10" s="4" t="s">
        <v>179</v>
      </c>
      <c r="B10" s="4" t="s">
        <v>573</v>
      </c>
      <c r="C10" s="5" t="n">
        <v>57741</v>
      </c>
      <c r="D10" s="5" t="n">
        <v>57976</v>
      </c>
    </row>
    <row r="11" spans="1:4">
      <c r="A11" s="4" t="s">
        <v>575</v>
      </c>
    </row>
    <row r="12" spans="1:4">
      <c r="A12" s="3" t="s">
        <v>572</v>
      </c>
    </row>
    <row r="13" spans="1:4">
      <c r="A13" s="4" t="s">
        <v>505</v>
      </c>
      <c r="B13" s="4" t="s">
        <v>576</v>
      </c>
      <c r="C13" s="5" t="n">
        <v>0</v>
      </c>
      <c r="D13" s="5" t="n">
        <v>19927</v>
      </c>
    </row>
    <row r="14" spans="1:4">
      <c r="A14" s="4" t="s">
        <v>577</v>
      </c>
    </row>
    <row r="15" spans="1:4">
      <c r="A15" s="3" t="s">
        <v>572</v>
      </c>
    </row>
    <row r="16" spans="1:4">
      <c r="A16" s="4" t="s">
        <v>505</v>
      </c>
      <c r="B16" s="4" t="s">
        <v>576</v>
      </c>
      <c r="C16" s="6" t="n">
        <v>0</v>
      </c>
      <c r="D16" s="6" t="n">
        <v>19927</v>
      </c>
    </row>
    <row r="17" spans="1:4"/>
    <row r="18" spans="1:4">
      <c r="A18" s="4" t="s">
        <v>573</v>
      </c>
      <c r="B18" s="4" t="s">
        <v>578</v>
      </c>
    </row>
    <row r="19" spans="1:4">
      <c r="A19" s="4" t="s">
        <v>576</v>
      </c>
      <c r="B19" s="4" t="s">
        <v>579</v>
      </c>
    </row>
  </sheetData>
  <mergeCells count="4">
    <mergeCell ref="A1:B1"/>
    <mergeCell ref="A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6</v>
      </c>
      <c r="C1" s="2" t="s">
        <v>27</v>
      </c>
    </row>
    <row r="2" spans="1:3">
      <c r="A2" s="4" t="s">
        <v>581</v>
      </c>
    </row>
    <row r="3" spans="1:3">
      <c r="A3" s="3" t="s">
        <v>582</v>
      </c>
    </row>
    <row r="4" spans="1:3">
      <c r="A4" s="4" t="s">
        <v>163</v>
      </c>
      <c r="B4" s="6" t="n">
        <v>247</v>
      </c>
      <c r="C4" s="6" t="n">
        <v>180</v>
      </c>
    </row>
    <row r="5" spans="1:3">
      <c r="A5" s="4" t="s">
        <v>583</v>
      </c>
    </row>
    <row r="6" spans="1:3">
      <c r="A6" s="3" t="s">
        <v>582</v>
      </c>
    </row>
    <row r="7" spans="1:3">
      <c r="A7" s="4" t="s">
        <v>163</v>
      </c>
      <c r="B7" s="6" t="n">
        <v>-1556</v>
      </c>
      <c r="C7" s="6" t="n">
        <v>-13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6</v>
      </c>
      <c r="C2" s="2" t="s">
        <v>27</v>
      </c>
    </row>
    <row r="3" spans="1:3">
      <c r="A3" s="4" t="s">
        <v>585</v>
      </c>
    </row>
    <row r="4" spans="1:3">
      <c r="A4" s="3" t="s">
        <v>308</v>
      </c>
    </row>
    <row r="5" spans="1:3">
      <c r="A5" s="4" t="s">
        <v>586</v>
      </c>
      <c r="B5" s="4" t="s">
        <v>587</v>
      </c>
      <c r="C5" s="4" t="s">
        <v>588</v>
      </c>
    </row>
    <row r="6" spans="1:3">
      <c r="A6" s="4" t="s">
        <v>589</v>
      </c>
    </row>
    <row r="7" spans="1:3">
      <c r="A7" s="3" t="s">
        <v>308</v>
      </c>
    </row>
    <row r="8" spans="1:3">
      <c r="A8" s="4" t="s">
        <v>586</v>
      </c>
      <c r="B8" s="4" t="s">
        <v>535</v>
      </c>
      <c r="C8" s="4" t="s">
        <v>397</v>
      </c>
    </row>
    <row r="9" spans="1:3">
      <c r="A9" s="4" t="s">
        <v>590</v>
      </c>
    </row>
    <row r="10" spans="1:3">
      <c r="A10" s="3" t="s">
        <v>308</v>
      </c>
    </row>
    <row r="11" spans="1:3">
      <c r="A11" s="4" t="s">
        <v>586</v>
      </c>
      <c r="B11" s="4" t="s">
        <v>591</v>
      </c>
      <c r="C11" s="4" t="s">
        <v>592</v>
      </c>
    </row>
    <row r="12" spans="1:3">
      <c r="A12" s="4" t="s">
        <v>593</v>
      </c>
    </row>
    <row r="13" spans="1:3">
      <c r="A13" s="3" t="s">
        <v>308</v>
      </c>
    </row>
    <row r="14" spans="1:3">
      <c r="A14" s="4" t="s">
        <v>586</v>
      </c>
      <c r="B14" s="4" t="s">
        <v>594</v>
      </c>
      <c r="C14" s="4" t="s">
        <v>594</v>
      </c>
    </row>
    <row r="15" spans="1:3">
      <c r="A15" s="4" t="s">
        <v>595</v>
      </c>
    </row>
    <row r="16" spans="1:3">
      <c r="A16" s="3" t="s">
        <v>308</v>
      </c>
    </row>
    <row r="17" spans="1:3">
      <c r="A17" s="4" t="s">
        <v>586</v>
      </c>
      <c r="B17" s="4" t="s">
        <v>596</v>
      </c>
      <c r="C17" s="4" t="s">
        <v>597</v>
      </c>
    </row>
    <row r="18" spans="1:3">
      <c r="A18" s="4" t="s">
        <v>598</v>
      </c>
    </row>
    <row r="19" spans="1:3">
      <c r="A19" s="3" t="s">
        <v>308</v>
      </c>
    </row>
    <row r="20" spans="1:3">
      <c r="A20" s="4" t="s">
        <v>586</v>
      </c>
      <c r="B20" s="4" t="s">
        <v>599</v>
      </c>
      <c r="C20" s="4" t="s">
        <v>600</v>
      </c>
    </row>
    <row r="21" spans="1:3">
      <c r="A21" s="4" t="s">
        <v>601</v>
      </c>
    </row>
    <row r="22" spans="1:3">
      <c r="A22" s="3" t="s">
        <v>308</v>
      </c>
    </row>
    <row r="23" spans="1:3">
      <c r="A23" s="4" t="s">
        <v>586</v>
      </c>
      <c r="B23" s="4" t="s">
        <v>599</v>
      </c>
      <c r="C23" s="4" t="s">
        <v>591</v>
      </c>
    </row>
    <row r="24" spans="1:3">
      <c r="A24" s="4" t="s">
        <v>602</v>
      </c>
    </row>
    <row r="25" spans="1:3">
      <c r="A25" s="3" t="s">
        <v>308</v>
      </c>
    </row>
    <row r="26" spans="1:3">
      <c r="A26" s="4" t="s">
        <v>586</v>
      </c>
      <c r="B26" s="4" t="s">
        <v>603</v>
      </c>
      <c r="C26" s="4" t="s">
        <v>604</v>
      </c>
    </row>
    <row r="27" spans="1:3">
      <c r="A27" s="4" t="s">
        <v>605</v>
      </c>
    </row>
    <row r="28" spans="1:3">
      <c r="A28" s="3" t="s">
        <v>308</v>
      </c>
    </row>
    <row r="29" spans="1:3">
      <c r="A29" s="4" t="s">
        <v>586</v>
      </c>
      <c r="B29" s="4" t="s">
        <v>606</v>
      </c>
      <c r="C29" s="4" t="s">
        <v>607</v>
      </c>
    </row>
    <row r="30" spans="1:3">
      <c r="A30" s="4" t="s">
        <v>568</v>
      </c>
    </row>
    <row r="31" spans="1:3">
      <c r="A31" s="3" t="s">
        <v>308</v>
      </c>
    </row>
    <row r="32" spans="1:3">
      <c r="A32" s="4" t="s">
        <v>570</v>
      </c>
      <c r="B32" s="9" t="n">
        <v>39.6</v>
      </c>
      <c r="C32" s="9" t="n">
        <v>28.6</v>
      </c>
    </row>
    <row r="33" spans="1:3">
      <c r="A33" s="4" t="s">
        <v>608</v>
      </c>
      <c r="B33" s="4" t="s">
        <v>558</v>
      </c>
    </row>
    <row r="34" spans="1:3">
      <c r="A34" s="4" t="s">
        <v>609</v>
      </c>
      <c r="B34" s="9" t="n">
        <v>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6</v>
      </c>
      <c r="C1" s="2" t="s">
        <v>27</v>
      </c>
    </row>
    <row r="2" spans="1:3">
      <c r="A2" s="3" t="s">
        <v>611</v>
      </c>
    </row>
    <row r="3" spans="1:3">
      <c r="A3" s="4" t="s">
        <v>404</v>
      </c>
      <c r="B3" s="6" t="n">
        <v>15965</v>
      </c>
      <c r="C3" s="6" t="n">
        <v>17565</v>
      </c>
    </row>
    <row r="4" spans="1:3">
      <c r="A4" s="4" t="s">
        <v>612</v>
      </c>
    </row>
    <row r="5" spans="1:3">
      <c r="A5" s="3" t="s">
        <v>611</v>
      </c>
    </row>
    <row r="6" spans="1:3">
      <c r="A6" s="4" t="s">
        <v>613</v>
      </c>
      <c r="B6" s="5" t="n">
        <v>39274</v>
      </c>
      <c r="C6" s="5" t="n">
        <v>24028</v>
      </c>
    </row>
    <row r="7" spans="1:3">
      <c r="A7" s="4" t="s">
        <v>614</v>
      </c>
      <c r="B7" s="5" t="n">
        <v>806</v>
      </c>
      <c r="C7" s="5" t="n">
        <v>708</v>
      </c>
    </row>
    <row r="8" spans="1:3">
      <c r="A8" s="4" t="s">
        <v>395</v>
      </c>
      <c r="B8" s="5" t="n">
        <v>40080</v>
      </c>
      <c r="C8" s="5" t="n">
        <v>24736</v>
      </c>
    </row>
    <row r="9" spans="1:3">
      <c r="A9" s="4" t="s">
        <v>404</v>
      </c>
      <c r="B9" s="6" t="n">
        <v>15965</v>
      </c>
      <c r="C9" s="6" t="n">
        <v>175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6</v>
      </c>
      <c r="C2" s="2" t="s">
        <v>27</v>
      </c>
    </row>
    <row r="3" spans="1:3">
      <c r="A3" s="3" t="s">
        <v>616</v>
      </c>
    </row>
    <row r="4" spans="1:3">
      <c r="A4" s="4" t="s">
        <v>617</v>
      </c>
      <c r="B4" s="6" t="n">
        <v>34263</v>
      </c>
      <c r="C4" s="6" t="n">
        <v>23946</v>
      </c>
    </row>
    <row r="5" spans="1:3">
      <c r="A5" s="4" t="s">
        <v>618</v>
      </c>
      <c r="B5" s="5" t="n">
        <v>2956</v>
      </c>
      <c r="C5" s="5" t="n">
        <v>0</v>
      </c>
    </row>
    <row r="6" spans="1:3">
      <c r="A6" s="4" t="s">
        <v>619</v>
      </c>
      <c r="B6" s="5" t="n">
        <v>2000</v>
      </c>
      <c r="C6" s="5" t="n">
        <v>0</v>
      </c>
    </row>
    <row r="7" spans="1:3">
      <c r="A7" s="4" t="s">
        <v>620</v>
      </c>
      <c r="B7" s="5" t="n">
        <v>55</v>
      </c>
      <c r="C7" s="5" t="n">
        <v>82</v>
      </c>
    </row>
    <row r="8" spans="1:3">
      <c r="A8" s="4" t="s">
        <v>93</v>
      </c>
      <c r="B8" s="5" t="n">
        <v>39274</v>
      </c>
      <c r="C8" s="5" t="n">
        <v>24028</v>
      </c>
    </row>
    <row r="9" spans="1:3">
      <c r="A9" s="3" t="s">
        <v>621</v>
      </c>
    </row>
    <row r="10" spans="1:3">
      <c r="A10" s="4" t="s">
        <v>229</v>
      </c>
      <c r="B10" s="6" t="n">
        <v>0</v>
      </c>
      <c r="C10" s="6" t="n">
        <v>0</v>
      </c>
    </row>
    <row r="11" spans="1:3">
      <c r="A11" s="4" t="s">
        <v>364</v>
      </c>
    </row>
    <row r="12" spans="1:3">
      <c r="A12" s="3" t="s">
        <v>616</v>
      </c>
    </row>
    <row r="13" spans="1:3">
      <c r="A13" s="4" t="s">
        <v>622</v>
      </c>
      <c r="B13" s="4" t="s">
        <v>623</v>
      </c>
    </row>
    <row r="14" spans="1:3">
      <c r="A14" s="4" t="s">
        <v>624</v>
      </c>
    </row>
    <row r="15" spans="1:3">
      <c r="A15" s="3" t="s">
        <v>616</v>
      </c>
    </row>
    <row r="16" spans="1:3">
      <c r="A16" s="4" t="s">
        <v>622</v>
      </c>
      <c r="B16" s="4" t="s">
        <v>6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6</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6</v>
      </c>
      <c r="B1" s="2" t="s">
        <v>26</v>
      </c>
      <c r="C1" s="2" t="s">
        <v>27</v>
      </c>
      <c r="D1" s="2" t="s">
        <v>627</v>
      </c>
    </row>
    <row r="2" spans="1:4">
      <c r="A2" s="3" t="s">
        <v>628</v>
      </c>
    </row>
    <row r="3" spans="1:4">
      <c r="A3" s="4" t="s">
        <v>629</v>
      </c>
      <c r="B3" s="6" t="n">
        <v>38</v>
      </c>
      <c r="C3" s="6" t="n">
        <v>145</v>
      </c>
    </row>
    <row r="4" spans="1:4">
      <c r="A4" s="4" t="s">
        <v>630</v>
      </c>
      <c r="B4" s="5" t="n">
        <v>678</v>
      </c>
      <c r="C4" s="5" t="n">
        <v>617</v>
      </c>
      <c r="D4" s="6" t="n">
        <v>562</v>
      </c>
    </row>
    <row r="5" spans="1:4">
      <c r="A5" s="4" t="s">
        <v>631</v>
      </c>
      <c r="B5" s="5" t="n">
        <v>3199</v>
      </c>
      <c r="C5" s="5" t="n">
        <v>780</v>
      </c>
      <c r="D5" s="6" t="n">
        <v>371</v>
      </c>
    </row>
    <row r="6" spans="1:4">
      <c r="A6" s="4" t="s">
        <v>632</v>
      </c>
      <c r="B6" s="5" t="n">
        <v>8860</v>
      </c>
      <c r="C6" s="5" t="n">
        <v>4459</v>
      </c>
    </row>
    <row r="7" spans="1:4">
      <c r="A7" s="3" t="s">
        <v>633</v>
      </c>
    </row>
    <row r="8" spans="1:4">
      <c r="A8" s="4" t="s">
        <v>634</v>
      </c>
      <c r="B8" s="5" t="n">
        <v>-586</v>
      </c>
      <c r="C8" s="5" t="n">
        <v>-221</v>
      </c>
    </row>
    <row r="9" spans="1:4">
      <c r="A9" s="4" t="s">
        <v>635</v>
      </c>
      <c r="B9" s="5" t="n">
        <v>8274</v>
      </c>
      <c r="C9" s="5" t="n">
        <v>3567</v>
      </c>
    </row>
    <row r="10" spans="1:4">
      <c r="A10" s="4" t="s">
        <v>636</v>
      </c>
    </row>
    <row r="11" spans="1:4">
      <c r="A11" s="3" t="s">
        <v>628</v>
      </c>
    </row>
    <row r="12" spans="1:4">
      <c r="A12" s="4" t="s">
        <v>637</v>
      </c>
      <c r="B12" s="5" t="n">
        <v>0</v>
      </c>
      <c r="C12" s="5" t="n">
        <v>671</v>
      </c>
    </row>
    <row r="13" spans="1:4">
      <c r="A13" s="3" t="s">
        <v>633</v>
      </c>
    </row>
    <row r="14" spans="1:4">
      <c r="A14" s="4" t="s">
        <v>638</v>
      </c>
      <c r="B14" s="5" t="n">
        <v>0</v>
      </c>
      <c r="C14" s="5" t="n">
        <v>-671</v>
      </c>
    </row>
    <row r="15" spans="1:4">
      <c r="A15" s="4" t="s">
        <v>639</v>
      </c>
    </row>
    <row r="16" spans="1:4">
      <c r="A16" s="3" t="s">
        <v>628</v>
      </c>
    </row>
    <row r="17" spans="1:4">
      <c r="A17" s="4" t="s">
        <v>637</v>
      </c>
      <c r="B17" s="6" t="n">
        <v>4945</v>
      </c>
      <c r="C17" s="6" t="n">
        <v>22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6</v>
      </c>
      <c r="C2" s="2" t="s">
        <v>27</v>
      </c>
      <c r="D2" s="2" t="s">
        <v>26</v>
      </c>
      <c r="E2" s="2" t="s">
        <v>27</v>
      </c>
    </row>
    <row r="3" spans="1:5">
      <c r="A3" s="3" t="s">
        <v>641</v>
      </c>
    </row>
    <row r="4" spans="1:5">
      <c r="A4" s="4" t="s">
        <v>448</v>
      </c>
      <c r="B4" s="6" t="n">
        <v>145</v>
      </c>
      <c r="C4" s="6" t="n">
        <v>252</v>
      </c>
    </row>
    <row r="5" spans="1:5">
      <c r="A5" s="4" t="s">
        <v>449</v>
      </c>
      <c r="B5" s="5" t="n">
        <v>-107</v>
      </c>
      <c r="C5" s="5" t="n">
        <v>-107</v>
      </c>
    </row>
    <row r="6" spans="1:5">
      <c r="A6" s="4" t="s">
        <v>450</v>
      </c>
      <c r="B6" s="5" t="n">
        <v>145</v>
      </c>
      <c r="C6" s="5" t="n">
        <v>252</v>
      </c>
      <c r="D6" s="6" t="n">
        <v>38</v>
      </c>
      <c r="E6" s="6" t="n">
        <v>145</v>
      </c>
    </row>
    <row r="7" spans="1:5">
      <c r="A7" s="3" t="s">
        <v>642</v>
      </c>
    </row>
    <row r="8" spans="1:5">
      <c r="A8" s="4" t="s">
        <v>448</v>
      </c>
      <c r="B8" s="5" t="n">
        <v>617</v>
      </c>
      <c r="C8" s="5" t="n">
        <v>562</v>
      </c>
    </row>
    <row r="9" spans="1:5">
      <c r="A9" s="4" t="s">
        <v>643</v>
      </c>
      <c r="B9" s="5" t="n">
        <v>61</v>
      </c>
      <c r="C9" s="5" t="n">
        <v>55</v>
      </c>
    </row>
    <row r="10" spans="1:5">
      <c r="A10" s="4" t="s">
        <v>450</v>
      </c>
      <c r="B10" s="6" t="n">
        <v>678</v>
      </c>
      <c r="C10" s="5" t="n">
        <v>617</v>
      </c>
    </row>
    <row r="11" spans="1:5">
      <c r="A11" s="4" t="s">
        <v>644</v>
      </c>
      <c r="D11" s="6" t="n">
        <v>1084</v>
      </c>
      <c r="E11" s="6" t="n">
        <v>1084</v>
      </c>
    </row>
    <row r="12" spans="1:5">
      <c r="A12" s="4" t="s">
        <v>645</v>
      </c>
      <c r="B12" s="4" t="s">
        <v>646</v>
      </c>
    </row>
    <row r="13" spans="1:5">
      <c r="A13" s="3" t="s">
        <v>647</v>
      </c>
    </row>
    <row r="14" spans="1:5">
      <c r="A14" s="4" t="s">
        <v>448</v>
      </c>
      <c r="B14" s="6" t="n">
        <v>780</v>
      </c>
      <c r="C14" s="5" t="n">
        <v>371</v>
      </c>
    </row>
    <row r="15" spans="1:5">
      <c r="A15" s="4" t="s">
        <v>648</v>
      </c>
      <c r="B15" s="5" t="n">
        <v>2792</v>
      </c>
      <c r="C15" s="5" t="n">
        <v>512</v>
      </c>
    </row>
    <row r="16" spans="1:5">
      <c r="A16" s="4" t="s">
        <v>649</v>
      </c>
      <c r="B16" s="5" t="n">
        <v>-373</v>
      </c>
      <c r="C16" s="5" t="n">
        <v>-103</v>
      </c>
    </row>
    <row r="17" spans="1:5">
      <c r="A17" s="4" t="s">
        <v>450</v>
      </c>
      <c r="B17" s="6" t="n">
        <v>3199</v>
      </c>
      <c r="C17" s="6" t="n">
        <v>7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0</v>
      </c>
      <c r="C1" s="2" t="s">
        <v>1</v>
      </c>
    </row>
    <row r="2" spans="1:4">
      <c r="C2" s="2" t="s">
        <v>26</v>
      </c>
      <c r="D2" s="2" t="s">
        <v>27</v>
      </c>
    </row>
    <row r="3" spans="1:4">
      <c r="A3" s="3" t="s">
        <v>97</v>
      </c>
    </row>
    <row r="4" spans="1:4">
      <c r="A4" s="4" t="s">
        <v>651</v>
      </c>
      <c r="C4" s="5" t="n">
        <v>33150281</v>
      </c>
      <c r="D4" s="5" t="n">
        <v>34923916</v>
      </c>
    </row>
    <row r="5" spans="1:4">
      <c r="A5" s="4" t="s">
        <v>652</v>
      </c>
      <c r="C5" s="5" t="n">
        <v>31893478</v>
      </c>
      <c r="D5" s="5" t="n">
        <v>34334024</v>
      </c>
    </row>
    <row r="6" spans="1:4">
      <c r="A6" s="4" t="s">
        <v>653</v>
      </c>
      <c r="D6" s="5" t="n">
        <v>30080</v>
      </c>
    </row>
    <row r="7" spans="1:4">
      <c r="A7" s="4" t="s">
        <v>654</v>
      </c>
      <c r="C7" s="5" t="n">
        <v>87554</v>
      </c>
      <c r="D7" s="5" t="n">
        <v>20403</v>
      </c>
    </row>
    <row r="8" spans="1:4">
      <c r="A8" s="4" t="s">
        <v>655</v>
      </c>
      <c r="C8" s="5" t="n">
        <v>-2733414</v>
      </c>
      <c r="D8" s="5" t="n">
        <v>-1803715</v>
      </c>
    </row>
    <row r="9" spans="1:4">
      <c r="A9" s="4" t="s">
        <v>656</v>
      </c>
      <c r="C9" s="5" t="n">
        <v>30518907</v>
      </c>
      <c r="D9" s="5" t="n">
        <v>33150281</v>
      </c>
    </row>
    <row r="10" spans="1:4">
      <c r="A10" s="4" t="s">
        <v>657</v>
      </c>
      <c r="C10" s="5" t="n">
        <v>28305660</v>
      </c>
      <c r="D10" s="5" t="n">
        <v>31893478</v>
      </c>
    </row>
    <row r="11" spans="1:4">
      <c r="A11" s="3" t="s">
        <v>658</v>
      </c>
    </row>
    <row r="12" spans="1:4">
      <c r="A12" s="4" t="s">
        <v>98</v>
      </c>
      <c r="C12" s="6" t="n">
        <v>-445</v>
      </c>
      <c r="D12" s="6" t="n">
        <v>-7470</v>
      </c>
    </row>
    <row r="13" spans="1:4">
      <c r="A13" s="4" t="s">
        <v>659</v>
      </c>
      <c r="C13" s="5" t="n">
        <v>29965899</v>
      </c>
      <c r="D13" s="5" t="n">
        <v>32758088</v>
      </c>
    </row>
    <row r="14" spans="1:4">
      <c r="A14" s="3" t="s">
        <v>660</v>
      </c>
    </row>
    <row r="15" spans="1:4">
      <c r="A15" s="4" t="s">
        <v>661</v>
      </c>
      <c r="C15" s="7" t="n">
        <v>-0.01</v>
      </c>
      <c r="D15" s="7" t="n">
        <v>-0.23</v>
      </c>
    </row>
    <row r="16" spans="1:4">
      <c r="A16" s="4" t="s">
        <v>662</v>
      </c>
    </row>
    <row r="17" spans="1:4">
      <c r="A17" s="3" t="s">
        <v>97</v>
      </c>
    </row>
    <row r="18" spans="1:4">
      <c r="A18" s="4" t="s">
        <v>653</v>
      </c>
      <c r="B18" s="4" t="s">
        <v>573</v>
      </c>
      <c r="C18" s="5" t="n">
        <v>102040</v>
      </c>
      <c r="D18" s="5" t="n">
        <v>30080</v>
      </c>
    </row>
    <row r="19" spans="1:4">
      <c r="A19" s="4" t="s">
        <v>95</v>
      </c>
    </row>
    <row r="20" spans="1:4">
      <c r="A20" s="3" t="s">
        <v>97</v>
      </c>
    </row>
    <row r="21" spans="1:4">
      <c r="A21" s="4" t="s">
        <v>651</v>
      </c>
      <c r="C21" s="5" t="n">
        <v>1256803</v>
      </c>
      <c r="D21" s="5" t="n">
        <v>589892</v>
      </c>
    </row>
    <row r="22" spans="1:4">
      <c r="A22" s="4" t="s">
        <v>654</v>
      </c>
      <c r="C22" s="5" t="n">
        <v>-1043998</v>
      </c>
      <c r="D22" s="5" t="n">
        <v>-687314</v>
      </c>
    </row>
    <row r="23" spans="1:4">
      <c r="A23" s="4" t="s">
        <v>654</v>
      </c>
      <c r="C23" s="5" t="n">
        <v>87554</v>
      </c>
      <c r="D23" s="5" t="n">
        <v>20403</v>
      </c>
    </row>
    <row r="24" spans="1:4">
      <c r="A24" s="4" t="s">
        <v>656</v>
      </c>
      <c r="C24" s="5" t="n">
        <v>2213247</v>
      </c>
      <c r="D24" s="5" t="n">
        <v>1256803</v>
      </c>
    </row>
    <row r="25" spans="1:4">
      <c r="A25" s="4" t="s">
        <v>663</v>
      </c>
      <c r="C25" s="5" t="n">
        <v>35313</v>
      </c>
    </row>
    <row r="26" spans="1:4"/>
    <row r="27" spans="1:4">
      <c r="A27" s="4" t="s">
        <v>573</v>
      </c>
      <c r="B27" s="4" t="s">
        <v>664</v>
      </c>
    </row>
  </sheetData>
  <mergeCells count="4">
    <mergeCell ref="A1:B2"/>
    <mergeCell ref="C1:D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6</v>
      </c>
      <c r="C2" s="2" t="s">
        <v>27</v>
      </c>
    </row>
    <row r="3" spans="1:3">
      <c r="A3" s="4" t="s">
        <v>666</v>
      </c>
    </row>
    <row r="4" spans="1:3">
      <c r="A4" s="3" t="s">
        <v>667</v>
      </c>
    </row>
    <row r="5" spans="1:3">
      <c r="A5" s="4" t="s">
        <v>668</v>
      </c>
      <c r="B5" s="5" t="n">
        <v>1176080</v>
      </c>
      <c r="C5" s="5" t="n">
        <v>144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69</v>
      </c>
      <c r="B1" s="2" t="s">
        <v>670</v>
      </c>
      <c r="C1" s="2" t="s">
        <v>671</v>
      </c>
      <c r="D1" s="2" t="s">
        <v>672</v>
      </c>
      <c r="E1" s="2" t="s">
        <v>673</v>
      </c>
      <c r="F1" s="2" t="s">
        <v>674</v>
      </c>
      <c r="G1" s="2" t="s">
        <v>26</v>
      </c>
      <c r="H1" s="2" t="s">
        <v>27</v>
      </c>
    </row>
    <row r="2" spans="1:8">
      <c r="A2" s="3" t="s">
        <v>675</v>
      </c>
    </row>
    <row r="3" spans="1:8">
      <c r="A3" s="4" t="s">
        <v>676</v>
      </c>
      <c r="G3" s="5" t="n">
        <v>2733414</v>
      </c>
      <c r="H3" s="5" t="n">
        <v>1803715</v>
      </c>
    </row>
    <row r="4" spans="1:8">
      <c r="A4" s="4" t="s">
        <v>677</v>
      </c>
    </row>
    <row r="5" spans="1:8">
      <c r="A5" s="3" t="s">
        <v>675</v>
      </c>
    </row>
    <row r="6" spans="1:8">
      <c r="A6" s="4" t="s">
        <v>676</v>
      </c>
      <c r="B6" s="5" t="n">
        <v>1657514</v>
      </c>
      <c r="C6" s="5" t="n">
        <v>532520</v>
      </c>
      <c r="E6" s="5" t="n">
        <v>1771195</v>
      </c>
      <c r="F6" s="5" t="n">
        <v>1271195</v>
      </c>
      <c r="G6" s="5" t="n">
        <v>1075900</v>
      </c>
      <c r="H6" s="5" t="n">
        <v>1771195</v>
      </c>
    </row>
    <row r="7" spans="1:8">
      <c r="A7" s="4" t="s">
        <v>678</v>
      </c>
      <c r="B7" s="6" t="n">
        <v>-14121</v>
      </c>
      <c r="C7" s="6" t="n">
        <v>-4500</v>
      </c>
      <c r="F7" s="6" t="n">
        <v>-10917</v>
      </c>
      <c r="G7" s="6" t="n">
        <v>-9237</v>
      </c>
    </row>
    <row r="8" spans="1:8">
      <c r="A8" s="4" t="s">
        <v>679</v>
      </c>
      <c r="B8" s="4" t="s">
        <v>597</v>
      </c>
      <c r="E8" s="4" t="s">
        <v>597</v>
      </c>
    </row>
    <row r="9" spans="1:8">
      <c r="A9" s="4" t="s">
        <v>655</v>
      </c>
      <c r="D9" s="5" t="n">
        <v>532520</v>
      </c>
    </row>
    <row r="10" spans="1:8">
      <c r="A10" s="4" t="s">
        <v>680</v>
      </c>
    </row>
    <row r="11" spans="1:8">
      <c r="A11" s="3" t="s">
        <v>675</v>
      </c>
    </row>
    <row r="12" spans="1:8">
      <c r="A12" s="4" t="s">
        <v>678</v>
      </c>
      <c r="B12" s="6" t="n">
        <v>9021</v>
      </c>
      <c r="C12" s="6" t="n">
        <v>2948</v>
      </c>
      <c r="F12" s="6" t="n">
        <v>6284</v>
      </c>
      <c r="G12" s="6" t="n">
        <v>51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81</v>
      </c>
      <c r="B1" s="2" t="s">
        <v>26</v>
      </c>
      <c r="C1" s="2" t="s">
        <v>682</v>
      </c>
      <c r="D1" s="2" t="s">
        <v>683</v>
      </c>
      <c r="E1" s="2" t="s">
        <v>684</v>
      </c>
      <c r="F1" s="2" t="s">
        <v>27</v>
      </c>
      <c r="G1" s="2" t="s">
        <v>107</v>
      </c>
    </row>
    <row r="2" spans="1:7">
      <c r="A2" s="3" t="s">
        <v>189</v>
      </c>
    </row>
    <row r="3" spans="1:7">
      <c r="A3" s="4" t="s">
        <v>685</v>
      </c>
      <c r="B3" s="7" t="n">
        <v>0.08</v>
      </c>
      <c r="F3" s="7" t="n">
        <v>0.08</v>
      </c>
      <c r="G3" s="7" t="n">
        <v>0.08</v>
      </c>
    </row>
    <row r="4" spans="1:7">
      <c r="A4" s="4" t="s">
        <v>686</v>
      </c>
      <c r="B4" s="7" t="n">
        <v>0.02</v>
      </c>
      <c r="C4" s="7" t="n">
        <v>0.02</v>
      </c>
      <c r="D4" s="7" t="n">
        <v>0.02</v>
      </c>
      <c r="E4" s="7" t="n">
        <v>0.02</v>
      </c>
    </row>
    <row r="5" spans="1:7">
      <c r="A5" s="4" t="s">
        <v>687</v>
      </c>
      <c r="B5" s="6" t="n">
        <v>569</v>
      </c>
      <c r="F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6</v>
      </c>
      <c r="C2" s="2" t="s">
        <v>27</v>
      </c>
    </row>
    <row r="3" spans="1:3">
      <c r="A3" s="3" t="s">
        <v>689</v>
      </c>
    </row>
    <row r="4" spans="1:3">
      <c r="A4" s="5" t="n">
        <v>2017</v>
      </c>
      <c r="B4" s="6" t="n">
        <v>3578</v>
      </c>
    </row>
    <row r="5" spans="1:3">
      <c r="A5" s="5" t="n">
        <v>2018</v>
      </c>
      <c r="B5" s="5" t="n">
        <v>3234</v>
      </c>
    </row>
    <row r="6" spans="1:3">
      <c r="A6" s="5" t="n">
        <v>2019</v>
      </c>
      <c r="B6" s="5" t="n">
        <v>3323</v>
      </c>
    </row>
    <row r="7" spans="1:3">
      <c r="A7" s="5" t="n">
        <v>2020</v>
      </c>
      <c r="B7" s="5" t="n">
        <v>3447</v>
      </c>
    </row>
    <row r="8" spans="1:3">
      <c r="A8" s="4" t="s">
        <v>562</v>
      </c>
      <c r="B8" s="5" t="n">
        <v>8205</v>
      </c>
    </row>
    <row r="9" spans="1:3">
      <c r="A9" s="4" t="s">
        <v>690</v>
      </c>
      <c r="B9" s="5" t="n">
        <v>21787</v>
      </c>
    </row>
    <row r="10" spans="1:3">
      <c r="A10" s="4" t="s">
        <v>691</v>
      </c>
      <c r="B10" s="6" t="n">
        <v>403</v>
      </c>
      <c r="C10" s="6" t="n">
        <v>5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2</v>
      </c>
      <c r="B1" s="2" t="s">
        <v>26</v>
      </c>
      <c r="C1" s="2" t="s">
        <v>693</v>
      </c>
    </row>
    <row r="2" spans="1:3">
      <c r="A2" s="4" t="s">
        <v>694</v>
      </c>
    </row>
    <row r="3" spans="1:3">
      <c r="A3" s="3" t="s">
        <v>695</v>
      </c>
    </row>
    <row r="4" spans="1:3">
      <c r="A4" s="4" t="s">
        <v>696</v>
      </c>
      <c r="B4" s="6" t="n">
        <v>92500</v>
      </c>
      <c r="C4" s="6" t="n">
        <v>92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7</v>
      </c>
      <c r="B1" s="2" t="s">
        <v>1</v>
      </c>
    </row>
    <row r="2" spans="1:3">
      <c r="B2" s="2" t="s">
        <v>26</v>
      </c>
      <c r="C2" s="2" t="s">
        <v>27</v>
      </c>
    </row>
    <row r="3" spans="1:3">
      <c r="A3" s="3" t="s">
        <v>698</v>
      </c>
    </row>
    <row r="4" spans="1:3">
      <c r="A4" s="4" t="s">
        <v>441</v>
      </c>
      <c r="B4" s="6" t="n">
        <v>572</v>
      </c>
      <c r="C4" s="6" t="n">
        <v>1961</v>
      </c>
    </row>
    <row r="5" spans="1:3">
      <c r="A5" s="4" t="s">
        <v>699</v>
      </c>
      <c r="B5" s="5" t="n">
        <v>5978</v>
      </c>
      <c r="C5" s="5" t="n">
        <v>10022</v>
      </c>
    </row>
    <row r="6" spans="1:3">
      <c r="A6" s="4" t="s">
        <v>700</v>
      </c>
      <c r="B6" s="5" t="n">
        <v>-194</v>
      </c>
      <c r="C6" s="5" t="n">
        <v>-142</v>
      </c>
    </row>
    <row r="7" spans="1:3">
      <c r="A7" s="4" t="s">
        <v>701</v>
      </c>
      <c r="B7" s="5" t="n">
        <v>5784</v>
      </c>
      <c r="C7" s="5" t="n">
        <v>9880</v>
      </c>
    </row>
    <row r="8" spans="1:3">
      <c r="A8" s="4" t="s">
        <v>505</v>
      </c>
    </row>
    <row r="9" spans="1:3">
      <c r="A9" s="3" t="s">
        <v>698</v>
      </c>
    </row>
    <row r="10" spans="1:3">
      <c r="A10" s="4" t="s">
        <v>441</v>
      </c>
      <c r="B10" s="5" t="n">
        <v>218</v>
      </c>
      <c r="C10" s="5" t="n">
        <v>819</v>
      </c>
    </row>
    <row r="11" spans="1:3">
      <c r="A11" s="4" t="s">
        <v>179</v>
      </c>
    </row>
    <row r="12" spans="1:3">
      <c r="A12" s="3" t="s">
        <v>698</v>
      </c>
    </row>
    <row r="13" spans="1:3">
      <c r="A13" s="4" t="s">
        <v>699</v>
      </c>
      <c r="B13" s="5" t="n">
        <v>2836</v>
      </c>
      <c r="C13" s="5" t="n">
        <v>3044</v>
      </c>
    </row>
    <row r="14" spans="1:3">
      <c r="A14" s="4" t="s">
        <v>702</v>
      </c>
    </row>
    <row r="15" spans="1:3">
      <c r="A15" s="3" t="s">
        <v>698</v>
      </c>
    </row>
    <row r="16" spans="1:3">
      <c r="A16" s="4" t="s">
        <v>699</v>
      </c>
      <c r="B16" s="5" t="n">
        <v>1593</v>
      </c>
      <c r="C16" s="5" t="n">
        <v>1031</v>
      </c>
    </row>
    <row r="17" spans="1:3">
      <c r="A17" s="4" t="s">
        <v>555</v>
      </c>
    </row>
    <row r="18" spans="1:3">
      <c r="A18" s="3" t="s">
        <v>698</v>
      </c>
    </row>
    <row r="19" spans="1:3">
      <c r="A19" s="4" t="s">
        <v>699</v>
      </c>
      <c r="B19" s="6" t="n">
        <v>977</v>
      </c>
      <c r="C19" s="6" t="n">
        <v>39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6</v>
      </c>
      <c r="C2" s="2" t="s">
        <v>27</v>
      </c>
    </row>
    <row r="3" spans="1:3">
      <c r="A3" s="3" t="s">
        <v>704</v>
      </c>
    </row>
    <row r="4" spans="1:3">
      <c r="A4" s="4" t="s">
        <v>705</v>
      </c>
      <c r="B4" s="6" t="n">
        <v>6030</v>
      </c>
      <c r="C4" s="6" t="n">
        <v>1696</v>
      </c>
    </row>
    <row r="5" spans="1:3">
      <c r="A5" s="4" t="s">
        <v>662</v>
      </c>
    </row>
    <row r="6" spans="1:3">
      <c r="A6" s="3" t="s">
        <v>704</v>
      </c>
    </row>
    <row r="7" spans="1:3">
      <c r="A7" s="4" t="s">
        <v>705</v>
      </c>
      <c r="B7" s="5" t="n">
        <v>587</v>
      </c>
      <c r="C7" s="5" t="n">
        <v>716</v>
      </c>
    </row>
    <row r="8" spans="1:3">
      <c r="A8" s="4" t="s">
        <v>348</v>
      </c>
    </row>
    <row r="9" spans="1:3">
      <c r="A9" s="3" t="s">
        <v>704</v>
      </c>
    </row>
    <row r="10" spans="1:3">
      <c r="A10" s="4" t="s">
        <v>705</v>
      </c>
      <c r="B10" s="5" t="n">
        <v>52</v>
      </c>
      <c r="C10" s="5" t="n">
        <v>-80</v>
      </c>
    </row>
    <row r="11" spans="1:3">
      <c r="A11" s="4" t="s">
        <v>351</v>
      </c>
    </row>
    <row r="12" spans="1:3">
      <c r="A12" s="3" t="s">
        <v>704</v>
      </c>
    </row>
    <row r="13" spans="1:3">
      <c r="A13" s="4" t="s">
        <v>705</v>
      </c>
      <c r="B13" s="5" t="n">
        <v>1384</v>
      </c>
      <c r="C13" s="5" t="n">
        <v>713</v>
      </c>
    </row>
    <row r="14" spans="1:3">
      <c r="A14" s="4" t="s">
        <v>706</v>
      </c>
    </row>
    <row r="15" spans="1:3">
      <c r="A15" s="3" t="s">
        <v>704</v>
      </c>
    </row>
    <row r="16" spans="1:3">
      <c r="A16" s="4" t="s">
        <v>705</v>
      </c>
      <c r="B16" s="5" t="n">
        <v>820</v>
      </c>
      <c r="C16" s="5" t="n">
        <v>431</v>
      </c>
    </row>
    <row r="17" spans="1:3">
      <c r="A17" s="4" t="s">
        <v>707</v>
      </c>
    </row>
    <row r="18" spans="1:3">
      <c r="A18" s="3" t="s">
        <v>704</v>
      </c>
    </row>
    <row r="19" spans="1:3">
      <c r="A19" s="4" t="s">
        <v>705</v>
      </c>
      <c r="B19" s="5" t="n">
        <v>3187</v>
      </c>
      <c r="C19" s="5" t="n">
        <v>-735</v>
      </c>
    </row>
    <row r="20" spans="1:3">
      <c r="A20" s="4" t="s">
        <v>708</v>
      </c>
    </row>
    <row r="21" spans="1:3">
      <c r="A21" s="3" t="s">
        <v>704</v>
      </c>
    </row>
    <row r="22" spans="1:3">
      <c r="A22" s="4" t="s">
        <v>705</v>
      </c>
      <c r="B22" s="6" t="n">
        <v>0</v>
      </c>
      <c r="C22" s="6" t="n">
        <v>6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6</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9</v>
      </c>
      <c r="C1" s="2" t="s">
        <v>1</v>
      </c>
    </row>
    <row r="2" spans="1:4">
      <c r="C2" s="2" t="s">
        <v>26</v>
      </c>
      <c r="D2" s="2" t="s">
        <v>27</v>
      </c>
    </row>
    <row r="3" spans="1:4">
      <c r="A3" s="3" t="s">
        <v>337</v>
      </c>
    </row>
    <row r="4" spans="1:4">
      <c r="A4" s="4" t="s">
        <v>710</v>
      </c>
      <c r="C4" s="6" t="n">
        <v>284</v>
      </c>
      <c r="D4" s="6" t="n">
        <v>82</v>
      </c>
    </row>
    <row r="5" spans="1:4">
      <c r="A5" s="3" t="s">
        <v>711</v>
      </c>
    </row>
    <row r="6" spans="1:4">
      <c r="A6" s="4" t="s">
        <v>712</v>
      </c>
      <c r="D6" s="5" t="n">
        <v>-30080</v>
      </c>
    </row>
    <row r="7" spans="1:4">
      <c r="A7" s="4" t="s">
        <v>662</v>
      </c>
    </row>
    <row r="8" spans="1:4">
      <c r="A8" s="3" t="s">
        <v>337</v>
      </c>
    </row>
    <row r="9" spans="1:4">
      <c r="A9" s="4" t="s">
        <v>713</v>
      </c>
      <c r="C9" s="5" t="n">
        <v>1</v>
      </c>
    </row>
    <row r="10" spans="1:4">
      <c r="A10" s="4" t="s">
        <v>714</v>
      </c>
      <c r="C10" s="4" t="s">
        <v>604</v>
      </c>
    </row>
    <row r="11" spans="1:4">
      <c r="A11" s="4" t="s">
        <v>715</v>
      </c>
      <c r="C11" s="5" t="n">
        <v>3399399</v>
      </c>
    </row>
    <row r="12" spans="1:4">
      <c r="A12" s="4" t="s">
        <v>716</v>
      </c>
      <c r="C12" s="5" t="n">
        <v>3399399</v>
      </c>
    </row>
    <row r="13" spans="1:4">
      <c r="A13" s="4" t="s">
        <v>710</v>
      </c>
      <c r="C13" s="6" t="n">
        <v>284</v>
      </c>
      <c r="D13" s="6" t="n">
        <v>82</v>
      </c>
    </row>
    <row r="14" spans="1:4">
      <c r="A14" s="4" t="s">
        <v>717</v>
      </c>
      <c r="C14" s="6" t="n">
        <v>187</v>
      </c>
      <c r="D14" s="6" t="n">
        <v>16</v>
      </c>
    </row>
    <row r="15" spans="1:4">
      <c r="A15" s="3" t="s">
        <v>711</v>
      </c>
    </row>
    <row r="16" spans="1:4">
      <c r="A16" s="4" t="s">
        <v>718</v>
      </c>
      <c r="C16" s="5" t="n">
        <v>1448000</v>
      </c>
      <c r="D16" s="5" t="n">
        <v>1765920</v>
      </c>
    </row>
    <row r="17" spans="1:4">
      <c r="A17" s="4" t="s">
        <v>712</v>
      </c>
      <c r="B17" s="4" t="s">
        <v>573</v>
      </c>
      <c r="C17" s="5" t="n">
        <v>-102040</v>
      </c>
      <c r="D17" s="5" t="n">
        <v>-30080</v>
      </c>
    </row>
    <row r="18" spans="1:4">
      <c r="A18" s="4" t="s">
        <v>719</v>
      </c>
      <c r="C18" s="5" t="n">
        <v>-169880</v>
      </c>
      <c r="D18" s="5" t="n">
        <v>-287840</v>
      </c>
    </row>
    <row r="19" spans="1:4">
      <c r="A19" s="4" t="s">
        <v>720</v>
      </c>
      <c r="C19" s="5" t="n">
        <v>1176080</v>
      </c>
      <c r="D19" s="5" t="n">
        <v>1448000</v>
      </c>
    </row>
    <row r="20" spans="1:4">
      <c r="A20" s="3" t="s">
        <v>721</v>
      </c>
    </row>
    <row r="21" spans="1:4">
      <c r="A21" s="4" t="s">
        <v>722</v>
      </c>
      <c r="C21" s="7" t="n">
        <v>5.33</v>
      </c>
      <c r="D21" s="7" t="n">
        <v>5.87</v>
      </c>
    </row>
    <row r="22" spans="1:4">
      <c r="A22" s="4" t="s">
        <v>723</v>
      </c>
      <c r="B22" s="4" t="s">
        <v>573</v>
      </c>
      <c r="C22" s="10" t="n">
        <v>2.77</v>
      </c>
      <c r="D22" s="10" t="n">
        <v>2.75</v>
      </c>
    </row>
    <row r="23" spans="1:4">
      <c r="A23" s="4" t="s">
        <v>724</v>
      </c>
      <c r="C23" s="10" t="n">
        <v>5.31</v>
      </c>
      <c r="D23" s="10" t="n">
        <v>8.91</v>
      </c>
    </row>
    <row r="24" spans="1:4">
      <c r="A24" s="4" t="s">
        <v>725</v>
      </c>
      <c r="C24" s="7" t="n">
        <v>5.56</v>
      </c>
      <c r="D24" s="7" t="n">
        <v>5.33</v>
      </c>
    </row>
    <row r="25" spans="1:4">
      <c r="A25" s="4" t="s">
        <v>726</v>
      </c>
    </row>
    <row r="26" spans="1:4">
      <c r="A26" s="3" t="s">
        <v>337</v>
      </c>
    </row>
    <row r="27" spans="1:4">
      <c r="A27" s="4" t="s">
        <v>727</v>
      </c>
      <c r="C27" s="4" t="s">
        <v>373</v>
      </c>
    </row>
    <row r="28" spans="1:4"/>
    <row r="29" spans="1:4">
      <c r="A29" s="4" t="s">
        <v>573</v>
      </c>
      <c r="B29" s="4" t="s">
        <v>664</v>
      </c>
    </row>
  </sheetData>
  <mergeCells count="4">
    <mergeCell ref="A1:B2"/>
    <mergeCell ref="C1:D1"/>
    <mergeCell ref="A28:C28"/>
    <mergeCell ref="B29:C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728</v>
      </c>
      <c r="B1" s="2" t="s">
        <v>729</v>
      </c>
      <c r="C1" s="2" t="s">
        <v>26</v>
      </c>
      <c r="D1" s="2" t="s">
        <v>27</v>
      </c>
    </row>
    <row r="2" spans="1:4">
      <c r="A2" s="4" t="s">
        <v>662</v>
      </c>
    </row>
    <row r="3" spans="1:4">
      <c r="A3" s="3" t="s">
        <v>730</v>
      </c>
    </row>
    <row r="4" spans="1:4">
      <c r="A4" s="4" t="s">
        <v>731</v>
      </c>
      <c r="C4" s="5" t="n">
        <v>1176080</v>
      </c>
    </row>
    <row r="5" spans="1:4">
      <c r="A5" s="4" t="s">
        <v>732</v>
      </c>
      <c r="C5" s="4" t="s">
        <v>733</v>
      </c>
      <c r="D5" s="4" t="s">
        <v>734</v>
      </c>
    </row>
    <row r="6" spans="1:4">
      <c r="A6" s="4" t="s">
        <v>735</v>
      </c>
      <c r="C6" s="7" t="n">
        <v>5.56</v>
      </c>
      <c r="D6" s="7" t="n">
        <v>5.33</v>
      </c>
    </row>
    <row r="7" spans="1:4">
      <c r="A7" s="4" t="s">
        <v>736</v>
      </c>
      <c r="C7" s="5" t="n">
        <v>898500</v>
      </c>
      <c r="D7" s="5" t="n">
        <v>886220</v>
      </c>
    </row>
    <row r="8" spans="1:4">
      <c r="A8" s="4" t="s">
        <v>737</v>
      </c>
      <c r="C8" s="4" t="s">
        <v>738</v>
      </c>
    </row>
    <row r="9" spans="1:4">
      <c r="A9" s="4" t="s">
        <v>739</v>
      </c>
      <c r="C9" s="7" t="n">
        <v>6.21</v>
      </c>
      <c r="D9" s="7" t="n">
        <v>6.52</v>
      </c>
    </row>
    <row r="10" spans="1:4">
      <c r="A10" s="4" t="s">
        <v>740</v>
      </c>
      <c r="C10" s="6" t="n">
        <v>594</v>
      </c>
      <c r="D10" s="6" t="n">
        <v>806</v>
      </c>
    </row>
    <row r="11" spans="1:4">
      <c r="A11" s="4" t="s">
        <v>741</v>
      </c>
      <c r="C11" s="6" t="n">
        <v>269</v>
      </c>
      <c r="D11" s="6" t="n">
        <v>684</v>
      </c>
    </row>
    <row r="12" spans="1:4">
      <c r="A12" s="4" t="s">
        <v>719</v>
      </c>
      <c r="C12" s="5" t="n">
        <v>169880</v>
      </c>
      <c r="D12" s="5" t="n">
        <v>287840</v>
      </c>
    </row>
    <row r="13" spans="1:4">
      <c r="A13" s="4" t="s">
        <v>742</v>
      </c>
    </row>
    <row r="14" spans="1:4">
      <c r="A14" s="3" t="s">
        <v>730</v>
      </c>
    </row>
    <row r="15" spans="1:4">
      <c r="A15" s="4" t="s">
        <v>743</v>
      </c>
      <c r="C15" s="7" t="n">
        <v>2.75</v>
      </c>
    </row>
    <row r="16" spans="1:4">
      <c r="A16" s="4" t="s">
        <v>731</v>
      </c>
      <c r="C16" s="5" t="n">
        <v>226540</v>
      </c>
    </row>
    <row r="17" spans="1:4">
      <c r="A17" s="4" t="s">
        <v>732</v>
      </c>
      <c r="C17" s="4" t="s">
        <v>734</v>
      </c>
    </row>
    <row r="18" spans="1:4">
      <c r="A18" s="4" t="s">
        <v>735</v>
      </c>
      <c r="C18" s="7" t="n">
        <v>2.75</v>
      </c>
    </row>
    <row r="19" spans="1:4">
      <c r="A19" s="4" t="s">
        <v>744</v>
      </c>
      <c r="C19" s="5" t="n">
        <v>161960</v>
      </c>
    </row>
    <row r="20" spans="1:4">
      <c r="A20" s="4" t="s">
        <v>737</v>
      </c>
      <c r="C20" s="4" t="s">
        <v>745</v>
      </c>
    </row>
    <row r="21" spans="1:4">
      <c r="A21" s="4" t="s">
        <v>739</v>
      </c>
      <c r="C21" s="7" t="n">
        <v>2.75</v>
      </c>
    </row>
    <row r="22" spans="1:4">
      <c r="A22" s="4" t="s">
        <v>746</v>
      </c>
    </row>
    <row r="23" spans="1:4">
      <c r="A23" s="3" t="s">
        <v>730</v>
      </c>
    </row>
    <row r="24" spans="1:4">
      <c r="A24" s="4" t="s">
        <v>743</v>
      </c>
      <c r="C24" s="7" t="n">
        <v>2.79</v>
      </c>
    </row>
    <row r="25" spans="1:4">
      <c r="A25" s="4" t="s">
        <v>731</v>
      </c>
      <c r="C25" s="5" t="n">
        <v>400000</v>
      </c>
    </row>
    <row r="26" spans="1:4">
      <c r="A26" s="4" t="s">
        <v>732</v>
      </c>
      <c r="C26" s="4" t="s">
        <v>747</v>
      </c>
    </row>
    <row r="27" spans="1:4">
      <c r="A27" s="4" t="s">
        <v>735</v>
      </c>
      <c r="C27" s="7" t="n">
        <v>2.79</v>
      </c>
    </row>
    <row r="28" spans="1:4">
      <c r="A28" s="4" t="s">
        <v>744</v>
      </c>
      <c r="C28" s="5" t="n">
        <v>250000</v>
      </c>
    </row>
    <row r="29" spans="1:4">
      <c r="A29" s="4" t="s">
        <v>737</v>
      </c>
      <c r="C29" s="4" t="s">
        <v>747</v>
      </c>
    </row>
    <row r="30" spans="1:4">
      <c r="A30" s="4" t="s">
        <v>739</v>
      </c>
      <c r="C30" s="7" t="n">
        <v>2.79</v>
      </c>
    </row>
    <row r="31" spans="1:4">
      <c r="A31" s="4" t="s">
        <v>748</v>
      </c>
    </row>
    <row r="32" spans="1:4">
      <c r="A32" s="3" t="s">
        <v>730</v>
      </c>
    </row>
    <row r="33" spans="1:4">
      <c r="A33" s="4" t="s">
        <v>743</v>
      </c>
      <c r="C33" s="7" t="n">
        <v>3.69</v>
      </c>
    </row>
    <row r="34" spans="1:4">
      <c r="A34" s="4" t="s">
        <v>731</v>
      </c>
      <c r="C34" s="5" t="n">
        <v>25800</v>
      </c>
    </row>
    <row r="35" spans="1:4">
      <c r="A35" s="4" t="s">
        <v>732</v>
      </c>
      <c r="C35" s="4" t="s">
        <v>749</v>
      </c>
    </row>
    <row r="36" spans="1:4">
      <c r="A36" s="4" t="s">
        <v>735</v>
      </c>
      <c r="C36" s="7" t="n">
        <v>3.69</v>
      </c>
    </row>
    <row r="37" spans="1:4">
      <c r="A37" s="4" t="s">
        <v>744</v>
      </c>
      <c r="C37" s="5" t="n">
        <v>25800</v>
      </c>
    </row>
    <row r="38" spans="1:4">
      <c r="A38" s="4" t="s">
        <v>737</v>
      </c>
      <c r="C38" s="4" t="s">
        <v>750</v>
      </c>
    </row>
    <row r="39" spans="1:4">
      <c r="A39" s="4" t="s">
        <v>739</v>
      </c>
      <c r="C39" s="7" t="n">
        <v>3.69</v>
      </c>
    </row>
    <row r="40" spans="1:4">
      <c r="A40" s="4" t="s">
        <v>751</v>
      </c>
    </row>
    <row r="41" spans="1:4">
      <c r="A41" s="3" t="s">
        <v>730</v>
      </c>
    </row>
    <row r="42" spans="1:4">
      <c r="A42" s="4" t="s">
        <v>743</v>
      </c>
      <c r="C42" s="7" t="n">
        <v>4.9</v>
      </c>
    </row>
    <row r="43" spans="1:4">
      <c r="A43" s="4" t="s">
        <v>731</v>
      </c>
      <c r="C43" s="5" t="n">
        <v>40000</v>
      </c>
    </row>
    <row r="44" spans="1:4">
      <c r="A44" s="4" t="s">
        <v>732</v>
      </c>
      <c r="C44" s="4" t="s">
        <v>752</v>
      </c>
    </row>
    <row r="45" spans="1:4">
      <c r="A45" s="4" t="s">
        <v>735</v>
      </c>
      <c r="C45" s="7" t="n">
        <v>4.9</v>
      </c>
    </row>
    <row r="46" spans="1:4">
      <c r="A46" s="4" t="s">
        <v>744</v>
      </c>
      <c r="C46" s="5" t="n">
        <v>32000</v>
      </c>
    </row>
    <row r="47" spans="1:4">
      <c r="A47" s="4" t="s">
        <v>737</v>
      </c>
      <c r="C47" s="4" t="s">
        <v>752</v>
      </c>
    </row>
    <row r="48" spans="1:4">
      <c r="A48" s="4" t="s">
        <v>739</v>
      </c>
      <c r="C48" s="7" t="n">
        <v>4.9</v>
      </c>
    </row>
    <row r="49" spans="1:4">
      <c r="A49" s="4" t="s">
        <v>753</v>
      </c>
    </row>
    <row r="50" spans="1:4">
      <c r="A50" s="3" t="s">
        <v>730</v>
      </c>
    </row>
    <row r="51" spans="1:4">
      <c r="A51" s="4" t="s">
        <v>743</v>
      </c>
      <c r="C51" s="7" t="n">
        <v>5.91</v>
      </c>
    </row>
    <row r="52" spans="1:4">
      <c r="A52" s="4" t="s">
        <v>731</v>
      </c>
      <c r="C52" s="5" t="n">
        <v>137500</v>
      </c>
    </row>
    <row r="53" spans="1:4">
      <c r="A53" s="4" t="s">
        <v>732</v>
      </c>
      <c r="C53" s="4" t="s">
        <v>754</v>
      </c>
    </row>
    <row r="54" spans="1:4">
      <c r="A54" s="4" t="s">
        <v>735</v>
      </c>
      <c r="C54" s="7" t="n">
        <v>5.91</v>
      </c>
    </row>
    <row r="55" spans="1:4">
      <c r="A55" s="4" t="s">
        <v>744</v>
      </c>
      <c r="C55" s="5" t="n">
        <v>82500</v>
      </c>
    </row>
    <row r="56" spans="1:4">
      <c r="A56" s="4" t="s">
        <v>737</v>
      </c>
      <c r="C56" s="4" t="s">
        <v>754</v>
      </c>
    </row>
    <row r="57" spans="1:4">
      <c r="A57" s="4" t="s">
        <v>739</v>
      </c>
      <c r="C57" s="7" t="n">
        <v>5.91</v>
      </c>
    </row>
    <row r="58" spans="1:4">
      <c r="A58" s="4" t="s">
        <v>755</v>
      </c>
    </row>
    <row r="59" spans="1:4">
      <c r="A59" s="3" t="s">
        <v>730</v>
      </c>
    </row>
    <row r="60" spans="1:4">
      <c r="A60" s="4" t="s">
        <v>743</v>
      </c>
      <c r="C60" s="7" t="n">
        <v>6.56</v>
      </c>
    </row>
    <row r="61" spans="1:4">
      <c r="A61" s="4" t="s">
        <v>731</v>
      </c>
      <c r="C61" s="5" t="n">
        <v>73660</v>
      </c>
    </row>
    <row r="62" spans="1:4">
      <c r="A62" s="4" t="s">
        <v>732</v>
      </c>
      <c r="C62" s="4" t="s">
        <v>756</v>
      </c>
    </row>
    <row r="63" spans="1:4">
      <c r="A63" s="4" t="s">
        <v>735</v>
      </c>
      <c r="C63" s="7" t="n">
        <v>6.56</v>
      </c>
    </row>
    <row r="64" spans="1:4">
      <c r="A64" s="4" t="s">
        <v>744</v>
      </c>
      <c r="C64" s="5" t="n">
        <v>73660</v>
      </c>
    </row>
    <row r="65" spans="1:4">
      <c r="A65" s="4" t="s">
        <v>737</v>
      </c>
      <c r="C65" s="4" t="s">
        <v>756</v>
      </c>
    </row>
    <row r="66" spans="1:4">
      <c r="A66" s="4" t="s">
        <v>739</v>
      </c>
      <c r="C66" s="7" t="n">
        <v>6.56</v>
      </c>
    </row>
    <row r="67" spans="1:4">
      <c r="A67" s="4" t="s">
        <v>757</v>
      </c>
    </row>
    <row r="68" spans="1:4">
      <c r="A68" s="3" t="s">
        <v>730</v>
      </c>
    </row>
    <row r="69" spans="1:4">
      <c r="A69" s="4" t="s">
        <v>743</v>
      </c>
      <c r="C69" s="7" t="n">
        <v>8.279999999999999</v>
      </c>
    </row>
    <row r="70" spans="1:4">
      <c r="A70" s="4" t="s">
        <v>731</v>
      </c>
      <c r="C70" s="5" t="n">
        <v>10000</v>
      </c>
    </row>
    <row r="71" spans="1:4">
      <c r="A71" s="4" t="s">
        <v>732</v>
      </c>
      <c r="C71" s="4" t="s">
        <v>758</v>
      </c>
    </row>
    <row r="72" spans="1:4">
      <c r="A72" s="4" t="s">
        <v>735</v>
      </c>
      <c r="C72" s="7" t="n">
        <v>8.279999999999999</v>
      </c>
    </row>
    <row r="73" spans="1:4">
      <c r="A73" s="4" t="s">
        <v>744</v>
      </c>
      <c r="C73" s="5" t="n">
        <v>10000</v>
      </c>
    </row>
    <row r="74" spans="1:4">
      <c r="A74" s="4" t="s">
        <v>737</v>
      </c>
      <c r="C74" s="4" t="s">
        <v>758</v>
      </c>
    </row>
    <row r="75" spans="1:4">
      <c r="A75" s="4" t="s">
        <v>739</v>
      </c>
      <c r="C75" s="7" t="n">
        <v>8.279999999999999</v>
      </c>
    </row>
    <row r="76" spans="1:4">
      <c r="A76" s="4" t="s">
        <v>759</v>
      </c>
    </row>
    <row r="77" spans="1:4">
      <c r="A77" s="3" t="s">
        <v>730</v>
      </c>
    </row>
    <row r="78" spans="1:4">
      <c r="A78" s="4" t="s">
        <v>743</v>
      </c>
      <c r="C78" s="7" t="n">
        <v>8.58</v>
      </c>
    </row>
    <row r="79" spans="1:4">
      <c r="A79" s="4" t="s">
        <v>731</v>
      </c>
      <c r="C79" s="5" t="n">
        <v>30000</v>
      </c>
    </row>
    <row r="80" spans="1:4">
      <c r="A80" s="4" t="s">
        <v>732</v>
      </c>
      <c r="C80" s="4" t="s">
        <v>760</v>
      </c>
    </row>
    <row r="81" spans="1:4">
      <c r="A81" s="4" t="s">
        <v>735</v>
      </c>
      <c r="C81" s="7" t="n">
        <v>8.58</v>
      </c>
    </row>
    <row r="82" spans="1:4">
      <c r="A82" s="4" t="s">
        <v>744</v>
      </c>
      <c r="C82" s="5" t="n">
        <v>30000</v>
      </c>
    </row>
    <row r="83" spans="1:4">
      <c r="A83" s="4" t="s">
        <v>737</v>
      </c>
      <c r="C83" s="4" t="s">
        <v>760</v>
      </c>
    </row>
    <row r="84" spans="1:4">
      <c r="A84" s="4" t="s">
        <v>739</v>
      </c>
      <c r="C84" s="7" t="n">
        <v>8.58</v>
      </c>
    </row>
    <row r="85" spans="1:4">
      <c r="A85" s="4" t="s">
        <v>761</v>
      </c>
    </row>
    <row r="86" spans="1:4">
      <c r="A86" s="3" t="s">
        <v>730</v>
      </c>
    </row>
    <row r="87" spans="1:4">
      <c r="A87" s="4" t="s">
        <v>743</v>
      </c>
      <c r="C87" s="7" t="n">
        <v>9.33</v>
      </c>
    </row>
    <row r="88" spans="1:4">
      <c r="A88" s="4" t="s">
        <v>731</v>
      </c>
      <c r="C88" s="5" t="n">
        <v>55780</v>
      </c>
    </row>
    <row r="89" spans="1:4">
      <c r="A89" s="4" t="s">
        <v>732</v>
      </c>
      <c r="C89" s="4" t="s">
        <v>762</v>
      </c>
    </row>
    <row r="90" spans="1:4">
      <c r="A90" s="4" t="s">
        <v>735</v>
      </c>
      <c r="C90" s="7" t="n">
        <v>9.33</v>
      </c>
    </row>
    <row r="91" spans="1:4">
      <c r="A91" s="4" t="s">
        <v>744</v>
      </c>
      <c r="C91" s="5" t="n">
        <v>55780</v>
      </c>
    </row>
    <row r="92" spans="1:4">
      <c r="A92" s="4" t="s">
        <v>737</v>
      </c>
      <c r="C92" s="4" t="s">
        <v>762</v>
      </c>
    </row>
    <row r="93" spans="1:4">
      <c r="A93" s="4" t="s">
        <v>739</v>
      </c>
      <c r="C93" s="7" t="n">
        <v>9.33</v>
      </c>
    </row>
    <row r="94" spans="1:4">
      <c r="A94" s="4" t="s">
        <v>763</v>
      </c>
    </row>
    <row r="95" spans="1:4">
      <c r="A95" s="3" t="s">
        <v>730</v>
      </c>
    </row>
    <row r="96" spans="1:4">
      <c r="A96" s="4" t="s">
        <v>743</v>
      </c>
      <c r="C96" s="7" t="n">
        <v>10.13</v>
      </c>
    </row>
    <row r="97" spans="1:4">
      <c r="A97" s="4" t="s">
        <v>731</v>
      </c>
      <c r="C97" s="5" t="n">
        <v>54960</v>
      </c>
    </row>
    <row r="98" spans="1:4">
      <c r="A98" s="4" t="s">
        <v>732</v>
      </c>
      <c r="C98" s="4" t="s">
        <v>377</v>
      </c>
    </row>
    <row r="99" spans="1:4">
      <c r="A99" s="4" t="s">
        <v>735</v>
      </c>
      <c r="C99" s="7" t="n">
        <v>10.13</v>
      </c>
    </row>
    <row r="100" spans="1:4">
      <c r="A100" s="4" t="s">
        <v>744</v>
      </c>
      <c r="C100" s="5" t="n">
        <v>54960</v>
      </c>
    </row>
    <row r="101" spans="1:4">
      <c r="A101" s="4" t="s">
        <v>737</v>
      </c>
      <c r="C101" s="4" t="s">
        <v>377</v>
      </c>
    </row>
    <row r="102" spans="1:4">
      <c r="A102" s="4" t="s">
        <v>739</v>
      </c>
      <c r="C102" s="7" t="n">
        <v>10.13</v>
      </c>
    </row>
    <row r="103" spans="1:4">
      <c r="A103" s="4" t="s">
        <v>764</v>
      </c>
    </row>
    <row r="104" spans="1:4">
      <c r="A104" s="3" t="s">
        <v>730</v>
      </c>
    </row>
    <row r="105" spans="1:4">
      <c r="A105" s="4" t="s">
        <v>743</v>
      </c>
      <c r="C105" s="7" t="n">
        <v>13.5</v>
      </c>
    </row>
    <row r="106" spans="1:4">
      <c r="A106" s="4" t="s">
        <v>731</v>
      </c>
      <c r="C106" s="5" t="n">
        <v>71840</v>
      </c>
    </row>
    <row r="107" spans="1:4">
      <c r="A107" s="4" t="s">
        <v>732</v>
      </c>
      <c r="C107" s="4" t="s">
        <v>765</v>
      </c>
    </row>
    <row r="108" spans="1:4">
      <c r="A108" s="4" t="s">
        <v>735</v>
      </c>
      <c r="C108" s="7" t="n">
        <v>13.5</v>
      </c>
    </row>
    <row r="109" spans="1:4">
      <c r="A109" s="4" t="s">
        <v>744</v>
      </c>
      <c r="C109" s="5" t="n">
        <v>71840</v>
      </c>
    </row>
    <row r="110" spans="1:4">
      <c r="A110" s="4" t="s">
        <v>737</v>
      </c>
      <c r="C110" s="4" t="s">
        <v>765</v>
      </c>
    </row>
    <row r="111" spans="1:4">
      <c r="A111" s="4" t="s">
        <v>739</v>
      </c>
      <c r="C111" s="7" t="n">
        <v>13.5</v>
      </c>
    </row>
    <row r="112" spans="1:4">
      <c r="A112" s="4" t="s">
        <v>766</v>
      </c>
    </row>
    <row r="113" spans="1:4">
      <c r="A113" s="3" t="s">
        <v>730</v>
      </c>
    </row>
    <row r="114" spans="1:4">
      <c r="A114" s="4" t="s">
        <v>743</v>
      </c>
      <c r="C114" s="7" t="n">
        <v>16.46</v>
      </c>
    </row>
    <row r="115" spans="1:4">
      <c r="A115" s="4" t="s">
        <v>731</v>
      </c>
      <c r="C115" s="5" t="n">
        <v>50000</v>
      </c>
    </row>
    <row r="116" spans="1:4">
      <c r="A116" s="4" t="s">
        <v>732</v>
      </c>
      <c r="C116" s="4" t="s">
        <v>767</v>
      </c>
    </row>
    <row r="117" spans="1:4">
      <c r="A117" s="4" t="s">
        <v>735</v>
      </c>
      <c r="C117" s="7" t="n">
        <v>16.46</v>
      </c>
    </row>
    <row r="118" spans="1:4">
      <c r="A118" s="4" t="s">
        <v>744</v>
      </c>
      <c r="C118" s="5" t="n">
        <v>50000</v>
      </c>
    </row>
    <row r="119" spans="1:4">
      <c r="A119" s="4" t="s">
        <v>737</v>
      </c>
      <c r="C119" s="4" t="s">
        <v>767</v>
      </c>
    </row>
    <row r="120" spans="1:4">
      <c r="A120" s="4" t="s">
        <v>739</v>
      </c>
      <c r="C120" s="7" t="n">
        <v>16.46</v>
      </c>
    </row>
    <row r="121" spans="1:4">
      <c r="A121" s="4" t="s">
        <v>768</v>
      </c>
    </row>
    <row r="122" spans="1:4">
      <c r="A122" s="3" t="s">
        <v>730</v>
      </c>
    </row>
    <row r="123" spans="1:4">
      <c r="A123" s="4" t="s">
        <v>769</v>
      </c>
      <c r="B123" s="5" t="n">
        <v>550000</v>
      </c>
    </row>
    <row r="124" spans="1:4">
      <c r="A124" s="4" t="s">
        <v>770</v>
      </c>
      <c r="C124" s="5" t="n">
        <v>0</v>
      </c>
      <c r="D124" s="5" t="n">
        <v>0</v>
      </c>
    </row>
    <row r="125" spans="1:4">
      <c r="A125" s="4" t="s">
        <v>771</v>
      </c>
    </row>
    <row r="126" spans="1:4">
      <c r="A126" s="3" t="s">
        <v>730</v>
      </c>
    </row>
    <row r="127" spans="1:4">
      <c r="A127" s="4" t="s">
        <v>772</v>
      </c>
      <c r="C127" s="4" t="s">
        <v>765</v>
      </c>
      <c r="D127" s="4" t="s">
        <v>773</v>
      </c>
    </row>
    <row r="128" spans="1:4">
      <c r="A128" s="4" t="s">
        <v>774</v>
      </c>
    </row>
    <row r="129" spans="1:4">
      <c r="A129" s="3" t="s">
        <v>730</v>
      </c>
    </row>
    <row r="130" spans="1:4">
      <c r="A130" s="4" t="s">
        <v>719</v>
      </c>
      <c r="D130" s="5" t="n">
        <v>258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775</v>
      </c>
      <c r="B1" s="2" t="s">
        <v>1</v>
      </c>
    </row>
    <row r="2" spans="1:3">
      <c r="B2" s="2" t="s">
        <v>26</v>
      </c>
      <c r="C2" s="2" t="s">
        <v>27</v>
      </c>
    </row>
    <row r="3" spans="1:3">
      <c r="A3" s="4" t="s">
        <v>348</v>
      </c>
    </row>
    <row r="4" spans="1:3">
      <c r="A4" s="3" t="s">
        <v>337</v>
      </c>
    </row>
    <row r="5" spans="1:3">
      <c r="A5" s="4" t="s">
        <v>776</v>
      </c>
      <c r="B5" s="4" t="s">
        <v>385</v>
      </c>
    </row>
    <row r="6" spans="1:3">
      <c r="A6" s="4" t="s">
        <v>386</v>
      </c>
      <c r="B6" s="4" t="s">
        <v>387</v>
      </c>
    </row>
    <row r="7" spans="1:3">
      <c r="A7" s="3" t="s">
        <v>777</v>
      </c>
    </row>
    <row r="8" spans="1:3">
      <c r="A8" s="4" t="s">
        <v>718</v>
      </c>
      <c r="B8" s="5" t="n">
        <v>290790</v>
      </c>
      <c r="C8" s="5" t="n">
        <v>615503</v>
      </c>
    </row>
    <row r="9" spans="1:3">
      <c r="A9" s="4" t="s">
        <v>778</v>
      </c>
      <c r="B9" s="5" t="n">
        <v>-290790</v>
      </c>
      <c r="C9" s="5" t="n">
        <v>-277707</v>
      </c>
    </row>
    <row r="10" spans="1:3">
      <c r="A10" s="4" t="s">
        <v>719</v>
      </c>
      <c r="B10" s="5" t="n">
        <v>0</v>
      </c>
      <c r="C10" s="5" t="n">
        <v>-47006</v>
      </c>
    </row>
    <row r="11" spans="1:3">
      <c r="A11" s="4" t="s">
        <v>720</v>
      </c>
      <c r="B11" s="5" t="n">
        <v>0</v>
      </c>
      <c r="C11" s="5" t="n">
        <v>290790</v>
      </c>
    </row>
    <row r="12" spans="1:3">
      <c r="A12" s="3" t="s">
        <v>779</v>
      </c>
    </row>
    <row r="13" spans="1:3">
      <c r="A13" s="4" t="s">
        <v>780</v>
      </c>
      <c r="B13" s="6" t="n">
        <v>723</v>
      </c>
      <c r="C13" s="6" t="n">
        <v>1030</v>
      </c>
    </row>
    <row r="14" spans="1:3">
      <c r="A14" s="4" t="s">
        <v>781</v>
      </c>
      <c r="C14" s="7" t="n">
        <v>2.42</v>
      </c>
    </row>
    <row r="15" spans="1:3">
      <c r="A15" s="4" t="s">
        <v>782</v>
      </c>
      <c r="C15" s="6" t="n">
        <v>61</v>
      </c>
    </row>
    <row r="16" spans="1:3">
      <c r="A16" s="4" t="s">
        <v>772</v>
      </c>
      <c r="C16" s="4" t="s">
        <v>783</v>
      </c>
    </row>
    <row r="17" spans="1:3">
      <c r="A17" s="4" t="s">
        <v>351</v>
      </c>
    </row>
    <row r="18" spans="1:3">
      <c r="A18" s="3" t="s">
        <v>777</v>
      </c>
    </row>
    <row r="19" spans="1:3">
      <c r="A19" s="4" t="s">
        <v>718</v>
      </c>
      <c r="B19" s="5" t="n">
        <v>774156</v>
      </c>
      <c r="C19" s="5" t="n">
        <v>262908</v>
      </c>
    </row>
    <row r="20" spans="1:3">
      <c r="A20" s="4" t="s">
        <v>784</v>
      </c>
      <c r="B20" s="5" t="n">
        <v>501523</v>
      </c>
      <c r="C20" s="5" t="n">
        <v>580532</v>
      </c>
    </row>
    <row r="21" spans="1:3">
      <c r="A21" s="4" t="s">
        <v>785</v>
      </c>
      <c r="C21" s="5" t="n">
        <v>-156</v>
      </c>
    </row>
    <row r="22" spans="1:3">
      <c r="A22" s="4" t="s">
        <v>778</v>
      </c>
      <c r="B22" s="5" t="n">
        <v>-87580</v>
      </c>
      <c r="C22" s="5" t="n">
        <v>-19798</v>
      </c>
    </row>
    <row r="23" spans="1:3">
      <c r="A23" s="4" t="s">
        <v>719</v>
      </c>
      <c r="B23" s="5" t="n">
        <v>-64124</v>
      </c>
      <c r="C23" s="5" t="n">
        <v>-49330</v>
      </c>
    </row>
    <row r="24" spans="1:3">
      <c r="A24" s="4" t="s">
        <v>720</v>
      </c>
      <c r="B24" s="5" t="n">
        <v>1123975</v>
      </c>
      <c r="C24" s="5" t="n">
        <v>774156</v>
      </c>
    </row>
    <row r="25" spans="1:3">
      <c r="A25" s="3" t="s">
        <v>779</v>
      </c>
    </row>
    <row r="26" spans="1:3">
      <c r="A26" s="4" t="s">
        <v>786</v>
      </c>
      <c r="B26" s="7" t="n">
        <v>4.45</v>
      </c>
      <c r="C26" s="7" t="n">
        <v>7.91</v>
      </c>
    </row>
    <row r="27" spans="1:3">
      <c r="A27" s="4" t="s">
        <v>787</v>
      </c>
      <c r="B27" s="10" t="n">
        <v>3.78</v>
      </c>
      <c r="C27" s="10" t="n">
        <v>2.89</v>
      </c>
    </row>
    <row r="28" spans="1:3">
      <c r="A28" s="4" t="s">
        <v>788</v>
      </c>
      <c r="C28" s="10" t="n">
        <v>3.62</v>
      </c>
    </row>
    <row r="29" spans="1:3">
      <c r="A29" s="4" t="s">
        <v>789</v>
      </c>
      <c r="B29" s="10" t="n">
        <v>3.51</v>
      </c>
      <c r="C29" s="10" t="n">
        <v>3.63</v>
      </c>
    </row>
    <row r="30" spans="1:3">
      <c r="A30" s="4" t="s">
        <v>790</v>
      </c>
      <c r="B30" s="10" t="n">
        <v>3.5</v>
      </c>
      <c r="C30" s="10" t="n">
        <v>6.37</v>
      </c>
    </row>
    <row r="31" spans="1:3">
      <c r="A31" s="4" t="s">
        <v>791</v>
      </c>
      <c r="B31" s="7" t="n">
        <v>4.2</v>
      </c>
      <c r="C31" s="7" t="n">
        <v>4.45</v>
      </c>
    </row>
    <row r="32" spans="1:3">
      <c r="A32" s="4" t="s">
        <v>782</v>
      </c>
      <c r="B32" s="6" t="n">
        <v>1945</v>
      </c>
      <c r="C32" s="6" t="n">
        <v>1877</v>
      </c>
    </row>
    <row r="33" spans="1:3">
      <c r="A33" s="4" t="s">
        <v>772</v>
      </c>
      <c r="B33" s="4" t="s">
        <v>792</v>
      </c>
      <c r="C33" s="4" t="s">
        <v>793</v>
      </c>
    </row>
    <row r="34" spans="1:3">
      <c r="A34" s="4" t="s">
        <v>794</v>
      </c>
    </row>
    <row r="35" spans="1:3">
      <c r="A35" s="3" t="s">
        <v>779</v>
      </c>
    </row>
    <row r="36" spans="1:3">
      <c r="A36" s="4" t="s">
        <v>795</v>
      </c>
      <c r="C36" s="6" t="n">
        <v>6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796</v>
      </c>
      <c r="B1" s="2" t="s">
        <v>797</v>
      </c>
      <c r="C1" s="2" t="s">
        <v>26</v>
      </c>
      <c r="D1" s="2" t="s">
        <v>27</v>
      </c>
      <c r="E1" s="2" t="s">
        <v>798</v>
      </c>
    </row>
    <row r="2" spans="1:5">
      <c r="A2" s="4" t="s">
        <v>799</v>
      </c>
    </row>
    <row r="3" spans="1:5">
      <c r="A3" s="3" t="s">
        <v>777</v>
      </c>
    </row>
    <row r="4" spans="1:5">
      <c r="A4" s="4" t="s">
        <v>718</v>
      </c>
      <c r="C4" s="5" t="n">
        <v>423592</v>
      </c>
      <c r="D4" s="5" t="n">
        <v>66172</v>
      </c>
    </row>
    <row r="5" spans="1:5">
      <c r="A5" s="4" t="s">
        <v>784</v>
      </c>
      <c r="C5" s="5" t="n">
        <v>343706</v>
      </c>
      <c r="D5" s="5" t="n">
        <v>357420</v>
      </c>
    </row>
    <row r="6" spans="1:5">
      <c r="A6" s="4" t="s">
        <v>719</v>
      </c>
      <c r="C6" s="5" t="n">
        <v>-27998</v>
      </c>
    </row>
    <row r="7" spans="1:5">
      <c r="A7" s="4" t="s">
        <v>720</v>
      </c>
      <c r="C7" s="5" t="n">
        <v>739300</v>
      </c>
      <c r="D7" s="5" t="n">
        <v>423592</v>
      </c>
    </row>
    <row r="8" spans="1:5">
      <c r="A8" s="3" t="s">
        <v>800</v>
      </c>
    </row>
    <row r="9" spans="1:5">
      <c r="A9" s="4" t="s">
        <v>786</v>
      </c>
      <c r="C9" s="7" t="n">
        <v>4.86</v>
      </c>
      <c r="D9" s="7" t="n">
        <v>8.5</v>
      </c>
    </row>
    <row r="10" spans="1:5">
      <c r="A10" s="4" t="s">
        <v>787</v>
      </c>
      <c r="C10" s="10" t="n">
        <v>4.97</v>
      </c>
      <c r="D10" s="10" t="n">
        <v>4.19</v>
      </c>
    </row>
    <row r="11" spans="1:5">
      <c r="A11" s="4" t="s">
        <v>790</v>
      </c>
      <c r="C11" s="10" t="n">
        <v>4.52</v>
      </c>
    </row>
    <row r="12" spans="1:5">
      <c r="A12" s="4" t="s">
        <v>791</v>
      </c>
      <c r="C12" s="7" t="n">
        <v>4.84</v>
      </c>
      <c r="D12" s="7" t="n">
        <v>4.86</v>
      </c>
    </row>
    <row r="13" spans="1:5">
      <c r="A13" s="3" t="s">
        <v>801</v>
      </c>
    </row>
    <row r="14" spans="1:5">
      <c r="A14" s="4" t="s">
        <v>802</v>
      </c>
      <c r="C14" s="4" t="s">
        <v>803</v>
      </c>
      <c r="D14" s="4" t="s">
        <v>804</v>
      </c>
    </row>
    <row r="15" spans="1:5">
      <c r="A15" s="4" t="s">
        <v>805</v>
      </c>
      <c r="C15" s="4" t="s">
        <v>806</v>
      </c>
      <c r="D15" s="4" t="s">
        <v>807</v>
      </c>
    </row>
    <row r="16" spans="1:5">
      <c r="A16" s="4" t="s">
        <v>808</v>
      </c>
    </row>
    <row r="17" spans="1:5">
      <c r="A17" s="3" t="s">
        <v>800</v>
      </c>
    </row>
    <row r="18" spans="1:5">
      <c r="A18" s="4" t="s">
        <v>386</v>
      </c>
      <c r="B18" s="4" t="s">
        <v>387</v>
      </c>
    </row>
    <row r="19" spans="1:5">
      <c r="A19" s="4" t="s">
        <v>809</v>
      </c>
    </row>
    <row r="20" spans="1:5">
      <c r="A20" s="3" t="s">
        <v>800</v>
      </c>
    </row>
    <row r="21" spans="1:5">
      <c r="A21" s="4" t="s">
        <v>782</v>
      </c>
      <c r="C21" s="6" t="n">
        <v>1878000</v>
      </c>
      <c r="D21" s="6" t="n">
        <v>1492000</v>
      </c>
    </row>
    <row r="22" spans="1:5">
      <c r="A22" s="4" t="s">
        <v>772</v>
      </c>
      <c r="C22" s="4" t="s">
        <v>810</v>
      </c>
      <c r="D22" s="4" t="s">
        <v>811</v>
      </c>
    </row>
    <row r="23" spans="1:5">
      <c r="A23" s="4" t="s">
        <v>812</v>
      </c>
    </row>
    <row r="24" spans="1:5">
      <c r="A24" s="3" t="s">
        <v>801</v>
      </c>
    </row>
    <row r="25" spans="1:5">
      <c r="A25" s="4" t="s">
        <v>813</v>
      </c>
      <c r="C25" s="4" t="s">
        <v>814</v>
      </c>
    </row>
    <row r="26" spans="1:5">
      <c r="A26" s="4" t="s">
        <v>815</v>
      </c>
    </row>
    <row r="27" spans="1:5">
      <c r="A27" s="3" t="s">
        <v>777</v>
      </c>
    </row>
    <row r="28" spans="1:5">
      <c r="A28" s="4" t="s">
        <v>718</v>
      </c>
      <c r="C28" s="5" t="n">
        <v>928874</v>
      </c>
      <c r="D28" s="5" t="n">
        <v>530622</v>
      </c>
    </row>
    <row r="29" spans="1:5">
      <c r="A29" s="4" t="s">
        <v>784</v>
      </c>
      <c r="C29" s="5" t="n">
        <v>171980</v>
      </c>
    </row>
    <row r="30" spans="1:5">
      <c r="A30" s="4" t="s">
        <v>785</v>
      </c>
      <c r="D30" s="5" t="n">
        <v>571569</v>
      </c>
    </row>
    <row r="31" spans="1:5">
      <c r="A31" s="4" t="s">
        <v>816</v>
      </c>
      <c r="C31" s="5" t="n">
        <v>-158917</v>
      </c>
      <c r="D31" s="5" t="n">
        <v>-173317</v>
      </c>
    </row>
    <row r="32" spans="1:5">
      <c r="A32" s="4" t="s">
        <v>720</v>
      </c>
      <c r="C32" s="5" t="n">
        <v>941937</v>
      </c>
      <c r="D32" s="5" t="n">
        <v>928874</v>
      </c>
    </row>
    <row r="33" spans="1:5">
      <c r="A33" s="3" t="s">
        <v>800</v>
      </c>
    </row>
    <row r="34" spans="1:5">
      <c r="A34" s="4" t="s">
        <v>782</v>
      </c>
      <c r="C34" s="6" t="n">
        <v>0</v>
      </c>
    </row>
    <row r="35" spans="1:5">
      <c r="A35" s="3" t="s">
        <v>801</v>
      </c>
    </row>
    <row r="36" spans="1:5">
      <c r="A36" s="4" t="s">
        <v>781</v>
      </c>
      <c r="C36" s="7" t="n">
        <v>5.25</v>
      </c>
      <c r="E36" s="7" t="n">
        <v>2.42</v>
      </c>
    </row>
    <row r="37" spans="1:5">
      <c r="A37" s="4" t="s">
        <v>780</v>
      </c>
      <c r="C37" s="6" t="n">
        <v>488000</v>
      </c>
      <c r="D37" s="6" t="n">
        <v>527000</v>
      </c>
    </row>
    <row r="38" spans="1:5">
      <c r="A38" s="4" t="s">
        <v>817</v>
      </c>
      <c r="D38" s="5" t="n">
        <v>445000</v>
      </c>
    </row>
    <row r="39" spans="1:5">
      <c r="A39" s="4" t="s">
        <v>818</v>
      </c>
    </row>
    <row r="40" spans="1:5">
      <c r="A40" s="3" t="s">
        <v>801</v>
      </c>
    </row>
    <row r="41" spans="1:5">
      <c r="A41" s="4" t="s">
        <v>795</v>
      </c>
      <c r="C41" s="5" t="n">
        <v>0</v>
      </c>
      <c r="D41" s="5" t="n">
        <v>0</v>
      </c>
    </row>
    <row r="42" spans="1:5">
      <c r="A42" s="4" t="s">
        <v>819</v>
      </c>
    </row>
    <row r="43" spans="1:5">
      <c r="A43" s="3" t="s">
        <v>801</v>
      </c>
    </row>
    <row r="44" spans="1:5">
      <c r="A44" s="4" t="s">
        <v>820</v>
      </c>
      <c r="C44" s="6" t="n">
        <v>4945000</v>
      </c>
      <c r="D44" s="6" t="n">
        <v>2246000</v>
      </c>
    </row>
    <row r="45" spans="1:5">
      <c r="A45" s="4" t="s">
        <v>821</v>
      </c>
    </row>
    <row r="46" spans="1:5">
      <c r="A46" s="3" t="s">
        <v>777</v>
      </c>
    </row>
    <row r="47" spans="1:5">
      <c r="A47" s="4" t="s">
        <v>718</v>
      </c>
      <c r="C47" s="5" t="n">
        <v>0</v>
      </c>
    </row>
    <row r="48" spans="1:5">
      <c r="A48" s="4" t="s">
        <v>784</v>
      </c>
      <c r="D48" s="5" t="n">
        <v>401841</v>
      </c>
    </row>
    <row r="49" spans="1:5">
      <c r="A49" s="4" t="s">
        <v>785</v>
      </c>
      <c r="D49" s="5" t="n">
        <v>-571569</v>
      </c>
    </row>
    <row r="50" spans="1:5">
      <c r="A50" s="4" t="s">
        <v>720</v>
      </c>
      <c r="C50" s="5" t="n">
        <v>0</v>
      </c>
      <c r="D50" s="5" t="n">
        <v>0</v>
      </c>
    </row>
    <row r="51" spans="1:5">
      <c r="A51" s="3" t="s">
        <v>801</v>
      </c>
    </row>
    <row r="52" spans="1:5">
      <c r="A52" s="4" t="s">
        <v>781</v>
      </c>
      <c r="D52" s="7" t="n">
        <v>3.1</v>
      </c>
    </row>
    <row r="53" spans="1:5">
      <c r="A53" s="4" t="s">
        <v>788</v>
      </c>
      <c r="D53" s="7" t="n">
        <v>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6</v>
      </c>
      <c r="C2" s="2" t="s">
        <v>27</v>
      </c>
    </row>
    <row r="3" spans="1:3">
      <c r="A3" s="3" t="s">
        <v>823</v>
      </c>
    </row>
    <row r="4" spans="1:3">
      <c r="A4" s="4" t="s">
        <v>824</v>
      </c>
      <c r="B4" s="6" t="n">
        <v>5895</v>
      </c>
      <c r="C4" s="6" t="n">
        <v>9187</v>
      </c>
    </row>
    <row r="5" spans="1:3">
      <c r="A5" s="4" t="s">
        <v>170</v>
      </c>
      <c r="B5" s="5" t="n">
        <v>0</v>
      </c>
      <c r="C5" s="5" t="n">
        <v>0</v>
      </c>
    </row>
    <row r="6" spans="1:3">
      <c r="A6" s="3" t="s">
        <v>825</v>
      </c>
    </row>
    <row r="7" spans="1:3">
      <c r="A7" s="4" t="s">
        <v>824</v>
      </c>
      <c r="B7" s="5" t="n">
        <v>194</v>
      </c>
      <c r="C7" s="5" t="n">
        <v>208</v>
      </c>
    </row>
    <row r="8" spans="1:3">
      <c r="A8" s="4" t="s">
        <v>170</v>
      </c>
      <c r="B8" s="6" t="n">
        <v>0</v>
      </c>
      <c r="C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6</v>
      </c>
      <c r="C2" s="2" t="s">
        <v>27</v>
      </c>
    </row>
    <row r="3" spans="1:3">
      <c r="A3" s="3" t="s">
        <v>827</v>
      </c>
    </row>
    <row r="4" spans="1:3">
      <c r="A4" s="4" t="s">
        <v>425</v>
      </c>
      <c r="B4" s="6" t="n">
        <v>23490</v>
      </c>
      <c r="C4" s="6" t="n">
        <v>20058</v>
      </c>
    </row>
    <row r="5" spans="1:3">
      <c r="A5" s="4" t="s">
        <v>828</v>
      </c>
      <c r="B5" s="5" t="n">
        <v>-1374</v>
      </c>
      <c r="C5" s="5" t="n">
        <v>-1566</v>
      </c>
    </row>
    <row r="6" spans="1:3">
      <c r="A6" s="3" t="s">
        <v>829</v>
      </c>
    </row>
    <row r="7" spans="1:3">
      <c r="A7" s="4" t="s">
        <v>830</v>
      </c>
      <c r="B7" s="5" t="n">
        <v>0</v>
      </c>
      <c r="C7" s="5" t="n">
        <v>-1128</v>
      </c>
    </row>
    <row r="8" spans="1:3">
      <c r="A8" s="4" t="s">
        <v>831</v>
      </c>
      <c r="B8" s="5" t="n">
        <v>-575</v>
      </c>
      <c r="C8" s="5" t="n">
        <v>0</v>
      </c>
    </row>
    <row r="9" spans="1:3">
      <c r="A9" s="4" t="s">
        <v>832</v>
      </c>
      <c r="B9" s="5" t="n">
        <v>0</v>
      </c>
      <c r="C9" s="5" t="n">
        <v>-3600</v>
      </c>
    </row>
    <row r="10" spans="1:3">
      <c r="A10" s="4" t="s">
        <v>833</v>
      </c>
      <c r="B10" s="5" t="n">
        <v>0</v>
      </c>
      <c r="C10" s="5" t="n">
        <v>-107</v>
      </c>
    </row>
    <row r="11" spans="1:3">
      <c r="A11" s="4" t="s">
        <v>834</v>
      </c>
      <c r="B11" s="5" t="n">
        <v>569</v>
      </c>
      <c r="C11" s="5" t="n">
        <v>-697</v>
      </c>
    </row>
    <row r="12" spans="1:3">
      <c r="A12" s="3" t="s">
        <v>111</v>
      </c>
    </row>
    <row r="13" spans="1:3">
      <c r="A13" s="4" t="s">
        <v>154</v>
      </c>
      <c r="B13" s="5" t="n">
        <v>-15344</v>
      </c>
      <c r="C13" s="5" t="n">
        <v>45367</v>
      </c>
    </row>
    <row r="14" spans="1:3">
      <c r="A14" s="4" t="s">
        <v>404</v>
      </c>
      <c r="B14" s="5" t="n">
        <v>1600</v>
      </c>
      <c r="C14" s="5" t="n">
        <v>26057</v>
      </c>
    </row>
    <row r="15" spans="1:3">
      <c r="A15" s="4" t="s">
        <v>32</v>
      </c>
      <c r="B15" s="5" t="n">
        <v>-1437</v>
      </c>
      <c r="C15" s="5" t="n">
        <v>3746</v>
      </c>
    </row>
    <row r="16" spans="1:3">
      <c r="A16" s="4" t="s">
        <v>160</v>
      </c>
      <c r="B16" s="5" t="n">
        <v>126</v>
      </c>
      <c r="C16" s="5" t="n">
        <v>690</v>
      </c>
    </row>
    <row r="17" spans="1:3">
      <c r="A17" s="4" t="s">
        <v>41</v>
      </c>
      <c r="B17" s="5" t="n">
        <v>4517</v>
      </c>
      <c r="C17" s="5" t="n">
        <v>-29751</v>
      </c>
    </row>
    <row r="18" spans="1:3">
      <c r="A18" s="4" t="s">
        <v>173</v>
      </c>
      <c r="B18" s="5" t="n">
        <v>4144</v>
      </c>
      <c r="C18" s="5" t="n">
        <v>-6892</v>
      </c>
    </row>
    <row r="19" spans="1:3">
      <c r="A19" s="4" t="s">
        <v>227</v>
      </c>
      <c r="B19" s="5" t="n">
        <v>614</v>
      </c>
      <c r="C19" s="5" t="n">
        <v>457</v>
      </c>
    </row>
    <row r="20" spans="1:3">
      <c r="A20" s="4" t="s">
        <v>835</v>
      </c>
      <c r="B20" s="5" t="n">
        <v>-5780</v>
      </c>
      <c r="C20" s="5" t="n">
        <v>39674</v>
      </c>
    </row>
    <row r="21" spans="1:3">
      <c r="A21" s="4" t="s">
        <v>836</v>
      </c>
    </row>
    <row r="22" spans="1:3">
      <c r="A22" s="3" t="s">
        <v>829</v>
      </c>
    </row>
    <row r="23" spans="1:3">
      <c r="A23" s="4" t="s">
        <v>837</v>
      </c>
      <c r="B23" s="5" t="n">
        <v>0</v>
      </c>
      <c r="C23" s="5" t="n">
        <v>-3197</v>
      </c>
    </row>
    <row r="24" spans="1:3">
      <c r="A24" s="4" t="s">
        <v>838</v>
      </c>
      <c r="B24" s="5" t="n">
        <v>365</v>
      </c>
      <c r="C24" s="5" t="n">
        <v>128</v>
      </c>
    </row>
    <row r="25" spans="1:3">
      <c r="A25" s="4" t="s">
        <v>636</v>
      </c>
    </row>
    <row r="26" spans="1:3">
      <c r="A26" s="3" t="s">
        <v>829</v>
      </c>
    </row>
    <row r="27" spans="1:3">
      <c r="A27" s="4" t="s">
        <v>839</v>
      </c>
      <c r="B27" s="5" t="n">
        <v>-671</v>
      </c>
      <c r="C27" s="5" t="n">
        <v>-338</v>
      </c>
    </row>
    <row r="28" spans="1:3">
      <c r="A28" s="4" t="s">
        <v>639</v>
      </c>
    </row>
    <row r="29" spans="1:3">
      <c r="A29" s="3" t="s">
        <v>829</v>
      </c>
    </row>
    <row r="30" spans="1:3">
      <c r="A30" s="4" t="s">
        <v>839</v>
      </c>
      <c r="B30" s="5" t="n">
        <v>0</v>
      </c>
      <c r="C30" s="5" t="n">
        <v>-408</v>
      </c>
    </row>
    <row r="31" spans="1:3">
      <c r="A31" s="4" t="s">
        <v>774</v>
      </c>
    </row>
    <row r="32" spans="1:3">
      <c r="A32" s="3" t="s">
        <v>829</v>
      </c>
    </row>
    <row r="33" spans="1:3">
      <c r="A33" s="4" t="s">
        <v>839</v>
      </c>
      <c r="B33" s="6" t="n">
        <v>0</v>
      </c>
      <c r="C33" s="6" t="n">
        <v>-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0</v>
      </c>
      <c r="B1" s="2" t="s">
        <v>1</v>
      </c>
    </row>
    <row r="2" spans="1:3">
      <c r="B2" s="2" t="s">
        <v>26</v>
      </c>
      <c r="C2" s="2" t="s">
        <v>27</v>
      </c>
    </row>
    <row r="3" spans="1:3">
      <c r="A3" s="3" t="s">
        <v>616</v>
      </c>
    </row>
    <row r="4" spans="1:3">
      <c r="A4" s="4" t="s">
        <v>841</v>
      </c>
      <c r="B4" s="6" t="n">
        <v>1171</v>
      </c>
      <c r="C4" s="6" t="n">
        <v>7547</v>
      </c>
    </row>
    <row r="5" spans="1:3">
      <c r="A5" s="4" t="s">
        <v>842</v>
      </c>
      <c r="B5" s="5" t="n">
        <v>8259</v>
      </c>
      <c r="C5" s="5" t="n">
        <v>7547</v>
      </c>
    </row>
    <row r="6" spans="1:3">
      <c r="A6" s="4" t="s">
        <v>154</v>
      </c>
    </row>
    <row r="7" spans="1:3">
      <c r="A7" s="3" t="s">
        <v>616</v>
      </c>
    </row>
    <row r="8" spans="1:3">
      <c r="A8" s="4" t="s">
        <v>842</v>
      </c>
      <c r="B8" s="5" t="n">
        <v>1171</v>
      </c>
      <c r="C8" s="5" t="n">
        <v>0</v>
      </c>
    </row>
    <row r="9" spans="1:3">
      <c r="A9" s="4" t="s">
        <v>404</v>
      </c>
    </row>
    <row r="10" spans="1:3">
      <c r="A10" s="3" t="s">
        <v>616</v>
      </c>
    </row>
    <row r="11" spans="1:3">
      <c r="A11" s="4" t="s">
        <v>842</v>
      </c>
      <c r="B11" s="6" t="n">
        <v>7088</v>
      </c>
      <c r="C11" s="6" t="n">
        <v>75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6</v>
      </c>
      <c r="C2" s="2" t="s">
        <v>27</v>
      </c>
    </row>
    <row r="3" spans="1:3">
      <c r="A3" s="3" t="s">
        <v>207</v>
      </c>
    </row>
    <row r="4" spans="1:3">
      <c r="A4" s="4" t="s">
        <v>844</v>
      </c>
      <c r="B4" s="4" t="s">
        <v>597</v>
      </c>
    </row>
    <row r="5" spans="1:3">
      <c r="A5" s="4" t="s">
        <v>845</v>
      </c>
      <c r="B5" s="6" t="n">
        <v>865</v>
      </c>
      <c r="C5" s="6" t="n">
        <v>10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7"/>
  </cols>
  <sheetData>
    <row r="1" spans="1:2">
      <c r="A1" s="1" t="s">
        <v>846</v>
      </c>
      <c r="B1" s="2" t="s">
        <v>1</v>
      </c>
    </row>
    <row r="2" spans="1:2">
      <c r="B2" s="2" t="s">
        <v>477</v>
      </c>
    </row>
    <row r="3" spans="1:2">
      <c r="A3" s="4" t="s">
        <v>847</v>
      </c>
    </row>
    <row r="4" spans="1:2">
      <c r="A4" s="3" t="s">
        <v>848</v>
      </c>
    </row>
    <row r="5" spans="1:2">
      <c r="A5" s="4" t="s">
        <v>849</v>
      </c>
      <c r="B5" s="6" t="n">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9:47Z</dcterms:created>
  <dcterms:modified xmlns:dcterms="http://purl.org/dc/terms/" xmlns:xsi="http://www.w3.org/2001/XMLSchema-instance" xsi:type="dcterms:W3CDTF">2017-02-14T17:39:47Z</dcterms:modified>
</cp:coreProperties>
</file>